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HAR" sheetId="5" r:id="rId5"/>
    <s:sheet name="CONSOLIDATED STATEMENTS OF CASH" sheetId="6" r:id="rId6"/>
    <s:sheet name="CONSOLIDATED STATEMENTS OF CAS7" sheetId="7" r:id="rId7"/>
    <s:sheet name="PRINCIPAL ACTIVITIES, ORGANIZAT" sheetId="8" r:id="rId8"/>
    <s:sheet name="SUMMARY OF SIGNIFICANT ACCOUNTI" sheetId="9" r:id="rId9"/>
    <s:sheet name="CASH, CASH EQUIVALENTS AND BANK" sheetId="10" r:id="rId10"/>
    <s:sheet name="ACCOUNTS RECEIVABLE, NET OF ALL" sheetId="11" r:id="rId11"/>
    <s:sheet name="PREPAID EXPENSES, DEPOSITS AND " sheetId="12" r:id="rId12"/>
    <s:sheet name="INVENTORIES" sheetId="13" r:id="rId13"/>
    <s:sheet name="PROPERTY AND EQUIPMENT, NET" sheetId="14" r:id="rId14"/>
    <s:sheet name="ACQUISITIONS" sheetId="15" r:id="rId15"/>
    <s:sheet name="GOODWILL AND OTHER INTANGIBLE A" sheetId="16" r:id="rId16"/>
    <s:sheet name="OTHER INCOME" sheetId="17" r:id="rId17"/>
    <s:sheet name="OTHER LOSS" sheetId="18" r:id="rId18"/>
    <s:sheet name="INCOME TAXES" sheetId="19" r:id="rId19"/>
    <s:sheet name="ACCRUED EXPENSES AND OTHER PAYA" sheetId="20" r:id="rId20"/>
    <s:sheet name="DEFERRED INCOME" sheetId="21" r:id="rId21"/>
    <s:sheet name="ORDINARY SHARES" sheetId="22" r:id="rId22"/>
    <s:sheet name="STATUTORY RESERVES" sheetId="23" r:id="rId23"/>
    <s:sheet name="DIVIDEND" sheetId="24" r:id="rId24"/>
    <s:sheet name="REVENUE" sheetId="25" r:id="rId25"/>
    <s:sheet name="PENSION AND OTHER POST RETIREME" sheetId="26" r:id="rId26"/>
    <s:sheet name="EARNINGS PER SHARE" sheetId="27" r:id="rId27"/>
    <s:sheet name="RELATED PARTY BALANCES AND TRAN" sheetId="28" r:id="rId28"/>
    <s:sheet name="COMMITMENTS AND CONTINGENCIES" sheetId="29" r:id="rId29"/>
    <s:sheet name="FAIR VALUE OF FINANCIAL INSTRUM" sheetId="30" r:id="rId30"/>
    <s:sheet name="SUBSEQUENT EVENTS" sheetId="31" r:id="rId31"/>
    <s:sheet name="SUMMARY OF SIGNIFICANT ACCOUN32" sheetId="32" r:id="rId32"/>
    <s:sheet name="PRINCIPAL ACTIVITIES, ORGANIZ33" sheetId="33" r:id="rId33"/>
    <s:sheet name="SUMMARY OF SIGNIFICANT ACCOUN34" sheetId="34" r:id="rId34"/>
    <s:sheet name="CASH, CASH EQUIVALENTS AND BA35" sheetId="35" r:id="rId35"/>
    <s:sheet name="ACCOUNTS RECEIVABLE, NET OF A36" sheetId="36" r:id="rId36"/>
    <s:sheet name="PREPAID EXPENSES, DEPOSITS AN37" sheetId="37" r:id="rId37"/>
    <s:sheet name="INVENTORIES (Tables)" sheetId="38" r:id="rId38"/>
    <s:sheet name="PROPERTY AND EQUIPMENT, NET (Ta" sheetId="39" r:id="rId39"/>
    <s:sheet name="ACQUISITIONS (Tables)" sheetId="40" r:id="rId40"/>
    <s:sheet name="GOODWILL AND OTHER INTANGIBLE41" sheetId="41" r:id="rId41"/>
    <s:sheet name="INCOME TAXES (Tables)" sheetId="42" r:id="rId42"/>
    <s:sheet name="ACCRUED EXPENSES AND OTHER PA43" sheetId="43" r:id="rId43"/>
    <s:sheet name="DEFERRED INCOME (Tables)" sheetId="44" r:id="rId44"/>
    <s:sheet name="REVENUE (Tables)" sheetId="45" r:id="rId45"/>
    <s:sheet name="EARNINGS PER SHARE (Tables)" sheetId="46" r:id="rId46"/>
    <s:sheet name="RELATED PARTY BALANCES AND TR47" sheetId="47" r:id="rId47"/>
    <s:sheet name="COMMITMENTS AND CONTINGENCIES (" sheetId="48" r:id="rId48"/>
    <s:sheet name="PRINCIPAL ACTIVITIES, ORGANIZ49" sheetId="49" r:id="rId49"/>
    <s:sheet name="PRINCIPAL ACTIVITIES, ORGANIZ50" sheetId="50" r:id="rId50"/>
    <s:sheet name="SUMMARY OF SIGNIFICANT ACCOUN51" sheetId="51" r:id="rId51"/>
    <s:sheet name="SUMMARY OF SIGNIFICANT ACCOUN52" sheetId="52" r:id="rId52"/>
    <s:sheet name="CASH, CASH EQUIVALENTS AND BA53" sheetId="53" r:id="rId53"/>
    <s:sheet name="CASH, CASH EQUIVALENTS AND BA54" sheetId="54" r:id="rId54"/>
    <s:sheet name="ACCOUNTS RECEIVABLE, NET OF A55" sheetId="55" r:id="rId55"/>
    <s:sheet name="ACCOUNTS RECEIVABLE, NET OF A56" sheetId="56" r:id="rId56"/>
    <s:sheet name="PREPAID EXPENSES, DEPOSITS AN57" sheetId="57" r:id="rId57"/>
    <s:sheet name="INVENTORIES (Details)" sheetId="58" r:id="rId58"/>
    <s:sheet name="PROPERTY AND EQUIPMENT, NET (Sc" sheetId="59" r:id="rId59"/>
    <s:sheet name="PROPERTY AND EQUIPMENT, NET (Na" sheetId="60" r:id="rId60"/>
    <s:sheet name="ACQUISITIONS (Narrative) (Detai" sheetId="61" r:id="rId61"/>
    <s:sheet name="ACQUISITIONS (Summary of Identi" sheetId="62" r:id="rId62"/>
    <s:sheet name="GOODWILL AND OTHER INTANGIBLE63" sheetId="63" r:id="rId63"/>
    <s:sheet name="GOODWILL AND OTHER INTANGIBLE64" sheetId="64" r:id="rId64"/>
    <s:sheet name="OTHER INCOME (Details)" sheetId="65" r:id="rId65"/>
    <s:sheet name="OTHER LOSS (Details)" sheetId="66" r:id="rId66"/>
    <s:sheet name="INCOME TAXES (Narratives) (Deta" sheetId="67" r:id="rId67"/>
    <s:sheet name="INCOME TAXES (Schedule of Incom" sheetId="68" r:id="rId68"/>
    <s:sheet name="INCOME TAXES (Schedule of Inc69" sheetId="69" r:id="rId69"/>
    <s:sheet name="INCOME TAXES (Schedule of Recon" sheetId="70" r:id="rId70"/>
    <s:sheet name="INCOME TAXES (Schedule of Tax E" sheetId="71" r:id="rId71"/>
    <s:sheet name="INCOME TAXES (Schedule of Valua" sheetId="72" r:id="rId72"/>
    <s:sheet name="INCOME TAXES (Schedule of Rec73" sheetId="73" r:id="rId73"/>
    <s:sheet name="ACCRUED EXPENSES AND OTHER PA74" sheetId="74" r:id="rId74"/>
    <s:sheet name="DEFERRED INCOME (Details)" sheetId="75" r:id="rId75"/>
    <s:sheet name="ORDINARY SHARES (Details)" sheetId="76" r:id="rId76"/>
    <s:sheet name="STATUTORY RESERVES (Details)" sheetId="77" r:id="rId77"/>
    <s:sheet name="DIVIDEND (Details)" sheetId="78" r:id="rId78"/>
    <s:sheet name="REVENUE (Schedule of Revenue by" sheetId="79" r:id="rId79"/>
    <s:sheet name="REVENUE (Narratives) (Details)" sheetId="80" r:id="rId80"/>
    <s:sheet name="PENSION AND OTHER POST RETIRE81" sheetId="81" r:id="rId81"/>
    <s:sheet name="EARNINGS PER SHARE (Details)" sheetId="82" r:id="rId82"/>
    <s:sheet name="EARNINGS PER SHARE (Narrative) " sheetId="83" r:id="rId83"/>
    <s:sheet name="RELATED PARTY BALANCES AND TR84" sheetId="84" r:id="rId84"/>
    <s:sheet name="RELATED PARTY BALANCES AND TR85" sheetId="85" r:id="rId85"/>
    <s:sheet name="COMMITMENTS AND CONTINGENCIES86" sheetId="86" r:id="rId86"/>
    <s:sheet name="COMMITMENTS AND CONTINGENCIES87" sheetId="87" r:id="rId87"/>
    <s:sheet name="SUBSEQUENT EVENTS (Details)" sheetId="88" r:id="rId88"/>
  </s:sheets>
  <s:definedNames/>
  <s:calcPr calcId="124519" calcMode="auto" fullCalcOnLoad="1"/>
</s:workbook>
</file>

<file path=xl/sharedStrings.xml><?xml version="1.0" encoding="utf-8"?>
<sst xmlns="http://schemas.openxmlformats.org/spreadsheetml/2006/main" uniqueCount="722">
  <si>
    <t>Document and Entity Information</t>
  </si>
  <si>
    <t>12 Months Ended</t>
  </si>
  <si>
    <t>Dec. 31, 2015shares</t>
  </si>
  <si>
    <t>Document And Entity Information [Abstract]</t>
  </si>
  <si>
    <t>Document Type</t>
  </si>
  <si>
    <t>20-F</t>
  </si>
  <si>
    <t>Amendment Flag</t>
  </si>
  <si>
    <t>false</t>
  </si>
  <si>
    <t>Document Period End Date</t>
  </si>
  <si>
    <t>Dec. 31,
		2015</t>
  </si>
  <si>
    <t>Document Fiscal Year Focus</t>
  </si>
  <si>
    <t>Document Fiscal Period Focus</t>
  </si>
  <si>
    <t>FY</t>
  </si>
  <si>
    <t>Trading Symbol</t>
  </si>
  <si>
    <t>NPD</t>
  </si>
  <si>
    <t>Entity Registrant Name</t>
  </si>
  <si>
    <t>CHINA NEPSTAR CHAIN DRUGSTORE LTD.</t>
  </si>
  <si>
    <t>Entity Central Index Key</t>
  </si>
  <si>
    <t>Current Fiscal Year End Date</t>
  </si>
  <si>
    <t>--12-31</t>
  </si>
  <si>
    <t>Entity Voluntary Filers</t>
  </si>
  <si>
    <t>No</t>
  </si>
  <si>
    <t>Entity Well-known Seasoned Issuer</t>
  </si>
  <si>
    <t>Entity Current Reporting Status</t>
  </si>
  <si>
    <t>Yes</t>
  </si>
  <si>
    <t>Entity Filer Category</t>
  </si>
  <si>
    <t>Non-accelerated Filer</t>
  </si>
  <si>
    <t>Entity Common Stock, Shares Outstanding</t>
  </si>
  <si>
    <t>CONSOLIDATED BALANCE SHEETS ¥ in Thousands, $ in Thousands</t>
  </si>
  <si>
    <t>Dec. 31, 2015USD ($)</t>
  </si>
  <si>
    <t>Dec. 31, 2015CNY (¥)</t>
  </si>
  <si>
    <t>Dec. 31, 2014CNY (¥)</t>
  </si>
  <si>
    <t>Current assets:</t>
  </si>
  <si>
    <t>Cash and cash equivalents</t>
  </si>
  <si>
    <t>Short-term bank time deposits</t>
  </si>
  <si>
    <t>Long-term bank time deposits due within one year</t>
  </si>
  <si>
    <t xml:space="preserve"> </t>
  </si>
  <si>
    <t>Restricted cash</t>
  </si>
  <si>
    <t>Accounts receivable, net of allowance for doubtful accounts</t>
  </si>
  <si>
    <t>Bills receivable</t>
  </si>
  <si>
    <t>Amounts due from related parties</t>
  </si>
  <si>
    <t>[1]</t>
  </si>
  <si>
    <t>Prepaid expenses, deposits and other current assets</t>
  </si>
  <si>
    <t>Inventories</t>
  </si>
  <si>
    <t>Deferred tax assets</t>
  </si>
  <si>
    <t>Total current assets</t>
  </si>
  <si>
    <t>Property and equipment, net</t>
  </si>
  <si>
    <t>Rental deposits</t>
  </si>
  <si>
    <t>Cost method investments</t>
  </si>
  <si>
    <t>Intangible assets, net</t>
  </si>
  <si>
    <t>Goodwill</t>
  </si>
  <si>
    <t>Other non-current assets</t>
  </si>
  <si>
    <t>TOTAL ASSETS</t>
  </si>
  <si>
    <t>Current liabilities:</t>
  </si>
  <si>
    <t>Accounts payable</t>
  </si>
  <si>
    <t>Amounts due to related parties</t>
  </si>
  <si>
    <t>[2]</t>
  </si>
  <si>
    <t>Accrued expenses and other payables</t>
  </si>
  <si>
    <t>Deferred income</t>
  </si>
  <si>
    <t>Income tax payable</t>
  </si>
  <si>
    <t>Total current liabilities</t>
  </si>
  <si>
    <t>Deferred tax liabilities</t>
  </si>
  <si>
    <t>Other non-current liabilities</t>
  </si>
  <si>
    <t>Total liabilities</t>
  </si>
  <si>
    <t>Shareholders' equity:</t>
  </si>
  <si>
    <t>Share capital - ordinary shares USD 0.0001 par value: 360,000,000 shares authorized; 197,446,940 shares issued and outstanding as of December 31, 2014 and 2015</t>
  </si>
  <si>
    <t>Additional paid-in capital</t>
  </si>
  <si>
    <t>Accumulated other comprehensive loss</t>
  </si>
  <si>
    <t>Retained earnings</t>
  </si>
  <si>
    <t>Total shareholders' equity</t>
  </si>
  <si>
    <t>Commitments and contingencies</t>
  </si>
  <si>
    <t>TOTAL LIABILITIES AND SHAREHOLDERS' EQUITY</t>
  </si>
  <si>
    <t>The amounts due from related parties represent the following:</t>
  </si>
  <si>
    <t>The balances represent amounts due to Neptunus Group and its affiliates in connection with the purchase of merchandise as described in Note 21(a) above.</t>
  </si>
  <si>
    <t>CONSOLIDATED BALANCE SHEETS (Parenthetical) - $ / shares</t>
  </si>
  <si>
    <t>Dec. 31, 2015</t>
  </si>
  <si>
    <t>Dec. 31, 2014</t>
  </si>
  <si>
    <t>CONSOLIDATED BALANCE SHEETS [Abstract]</t>
  </si>
  <si>
    <t>Share capital - ordinary shares, par value (in dollars per share)</t>
  </si>
  <si>
    <t>Share capital - ordinary shares, shares authorized</t>
  </si>
  <si>
    <t>Share capital - ordinary shares, shares issued</t>
  </si>
  <si>
    <t>Share capital - ordinary shares, shares outstanding</t>
  </si>
  <si>
    <t>CONSOLIDATED STATEMENTS OF COMPREHENSIVE INCOME ¥ in Thousands, $ in Thousands</t>
  </si>
  <si>
    <t>Dec. 31, 2015USD ($)$ / shares</t>
  </si>
  <si>
    <t>Dec. 31, 2015CNY (¥)¥ / shares</t>
  </si>
  <si>
    <t>Dec. 31, 2014CNY (¥)¥ / shares</t>
  </si>
  <si>
    <t>Dec. 31, 2013CNY (¥)¥ / shares</t>
  </si>
  <si>
    <t>CONSOLIDATED STATEMENTS OF COMPREHENSIVE INCOME [Abstract]</t>
  </si>
  <si>
    <t>Revenue</t>
  </si>
  <si>
    <t>Cost of goods sold</t>
  </si>
  <si>
    <t>Gross profit</t>
  </si>
  <si>
    <t>Sales, marketing and other operating expenses</t>
  </si>
  <si>
    <t>General and administrative expenses</t>
  </si>
  <si>
    <t>Impairment losses of property and equipment</t>
  </si>
  <si>
    <t>Income / (loss) from operations</t>
  </si>
  <si>
    <t>Interest income</t>
  </si>
  <si>
    <t>Dividend income from cost method investments</t>
  </si>
  <si>
    <t>Other income</t>
  </si>
  <si>
    <t>Other loss</t>
  </si>
  <si>
    <t>Income before income tax expense</t>
  </si>
  <si>
    <t>Income tax expense</t>
  </si>
  <si>
    <t>Net income / (loss) attributable to China Nepstar Chain Drugstore Ltd.</t>
  </si>
  <si>
    <t>Earnings / (loss) per ordinary share:</t>
  </si>
  <si>
    <t>Basic | (per share)</t>
  </si>
  <si>
    <t>Diluted | (per share)</t>
  </si>
  <si>
    <t>Other comprehensive income, net of tax:</t>
  </si>
  <si>
    <t>Foreign currency translation adjustments</t>
  </si>
  <si>
    <t>Comprehensive income / (loss) attributable to China Nepstar Chain Drugstore Ltd.</t>
  </si>
  <si>
    <t>CONSOLIDATED STATEMENTS OF SHAREHOLDERS' EQUITY ¥ in Thousands, $ in Thousands</t>
  </si>
  <si>
    <t>USD ($)shares</t>
  </si>
  <si>
    <t>CNY (¥)shares</t>
  </si>
  <si>
    <t>Ordinary shares [Member]USD ($)shares</t>
  </si>
  <si>
    <t>Ordinary shares [Member]CNY (¥)shares</t>
  </si>
  <si>
    <t>Additional Paid-in Capital [Member]USD ($)</t>
  </si>
  <si>
    <t>Additional Paid-in Capital [Member]CNY (¥)</t>
  </si>
  <si>
    <t>Accumulated Other Comprehensive Loss [Member]USD ($)</t>
  </si>
  <si>
    <t>Accumulated Other Comprehensive Loss [Member]CNY (¥)</t>
  </si>
  <si>
    <t>Retained Earnings [Member]USD ($)</t>
  </si>
  <si>
    <t>Retained Earnings [Member]CNY (¥)</t>
  </si>
  <si>
    <t>Beginning Balance at Dec. 31, 2012</t>
  </si>
  <si>
    <t>Beginning Balance (in shares) at Dec. 31, 2012 | shares</t>
  </si>
  <si>
    <t>Net income / (loss)</t>
  </si>
  <si>
    <t>Other comprehensive income (loss)</t>
  </si>
  <si>
    <t>Dividends (Note 17)</t>
  </si>
  <si>
    <t>Ending Balance at Dec. 31, 2013</t>
  </si>
  <si>
    <t>Ending Balance (in shares) at Dec. 31, 2013 | shares</t>
  </si>
  <si>
    <t>Ending Balance at Dec. 31, 2014</t>
  </si>
  <si>
    <t>Ending Balance (in shares) at Dec. 31, 2014 | shares</t>
  </si>
  <si>
    <t>Ending Balance at Dec. 31, 2015</t>
  </si>
  <si>
    <t>Ending Balance (in shares) at Dec. 31, 2015 | shares</t>
  </si>
  <si>
    <t>CONSOLIDATED STATEMENTS OF CASH FLOWS ¥ in Thousands, $ in Thousands</t>
  </si>
  <si>
    <t>Dec. 31, 2013CNY (¥)</t>
  </si>
  <si>
    <t>Cash flows from operating activities:</t>
  </si>
  <si>
    <t>Adjustments to reconcile net income / (loss) to net cash provided by / (used in) operating activities:</t>
  </si>
  <si>
    <t>Depreciation and amortization</t>
  </si>
  <si>
    <t>Allowance for doubtful accounts</t>
  </si>
  <si>
    <t>Loss on disposal of property and equipment</t>
  </si>
  <si>
    <t>Loss on disposal of intangible asset</t>
  </si>
  <si>
    <t>Gain on liquidation of a cost method investee</t>
  </si>
  <si>
    <t>Gain on disposal of subsidiaries</t>
  </si>
  <si>
    <t>Loss on disposal of a subsidiary</t>
  </si>
  <si>
    <t>Deferred income tax (benefit) / expense</t>
  </si>
  <si>
    <t>Inventory write-downs</t>
  </si>
  <si>
    <t>Changes in operating assets and liabilities:</t>
  </si>
  <si>
    <t>Accounts receivable</t>
  </si>
  <si>
    <t>Prepaid expenses, deposits and other assets</t>
  </si>
  <si>
    <t>Bills payable</t>
  </si>
  <si>
    <t>Income tax payable and other non-current liabilities</t>
  </si>
  <si>
    <t>Net cash provided by / (used in) operating activities</t>
  </si>
  <si>
    <t>Cash flows from investing activities:</t>
  </si>
  <si>
    <t>(Placement of)/ proceeds from withdrawal of restricted cash</t>
  </si>
  <si>
    <t>Purchase of property and equipment</t>
  </si>
  <si>
    <t>Proceeds from disposal of property and equipment</t>
  </si>
  <si>
    <t>Acquisition of drugstores</t>
  </si>
  <si>
    <t>Proceeds from liquidation of a cost method investee</t>
  </si>
  <si>
    <t>Investment in time deposits with original maturity over three months</t>
  </si>
  <si>
    <t>Proceeds from maturity of time deposits with original maturity over three months</t>
  </si>
  <si>
    <t>Proceeds from disposal of subsidiaries</t>
  </si>
  <si>
    <t>Net cash (used in) / provided by investing activities</t>
  </si>
  <si>
    <t>Cash flows from financing activities:</t>
  </si>
  <si>
    <t>Dividends paid</t>
  </si>
  <si>
    <t>Net cash used in financing activities</t>
  </si>
  <si>
    <t>Effect of foreign currency exchange rates on cash</t>
  </si>
  <si>
    <t>Net (decrease) / increase in cash</t>
  </si>
  <si>
    <t>Cash and cash equivalents at beginning of the year</t>
  </si>
  <si>
    <t>Cash and cash equivalents at end of the year</t>
  </si>
  <si>
    <t>Supplemental disclosure of cash flow information:</t>
  </si>
  <si>
    <t>Income taxes paid</t>
  </si>
  <si>
    <t>Other payable for purchase of property and equipment</t>
  </si>
  <si>
    <t>Proceeds from disposal of subsidiaries in 2014 represented the cash considerations of RMB13,901 received less cash balance transferred to the acquirers amounting to RMB11,427.</t>
  </si>
  <si>
    <t>CONSOLIDATED STATEMENTS OF CASH FLOWS (Parenthetical) ¥ in Thousands</t>
  </si>
  <si>
    <t>CONSOLIDATED STATEMENTS OF CASH FLOWS [Abstract]</t>
  </si>
  <si>
    <t>Cash considerations received for sale of subsidiaries</t>
  </si>
  <si>
    <t>Cash balance transferred to the acquirers</t>
  </si>
  <si>
    <t>PRINCIPAL ACTIVITIES, ORGANIZATION AND BASIS OF PRESENTATION</t>
  </si>
  <si>
    <t>PRINCIPAL ACTIVITIES, ORGANIZATION AND BASIS OF PRESENTATION [Abstract]</t>
  </si>
  <si>
    <t>1 PRINCIPAL ACTIVITIES, ORGANIZATION AND BASIS OF PRESENTATION
(a) Principal activities
China Nepstar Chain Drugstore Ltd. (the Company) and its subsidiaries (collectively with the Company, the Group) are principally engaged in the business of operating retail drugstores in the People's Republic of China (the PRC). The Group's drugstores provide pharmacy services and sell prescription drugs, non-prescription or over-the-counter drugs, nutritional supplements, herbal products, personal and family care products and convenience products such as snack food and beverages. As of December 31, 2015, the Company, through its subsidiaries, was the owner and operator of 1,998 retail drugstores in 70 cities in Guangdong, Jiangsu, Zhejiang, Liaoning, Shandong, Hunan, Fujian, Sichuan, Hubei, Anhui and Jilin provinces and Shanghai, Tianjin and Beijing municipalities of the PRC under the name of China Nepstar. All of the Group's operations and customers are located in the PRC.
The following list contains the particulars of subsidiaries which principally affected the consolidated results of operations and financial position of the Company.
Principal Percentage of controlling interest
Name of subsidiary activities as of December 31,
2013 2014 2015
Shenzhen Nepstar
Pharmaceutical Co., Ltd. Procurement of merchandise
(Nepstar Pharmaceutical) for the Group 100 % 100 % 100 %
Weifang Nepstar
Pharmaceutical Co., Ltd. Procurement of merchandise
(Weifang Nepstar) for the Group 100 % - -
(Note 1(a)(i))
Shenzhen Nepstar Group
Siping Northeast Co., Ltd. Procurement of merchandise
(Siping Nepstar) for the Group 100 % 100 % 100 %
Shanghai Nepstar Chain Co., Ltd.
(Shanghai Nepstar) Operation of retail drugstores 100 % 100 % 100 %
Guangzhou Nepstar Chain Co., Ltd.
(Guangzhou Nepstar) Operation of retail drugstores 100 % 100 % 100 %
Ningbo Nepstar Chain Co., Ltd.
(Ningbo Nepstar) Operation of retail drugstores 100 % 100 % 100 %
Sichuan Nepstar Chain Co., Ltd.
(Sichuan Nepstar) Operation of retail drugstores 100 % 100 % 100 %
Jiangsu Nepstar Chain Co., Ltd.
(Jiangsu Nepstar) Operation of retail drugstores 100 % 100 % 100 %
Dalian Nepstar Chain Co., Ltd.
(Dalian Nepstar) Operation of retail drugstores 100 % 100 % 100 %
Hangzhou Nepstar Chain Co., Ltd.
(Hangzhou Nepstar) Operation of retail drugstores 100 % 100 % 100 %
Shandong Minkang Nepstar
Chain Co., Ltd.
(Shandong Nepstar) Operation of retail drugstores 100 % 100 % 100 %
Shenzhen Nepstar Chain Co., Ltd.
(Shenzhen Nepstar) Operation of retail drugstores 100 % 100 % 100 %
Qingdao Nepstar Chain Co., Ltd. (Qingdao Nepstar) Operation of retail drugstores 100 % 100 % 100 %
Tianjin Nepstar Chain Co., Ltd. (Tianjin Nepstar) Operation of retail drugstores 100 % 100 % 100 %
Fuzhou Nepstar Chain Co., Ltd.
(Fuzhou Nepstar) Operation of retail drugstores 100 % 100 % 100 %
Hubei Nepstar Pharmaceutical Co., Ltd.
(Hubei Nepstar) Operation of retail drugstores
(Note 1(a)(i)) 100 % 100 % -
Beijing Nepstar Chain Co., Ltd. Operation of retail drugstores
(Beijing Nepstar) (Note 1(a)(i)) 100 % - -
Beijing Hongda Nepstar Chain Co., Ltd. (Beijing Hongda) Operation of retail drugstores 100 % 100 % 100 %
Beijing Shuangjing Nepstar Co., Ltd. (Beijing Shuangjing) Operation of retail drugstores 100 % 100 % 100 %
Beijing Tongda Nepstar Chain Co., Ltd. (Beijing Tongda) Operation of retail drugstores 100 % 100 % 100 %
Beijing Xingda Nepstar Chain Co., Ltd. (Beijing Xingda) Operation of retail drugstores 100 % 100 % 100 %
Beijing Guang Qu Men Nepstar Chain Co., Ltd. (Beijing Guang QuMen) Operation of retail drugstores 100 % 100 % 100 %
Beijing Hua Shi Nepstar Chain Co., Ltd. (Beijing Hua Shi) Operation of retail drugstores 100 % 100 % 100 %
Beijing Ti Yu Guan Lu Nepstar Chain Co., Ltd.
(Beijing Ti Yu Guan Lu) Operation of retail drugstores 100 % 100 % 100 %
Shenyang Nepstar Chain Co., Ltd.
(Shenyang Nepstar) Operation of retail drugstores 100 % 100 % 100 %
Shenzhen Nepstar E-commerce
Co., Ltd.
(Nepstar E-commerce) Online retail sales of merchandise 100 % 100 % 100 %
Zaozhuang Nepstar Chain Co., Ltd.
(Zaozhuang Nepstar) Operation of retail drugstores 100 % - -
(Note 1(a)(i))
Hunan NepstarHealth Chain Co., Ltd.
(Hunan Nepstar) Operation of retail drugstores 100 % 100 % 100 %
Wuhan Nepstar Drugstore Co., Ltd.
(Wuhan Nepstar) Operation of retail drugstores 100 % 100 % -
Wuhan Nepstar Chain Co., Ltd.
(Wuhan Chain)
Operation of retail drugstores
(Note 1(a)(i)) - 100 % 100 % Note (i) Beijing Nepstar was 100% owned by Shenzhen Nepstar. In June 2014, the Group completed the sales of its 100% equity ownership in Beijing Nepstar to Mr. Zhao Shi, a third party individual to the Group. In accordance with the agreement entered into by Shenzhen Nepstar and Zhao Shi in connection with the transaction, Shenzhen Nepstasr transferred its 100% equity interest in Beijing Nepstar to Zhao Shi for a cash consideration of RMB100. As of December 31, 2014, Beijing Nepstar was no longer a subsidiary of the Group. See Note 10. Weifang Nepstar was 100% owned by Nepstar Pharmaceutical. In September 2014, the Group completed the sales of its 100% equity ownership in Weifang Nepstar to Yantai Rongchang Pharmacy Co., Ltd. (Rongchang), a third party to the Group. In accordance with the agreement entered into by Nepstar Pharmaceutical and Rongchang in connection with the transaction, Nepstar Pharmaceutical transferred its 100% equity interests in Weifang Nepstar to Rongchang for a cash consideration of RMB13,801. As of December 31, 2014, Weifang Nepstar was no longer a subsidiary of the Group. See Note 10. Zaozhuang Nepstar was 100% owned by Shenzhen Nepstar. In December 2014, the Group completed the sales of its 100% equity ownership in Zaozhuang Nepstar to Shenzhen Maidexin Medical Investment Co., Ltd. (MDX Investment), a third party to the Group. In accordance with the agreements entered into by the Shenzhen Nepstar and MDX Investment in connection with the transaction, Shenzhen Nepstar transferred its 100% equity interests in Zaozhuang Nepstar to MDX Investment for a cash consideration of RMB one yuan. As of December 31, 2014, Zaozhuang Nepstar was no longer a subsidiary of the Group. See Note 11. Hubei Nepstar, Wuhan Nepstar and Wuhan Chain were 100% owned subsidiaries of Shenzhen Nepstar. In order to streamline the retail chain operation in the Hubei Province, Shenzhen Nepstar conducted a re-organization of Hubei Nepstar, Wuhan Nepstar and Wuhan Chain in 2015. According to the re-organization plan, all assets. liabilities and the operatioins of Hubei Nepstar and Wuhan Nepstar were transferred to Wuhan Chain with nil consideration. After the transfer, Hubei Nepstar and Wuhan Nepstar were dissolved. The re-organization was completed in 2015.
(b) Significant concentrations and risks As of December 31, 2014 and 2015, the Group held US dollar denominated bank deposits of USD2,536 and USD1,325 (equivalent to RMB15,733 and RMB8,581) respectively, which were placed with financial institutions in the Hong Kong Special Administrative Region (HKSAR) of the PRC. Apart from the bank deposits in HKSAR, all of the Group's bank deposits were placed with financial institutions in the mainland of the PRC. The functional currency of the Company's subsidiaries in the PRC is the RMB since the PRC is the primary economic environment in which the PRC subsidiaries operate. Remittance of funds out of the PRC is subject to the exchange restriction imposed by the PRC government.
(c) Organization The Company was incorporated in the Cayman Islands in August 2004 as part of the reorganization of Shenzhen Nepstar Health Chain Drugstore Co., Ltd., a PRC company that operated the retail drugstore business of Shenzhen Neptunus Group Co., Ltd. (Neptunus Group), to facilitate the raising of capital from investors outside of the PRC and the Company's initial public offering (the Reorganization). On November 9, 2007, the Company completed its initial public offering of shares in the form of American Depositary Shares (ADSs). The Company's ADSs are traded on New York Stock Exchange under the symbol NPD. In May 2007, the Company carried out a group reorganization whereby it transferred 51% equity interest in each of Shanghai Nepstar, Guangzhou Nepstar, Ningbo Nepstar, Sichuan Nepstar, Jiangsu Nepstar, Dalian Nepstar, Hangzhou Nepstar, Shandong Nepstar, Shenzhen Nepstar, Qingdao Nepstar and Tianjin Nepstar (collectively the Pre-2009 Regional Companies) to two PRC companies (the Transferee Companies). The Transferee Companies are legally held under the name of the Group's employees in order to comply with certain PRC rules and regulations in relation to foreign ownership of companies in the PRC engaging in the retail drugstore businesses. The Transferee Companies paid an aggregate consideration of RMB31,794 to the Company for the 51% equity interest in the Pre-2009 Regional Companies, which was financed by loans provided by the Nepstar Pharmaceutical. In August 2009, Nepstar Pharmaceutical and the Transferee Companies established Fuzhou Nepstar, each holding 49% and 51% equity interests, respectively. The Transferee Companies paid the initial capital contribution of RMB1,530 with the loans provided by Nepstar Pharmaceutical. In December 2009, Shenzhen Nepstar E-commerce Co., Ltd. (Nepstar E-commerce) was set up with 100% of equity interest owned by Nepstar Pharmaceutical to operate the online retail sales of merchandise. Under the PRC regulations, foreign investors are not allowed to own more than 50% of the equity interest in any value-added telecommunications services provider, or an entity conducting an internet content distribution business. As a result, in May 2010, Nepstar Pharmaceutical transferred its entire equity interest in Nepstar E-commerce to the two Transferee Companies. In return for the equity transfer, the Transferee Companies paid a total consideration of RMB10,000 (equal to the initial investment by Nepstar Pharmaceutical) to Nepstar Pharmaceutical. The cash of RMB10,000 was financed by a loan from Nepstar Pharmaceutical. In order to have the same unilateral control and economic risks and rewards as direct legal ownership of the Pre-2009 Regional Companies, Fuzhou Nepstar and Nepstar E-commerce (collectively referred to as Regional Companies hereafter), Nepstar Pharmaceutical entered into certain contractual arrangements (the Contractual Agreements) with the Regional Companies, the Transferee Companies and their individual legal owners. The terms of the Contractual Agreements are summarized as follows: Agreements that Retain Control over the Regional Companies Under the shareholders agreements (namely the Shareholders Agreements and Equity Pledge Agreements) among Nepstar Pharmaceutical and the Transferee Companies, the Transferee Companies are not allowed to transfer their equity interests in the Regional Companies to a third party, nor are the Transferee Companies allowed to pledge, dispose of or create any encumbrance on such equity interests, without the prior written consent of Nepstar Pharmaceutical. In addition, the Transferee Companies agree to delegate all voting power rights as legal shareholders of the Regional Companies to persons designated by Nepstar Pharmaceutical, and agree to delegate their voting rights in the Board of Directors of the Regional Companies to Nepstar Pharmaceutical. The terms of these agreements are indefinite. Further, in accordance with the PRC Property Rights Law, the Equity Pledge Agreements are required to be registered with the relevant government authority. The Company completed the registration of the Equity Pledge Agreements in July 2007. Agreements that Retain Economic Risks and Rewards of the Regional Companies Under the Logistics Service and Information Technology Support Agreements, the Trade Name License Agreements entered into between Nepstar Pharmaceutical and each of the Regional Companies, Nepstar Pharmaceutical provides logistic, information technology support and consulting services to the Regional Companies, and allows these companies to use the trade names and trademarks for their operations, in exchange for annual service fees and license fees calculated based on each Regional Company's gross profit. Under the Supply Agreements entered into between Nepstar Pharmaceutical and each of the Regional Companies, Nepstar Pharmaceutical is a supplier of products sold by these companies' retail drugstores and the use of other suppliers of products sold by these companies' retail drugstores requires authorization and approval by Nepstar Pharmaceutical. Nepstar Pharmaceutical has the right to adjust the purchase price at its sole discretion. These agreements will expire on May 27, 2017, and are automatically renewed for additional one-year term on an annual basis unless Nepstar Pharmaceutical gives prior written notice to the respective Regional Companies regarding its decision not to renew these agreements. These agreements allow the Regional Companies' profits to be transferred to the Company through Nepstar Pharmaceutical. The respective shareholders agreements referred to above stipulate that unanimous approval of shareholders must be obtained before each of the Regional Companies may distribute dividends and with such approval, dividends may be distributed in accordance with the shareholders' respective equity interest or in a ratio as otherwise agreed to by the shareholders. In addition, any amounts received by the Transferee Companies from the Regional Companies, including dividends and other distributions on equity interest, shall be deposited in a designated bank account managed by Nepstar Pharmaceutical as security for the loans by Nepstar Pharmaceutical to the two Transferee Companies. The loans have an initial term of one year and are renewable indefinitely at the option of Nepstar Pharmaceutical. Without prior consent of Nepstar Pharmaceutical, these amounts cannot be distributed to the Transferee Companies' shareholders. Further, Nepstar Pharmaceutical has an exclusive option to acquire all or part of the Transferee Companies' equity interest in the Regional Companies at a price equal to the respective purchase price initially paid by the Transferee Companies. Nepstar Pharmaceutical also has an exclusive option to acquire all or part of the equity interests in the Transferee Companies from their shareholders at a price equal to the registered capital of these companies. In the opinion of management, based on consultation with the Company's PRC legal counsel, the above contractual arrangements are legally binding and enforceable and do not violate current PRC laws and regulations. According to the Contractual Agreements, the Transferee Companies agree to delegate all the rights to exercise their voting power as shareholders of the Regional Companies to Nepstar Pharmaceutical, and thus the Company has a unilateral controlling financial interest in the Regional Companies. Furthermore, the transfer of 51% legal ownership in the Regional Companies lacked substance for accounting purpose, as the purpose of the transfer was to allow the Company to comply with certain PRC rules and regulations in relation to foreign ownership of companies in the PRC engaging in retail drugstore business. Through the Contractual Agreements, the Company has exclusive authority over all decision-making related to the Regional Company's major operations and employee compensation and has 100% financial interest (either through dividend distribution or provision of logistic, information technology support and consulting services) in the Regional Companies. As a result, the Regional Companies are consolidated by the Company.
(d) Basis of presentation The accompanying consolidated financial statements have been prepared in accordance with US generally accepted accounting principles (US GAAP).</t>
  </si>
  <si>
    <t>SUMMARY OF SIGNIFICANT ACCOUNTING POLICIES</t>
  </si>
  <si>
    <t>SUMMARY OF SIGNIFICANT ACCOUNTING POLICIES [Abstract]</t>
  </si>
  <si>
    <t>2 SUMMARY OF SIGNIFICANT ACCOUNTING POLICIES
(a) Principles of consolidation
The accompanying consolidated financial statements include the financial statements of the Company and its subsidiaries. All significant inter-company balances and transactions have been eliminated in consolidation. The Contractual Agreements provide the Company with the legal and unilateral financial control of the Regional Companies and allow the Company to share in all economic risks and rewards of ownership as though the Regional Companies were held through direct legal ownership. Accordingly, the Company has consolidated the Regional Companies as though the entities were wholly-owned subsidiaries. The loans and advance to the Transferee Companies are fully eliminated in consolidation.
(b) Use of estimates
The preparation of the consolidated financial statements in conformity with US GAAP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year. Significant items subject to such estimates and assumptions include the realizability of inventories, the useful lives and salvage values of property and equipment and intangible assets, the recoverability of the carrying amount of property and equipment, goodwill, intangible assets and investments, the realization of deferred tax assets and the collectability of accounts receivable. These estimates are often based on complex judgments and assumptions that management believes to be reasonable but are inherently uncertain and unpredictable. Actual results may differ from those estimates.
(c) Foreign currency transactions and translation The Group's reporting currency is the Renminbi (RMB). The functional currency of the Company is the US dollar (USD), whereas the functional currency of the Company's subsidiaries in the PRC is the RMB since the PRC is the primary economic environment in which the PRC subsidiary entities operate. Transactions denominated in currencies other than the functional currency are converted into the functional currency at the exchange rates prevailing at the dates of the transactions. Monetary assets and liabilities denominated in foreign currencies are converted into the functional currency using the applicable exchange rates at the balance sheet dates. Assets and liabilities of the Company are translated into RMB using the exchange rate on the balance sheet date. Revenues and expenses of the Company are translated at average rates prevailing during the year. Gains and losses resulting from translation of the Company's financial statements are recorded as a separate component of accumulated other comprehensive income / (loss) within shareholders' equity. In addition, gains and losses on inter-company foreign currency transactions that are of a long-term investment nature are reported as other comprehensive income or loss in the same manner as translation adjustments. For the convenience of the readers, the December 31, 2015 RMB amounts included in the accompanying consolidated financial statements have been translated into US dollars at the rate of US$1.00=RMB 6.4778 Since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which are determined largely by supply and demand.
(d) Cash and cash equivalents
Cash and cash equivalents, include interest-bearing time deposits at banks with original maturity within three months.
(e) Restricted cash Cash that is restricted as to withdrawal or usage is reported as restricted cash in the consolidated balance sheets and is not included in the beginning or ending balance of cash and cash equivalents in the consolidated statements of cash flows. Restricted cash of RMB 124 19 Short-term pledged bank deposits of RMB 37,000 5,963
(f) Accounts receivable Accounts receivable are recorded at the invoiced amount and do not bear interest. Accounts receivable represent amounts due from banks relating to retail sales that are paid or settled by the customers' debit or credit cards, amounts due from governmental social security bureaus relating to retail sales of drugs and prescription medicine that are paid or settled by the customers' medical insurance cards, and amounts due from non-retail customers for sales of merchandise. Accounts receivable are stated net of an allowance for doubtful accounts. The Group maintains and records an allowance for doubtful accounts for estimated losses resulting from the inability of its customers to make required payments. The allowance for doubtful accounts is based on a review of specifically identified accounts and aging data. Judgments are made with respect to the collectability of accounts receivable based on customer specific facts and current economic conditions. Accounts receivable are charged off against the allowance after all means of collection have been exhausted and the potential for recovery is considered remote. The Group does not have any off-balance sheet credit exposure related to its customers.
(g) Inventories
Inventories are stated at the lower of cost or market. Cost is determined using the weighted average cost method for all inventories. The Group carries out physical inventory counts on a quarterly basis at each store and warehouse location and records write-downs to inventories for shrinkage losses and damaged merchandise that are identified during the inventory counts. Write-downs due to shrinkage losses and damaged merchandise for the years ended December 31, 2013, 2014 and 2015 were RMB 11,926 2,756 7,492
(h) Long-lived assets Property and equipment
Property and equipment are stated at cost, net of accumulated depreciation or amortization. Depreciation is calculated on the straight-line method over the estimated useful lives of the assets, taking into consideration the assets' estimated salvage value. Leasehold improvements are amortized over the shorter of the original lease term or the estimated useful life of the assets. The estimated useful lives of the Group's property and equipment, other than leasehold improvements, are as follows:
Buildings 20 years
Store fixture and equipment 5 years
Motor vehicles 5 years
Software 10 years Goodwill Goodwill represents the excess of the aggregate purchase price over the fair value of the net assets acquired in business combinations, which are not individually identified and separately recognized. Intangible assets The Group's intangible assets represent operating rights acquired in business combinations. Operating rights are indefinite-lived intangible assets, which are not amortized but are reviewed for impairment annually or when events or circumstances indicate that the asset may be impaired. Impairment of long-1ived assets Long-lived assets, including property and equipment and intangible assets that are subject to amortization are reviewed for impairment whenever events or changes in circumstances indicate that the carrying amount of an asset group may not be recoverable. Recoverability of assets to be held and used is measured by a comparison of the carrying amount of an asset group to estimated undiscounted future cash flows expected to be generated by the asset group. If the carrying amount of an asset group exceeds its estimated undiscounted future cash flows, an impairment charge is recognized by the amount by which the carrying amount of the asset group exceeds the fair value of the asset group. Impairment of long-lived assets of RMB 6,984 9,877 9,445 Goodwill is reviewed for impairment at least annually under a two-step goodwill impairment test. First, the fair value of the reporting unit is compared with its carrying amount (including goodwill). If the fair value of the reporting unit is less than its carrying amount,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If the fair value of the reporting unit exceeds its carrying amount, step two does not need to be performed. The Group performs annual impairment review of goodwill at December 31, and when a triggering event occurs between annual impairment tests. No impairment of goodwill was recognized for the years ended December 31, 2013, 2014 and 2015.
(i) Cost and equity method investments Investments in the stock of an investee where the fair value of the equity security is not readily determinable and the Group does not have the ability to exercise significant influence over the operating and financial policies of the investees are accounted for under the cost method. Under the cost method of accounting, the Group records an investment in the equity of an investee at cost, and recognizes in income the amount of dividends received or receivable that are distributed from net accumulated earnings of the investee since the date of acquisition. Investments in the stock of an investee, where the Group does not have a controlling financial interest, but has the ability to exercise significant influence over the operating and financial policies of the investee, are accounted for using the equity method of accounting. Under the equity method of accounting, the Group's share of the investee's results of operations is reported as equity in income / (loss) of an equity method investee in the consolidated statements of comprehensive income. The Group recognizes an impairment loss when a series of operating losses of an investee or other factors may indicate that a decline in value below the carrying amount of the investment has occurred which is other than temporary. The process of assessing and determining whether impairment on a particular equity investment is other-than-temporary requires significant judgment. To determine whether an impairment is other-than-temporary, management considers whether the Group has the ability and intent to hold the investment until recovery and considers whether evidence indicating the carrying value of the investment is recoverable outweighs evidence to the contrary. Evidence considered in this assessment includes the reasons for the impairment, the severity and duration of the decline in value, any change in value subsequent to year end, and forecasted performance of the investee. Based on management's evaluation, no impairment charges related to the Group's investments were recognized for any of the periods presented. Sales of investment in an investee is accounted for as gains or losses equal to the difference at the time of sale between selling price and carrying amount of the investment sold.
(j) Land use right Land use right represents the cost of the right to use land in the PRC. The land use right is carried at cost and charged to expense on a straight-line basis over a period of the right of 50
(k)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tax loss and tax credit carryforwards. Deferred tax assets are reduced by a valuation allowance to the extent management concludes it is more likely than not that the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Group recognizes in the consolidated financial statements the impact of a tax position if , based on the technical merits of the position, that position is more likely than not of being sustained upon examination. Recognized income tax positions are measured at the largest amount that is greater than 50%
(l) Revenue recognition Revenue from sales of prescription medicine at the drugstores is recognized when the prescription is filled and the customer picks up and pays for the prescription. Revenue from sales of other merchandise at the drugstores is recognized at the point of sale, which is when the customer pays for and receives the merchandise. Revenue from sales of merchandise to non-retail customers is recognized when the following conditions are met: 1) persuasive evidence of an arrangement exists (sales agreements and customer purchase orders are used to determine the existence of an arrangement); 2) delivery of goods has occurred and risks and benefits of ownership have been transferred, which is when the goods are received by the customer at its designated location in accordance with the sales terms (Customer acceptance notes provide evidence of delivery); 3) the sales price is fixed or determinable; and 4) collectability is reasonably assured. Historically, sales returns were immaterial. The Group's revenue is recognized net of value added tax (VAT) collected on behalf of tax authorities in respect of the sale of merchandise. VAT collected from customers, net of VAT paid for purchases, is recorded as a liability in the balance sheet until it is paid to the tax authorities. The Group has introduced a Nepstar shopper's card program (the Program). Under the Program, the Group's retail customers deposit certain amount of cash into the pre-paid cards issued by the Group for future purchases of merchandise at the Group's drugstores, and receive free products (which are in the form of low-value products sold at the Group's stores) or a cash coupon to be used as a credit for a future purchase. The unused portion of the pre-paid cards as of the balance sheet date is recorded as deferred income, and recognized as revenue when a customer uses the card for subsequent purchase of merchandise. At the point of sale of the pre-paid cards, the fair value of the free products to be redeemed by customers and the fair value of the cash coupon are both recorded as deferred income and recognized as revenue upon redemption or usage. For all the years presented, the total amount of the free products and cash coupons recognized in the consolidated statements of comprehensive income was immaterial.
(m) Advertising and promotion costs Advertising and promotion costs are expensed as incurred. Advertising and promotion costs amounted to RMB 14,142 10,932 2,820
(n) Store opening costs Expenditures related to the opening of new drugstores, other than expenditures for property and equipment, are expensed when incurred.
(o) Vendor allowances Vendor allowances are recorded as a reduction to the carrying value of inventories and subsequently recognized in cost of goods sold when the inventories are sold, unless the allowances are specifically identified as reimbursements for advertising, promotion and other services, in which case the allowances are recognized as a reduction of the related advertising and promotion costs. For the years ended December 31, 2013, 2014 and 2015, the Company recognized vendor allowances of RMB 104,714 100,772 121,331 16,759 18,171 18,855
(p) Warehouse, buying and distribution costs Warehouse and buying costs represent primarily rental expenses for warehouses, staff cost and other expenses incurred in warehousing and purchasing activities. Distribution costs represent the costs of transporting the merchandise from warehouses to stores. Warehouse, buying and distribution costs are expensed as incurred and are included in sales, marketing and other operating expenses. Warehouse and buying costs amounted to RMB 39,172 40,181 45,083 11,042 12,001 10,873
(q) Operating leases The Group leases premises for retail drugstores, warehouses and offices under non-cancelable operating leases. Operating lease payments are expensed on a straight-line basis over the term of lease. A majority of the Group's retail drugstore leases have a 5
(r) Retirement and other postretirement benefits Contributions to defined contribution retirement plans are charged to the consolidated statements of comprehensive income as and when the related employee service is provided. The Group does not have any defined benefit retirement plans.
(s) Earnings per share Basic earnings per share is computed by dividing net income attributable to the Company by the weighted average number of ordinary shares outstanding during the period. Diluted earnings per share reflects the potential dilution that would occur upon the exercise of outstanding options and the vesting of non-vested shares granted. Ordinary share equivalents are excluded from the computation of the diluted earnings per share when their effect would be anti-dilutive.
(u) Commitments and contingencies Liabilities for loss contingencies arising from claims, assessments, litigation, fines and other sources are recorded when it is probable that a liability has been incurred and the amount can be reasonably estimated. Historically, the Group has experienced no product liability claims.
(v) Segment reporting The Group's chief operating decision maker has been identified as its Chief Executive Officer. The Group has one
(w)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the assumptions that market participants would use when pricing the asset or liability. The Group applies a fair value hierarchy that requires an entity to maximize the use of observable inputs and minimize the use of unobservable inputs when measuring fair value. Fair value is an exit price, defined as a market-based measurement that represents the amount that would be received to sell an asset or paid to transfer a liability in an orderly transaction between market participants. Fair value measurements are based on one or more of the following three valuation techniques: Market This approach uses prices and other relevant information generated by market transactions involving identical or comparable assets or liabilities. Income This approach uses valuation techniques to convert future amounts to a single present value amount based on current market expectations. Cost This approach is based on the amount that would be required to replace the service capacity of an asset. FASB ASC Subtopi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Group has the ability to access at the measurement date.
 Level 2 inputs are inputs other than quoted prices included within Level 1 that are observable for the asset or liability, either directly or indirectly.
 Level 3 inputs are unobservable inputs for the asset or liability. The level in the fair value hierarchy within which a fair value measurement in its entirety falls is based on the lowest level input that is significant to the fair value measurement in its entirety. The Group did not have any financial assets and liabilities or nonfinancial assets and liabilities that are measured at fair value on a recurring or nonrecurring basis as of December 31, 2014 and 2015.
(x) Recently issued accounting standards In January 2015, the FASB issued ASU No. 2015-01, Income Statement  Extraordinary and Unusual Items . ASU 2015-01 requires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e new standard is effective for fiscal years, and interim periods within those fiscal years, beginning after December 15, 2015. The new standard is to be applied prospectively with earlier application permitted. The Company will implement the provisions of ASU 2015-01 as of January 1, 2016. The Company expects that the adoption of ASU 2015-01 will not have a material impact on its consolidated financial statements. In February 2015, the FASB issued ASU No. 2015-02, Amendments to the Consolidation Analysis . ASU 2015-02 requires all legal entities are subject to reevaluation under the revised consolidation model. Specifically, the amendments to modify the evaluation of whether limited partnerships and similar legal entities are variable interest entities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The new standard is effective for fiscal years beginning after December 15, 2016, and for interim periods within fiscal years beginning after December 15, 2017. The new standard is to be applied retrospective with earlier application permitted. The Company will implement the provisions of ASU 2015-02 as of January 1, 2017. The Company expects that the adoption of ASU 2015-02 will not have a material impact on its consolidated financial statements. In July 2015, the FASB issued ASU No. 2015-11, Simplifying the Measurement of Inventory . ASU 2015-11 requires an entity to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The new standard is effective for annual reporting periods beginning after December 15, 2016. The new standard is to be applied prospectively with earlier application permitted. The Company will implement the provisions of ASU 2015-11 as of January 1, 2017. The Company expects that the adoption of ASU 2015-11 will not have a material impact on its consolidated financial statements. In August 2015, the FASB issued ASU No. 2015-14, Revenue from Contracts with Customers , ASU 2015-14 amends to defer the effective date of ASU 2014-09 issued in June 2014. ASU 2014-09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The new standard is effective for annual reporting periods beginning after December 15, 2018. Early application is permitted. The Company will implement the provisions of ASU 2014-09 as of January 1, 2019. The Company has not yet determined the impact of the new standard on its current policies for revenue recognition. In September 2015, the FASB issued ASU No. 2015-16, Simplifying the Accounting for Measurement  Period Adjustments . ASU 2015-16 requires that an acquirer retrospectively adjust provisional amounts recognized in a business combination, during the measurement period. To simplify the accounting for adjustments made to provisional amounts, the amendments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e new standard is effective for fiscal years beginning after December 15, 2016, and interim periods within fiscal years beginning after December 15, 2017. The new standard is to be applied prospectively with earlier application permitted. The Company will implement the provisions of ASU 2015-16 as of January 1, 2017. The Company expects that the adoption of ASU 2015-16 will not have a material impact on its consolidated financial statements. Income taxes . ASU 2015-17 requires that deferred income tax liabilities and assets be classified as noncurrent in a classified statement of financial position to simplify the presentation of deferred income taxes. The new standard is effective for annual reporting periods beginning after December 15, 2017. The new standard is to be applied either retrospectively or prospectively with earlier application permitted. The Company will implement the provisions of ASU 2015-17 as of January 1, 2018. The Company expects that the adoption of ASU 2015-17 will not have a material impact on its consolidated financial statements.</t>
  </si>
  <si>
    <t>CASH, CASH EQUIVALENTS AND BANK DEPOSITS</t>
  </si>
  <si>
    <t>CASH, CASH EQUIVALENTS AND BANK DEPOSITS [Abstract]</t>
  </si>
  <si>
    <t>3 CASH, CASH EQUIVALENTS AND BANK DEPOSITS As of December 31, 2014 and 2015, the amount of cash and cash equivalents and bank deposits by original maturity was as follows:
December 31,
2014 2015
RMB RMB
Cash and cash equivalents 252,174 356,599
Short-term time deposits with maturity over three months but within one year 24,000 9,000
Long-term time deposits with maturity of over one year but due within one year 3,256 - As of December 31, 2014 and 2015, cash and cash equivalents include US Dollar denominated bank deposits of USD 2,536 1,325 15,733 8,581 As of December 31, 2015, the interest rate of short-time deposits with maturity over three months but within one year is 3.30 per annum with maturity of 12 The Group places its cash in financial institutions with sound credit rating.</t>
  </si>
  <si>
    <t>ACCOUNTS RECEIVABLE, NET OF ALLOWANCE FOR DOUBTFUL ACCOUNTS</t>
  </si>
  <si>
    <t>ACCOUNTS RECEIVABLE, NET OF ALLOWANCE FOR DOUBTFUL ACCOUNTS [Abstract]</t>
  </si>
  <si>
    <t xml:space="preserve">4 ACCOUNTS RECEIVABLE, NET OF ALLOWANCE FOR DOUBTFUL ACCOUNTS Accounts receivable consist of the following:
December 31,
2014 2015
RMB RMB
Accounts receivable due from:
Banks 2,052 1,690
Social security bureau 115,247 127,395
Non-retail customers 19,543 28,916
136,842 158,001
Less: allowance for doubtful accounts (274 ) (848 )
Accounts receivable, net 136,568 157,153 The following table presents the movement of allowance for doubtful accounts for the years ended December 31, 2013, 2014 and 2015.
December 31,
2013 2014 2015
RMB RMB RMB
Balance at the beginning of the year 647 187 274
Provision for the year 140 365 928
Write-off of accounts receivable (600 ) (278 ) (354 )
Balance at the end of the year 187 274 848 </t>
  </si>
  <si>
    <t>PREPAID EXPENSES, DEPOSITS AND OTHER CURRENT ASSETS</t>
  </si>
  <si>
    <t>PREPAID EXPENSES, DEPOSITS AND OTHER CURRENT ASSETS [Abstract]</t>
  </si>
  <si>
    <t xml:space="preserve">5 PREPAID EXPENSES, DEPOSITS AND OTHER CURRENT ASSETS Prepaid expenses, deposits and other current assets consist of the following:
December 31,
2014 2015
RMB RMB
Prepaid rental 107,382 111,698
Rental deposits 1,681 28
Prepayments for purchases of merchandise 98,501 74,031
Advances to employees 3,395 2,856
Deferred tax charge on unrealized profits on inter-company sales 8,805 7,239
Store consumables and supplies 11,684 13,024
Accrued interest income 2,921 299
Dividend receivable from cost method investee 4,262 -
Other prepaid expenses and deposits 6,623 8,041
245,254 217,216 </t>
  </si>
  <si>
    <t>INVENTORIES</t>
  </si>
  <si>
    <t>INVENTORIES [Abstract]</t>
  </si>
  <si>
    <t xml:space="preserve">6 INVENTORIES
Inventories consist of the following:
December 31,
2014 2015
RMB RMB
Merchandise in stores 369,756 401,537
Merchandise in warehouses 176,556 172,807
546,312 574,344 </t>
  </si>
  <si>
    <t>PROPERTY AND EQUIPMENT, NET</t>
  </si>
  <si>
    <t>PROPERTY AND EQUIPMENT, NET [Abstract]</t>
  </si>
  <si>
    <t>7 PROPERTY AND EQUIPMENT, NET
Property and equipment consist of the following:
December 31,
2014 2015
RMB RMB
Buildings 18,087 18,087
Leasehold improvements 187,317 212,860
Store fixture and equipment 157,446 175,527
Software 37,445 38,216
Motor vehicles 15,169 14,574
415,464 459,264
Less: Accumulated depreciation and amortization (277,714 ) (283,619 )
137,750 175,645 Total depreciation and amortization expense of property and equipment for the years ended December 31, 2013, 2014 and 2015 was RMB 36,711 36,679 42,826 27,063 27,731 33,704 9,648 8,948 9,122 The Group recognized impairment losses of RMB 6,984 9,877 9,445 The fair value of the property and equipment of these loss-making drugstores was based on the discounted estimated cash flows expected to be generated from the use and eventual disposal of these assets.</t>
  </si>
  <si>
    <t>ACQUISITIONS</t>
  </si>
  <si>
    <t>ACQUISITIONS [Abstract]</t>
  </si>
  <si>
    <t>8 ACQUISITIONS During the year ended December 31, 2015, the Group entered into definite agreements with Hubei Bai Cao Tang Drugstore to acquire nine 2,750 2,606 1,375 The primary purpose of these acquisitions was to increase the Group's market share in existing geographic areas so as to gain regional operational synergy in drugstore operations. A summary of the identifiable assets acquired and liabilities assumed in connection with these acquisitions are as follows:
Year ended December 31, 2015
RMB
Total aggregate purchase price 2,750
Property and equipment 144
Net assets acquired and liabilities assumed 144
Goodwill 2,606 Goodwill arising from this business combinations is not deductible for income tax purpose. No pro forma financial information as if the acquisitions had occurred on January 1, 2014 or 2015 has been provided since the effect would not be material to the Group's consolidated financial position or results of operations.</t>
  </si>
  <si>
    <t>GOODWILL AND OTHER INTANGIBLE ASSETS</t>
  </si>
  <si>
    <t>GOODWILL AND OTHER INTANGIBLE ASSETS [Abstract]</t>
  </si>
  <si>
    <t xml:space="preserve">9 GOODWILL AND OTHER INTANGIBLE ASSETS (a) Intangible assets, net
December 31,
2014 2015
RMB RMB
Unamortized intangible assets
Operating rights 2,509 2,509
Total intangible assets 2,509 2,509 Operating right represents the legal right acquired in business combination to operate drugstores in certain areas where only one drugstore is permitted to operate according to governmental regulations. Management believes there is no foreseeable limit on the period of time over which the operating right is expected to contribute to the cash flow of the Group. As a result, the operating right is considered to have an indefinite life. (b) Goodwill The changes in the carrying amount of goodwill for the years ended December 31, 2014 and 2015 were as follows:
December 31,
2014 2015
RMB RMB
Gross goodwill as of January 1 51,819 51,819
Goodwill acquired during the year (Note 8) - 2,606
Gross goodwill as of December 31 51,819 54,425
Accumulated impairment losses - -
Net goodwill as of December 31 51,819 54,425 </t>
  </si>
  <si>
    <t>OTHER INCOME</t>
  </si>
  <si>
    <t>OTHER INCOME [Abstract]</t>
  </si>
  <si>
    <t>10 OTHER INCOME In March 2015, the Company completed the sales of ten 890 890 In June 2014, the Company completed the sales of 100 100 226 In November 2014, the Company completed the sales of 100 13,801 2,856</t>
  </si>
  <si>
    <t>OTHER LOSS</t>
  </si>
  <si>
    <t>OTHER LOSS [Abstract]</t>
  </si>
  <si>
    <t>11 OTHER LOSS In December 2014, the Company completed the sales of 100 535</t>
  </si>
  <si>
    <t>INCOME TAXES</t>
  </si>
  <si>
    <t>INCOME TAXES [Abstract]</t>
  </si>
  <si>
    <t>12 INCOME TAXES Cayman Islands Tax Under the current law of the Cayman Islands, the Company is not subject to tax on its income or capital gains. PRC Corporate Income Tax Each of the Company's PRC subsidiaries files stand-alone tax returns and the Group does not file a consolidated tax return. For the years ended December 31, 2013, 2014 and 2015, the Company's PRC subsidiaries are subject to income tax at the statutory income tax rate of 25 Under the CIT and its implementation rules, a withholding tax at 10 25 5 10 The Group's income before income tax expense consist of:
Year ended December 31,
2013 2014 2015
RMB RMB RMB
PRC 44,129 9,512 75,902
Non-PRC (201 ) 3,189 (2,768 )
Income before income tax expense 43,928 12,701 73,134 Income tax expense in the consolidated statements of comprehensive income consists of:
Year ended December 31,
2013 2014 2015
RMB RMB RMB
Current tax expense 36,351 28,770 20,748
Deferred tax (benefit) / expense (4,251 ) (2,298 ) 12,560
Income tax expense 32,100 26,472 33,308 The reconciliation between actual income tax expense and the amount that results by applying the PRC statutory tax rate of 25% for the years ended December 31, 2013, 2014 and 2015, to income before income tax expense is as follows:
Year ended December 31,
2013 2014 2015
RMB RMB RMB
Computed expected tax expense 10,982 3,175 18,284
Effect of tax rate differential 50 (797 ) 692
PRC dividend withholding tax 2,351 (1,830 ) 4,729
Change in tax rate 8,659 - -
Non-deductible expenses:
- Disallowed rental expenses 13,333 13,960 18,750
- Penalty charged by the governmental authority 1,419 949 246
- Disallowed entertainment expense 457 435 305
- Others 309 225 150
Deemed profit method differential 328 442 306
Withholding taxes on rebate income 440 605 842
Tax effect from the waiver of intra-group debts subject to tax bureau's approval - 7,666 (7,295 )
Non-taxable income (1,308 ) (1,463 ) (1,005 )
Provision / (reversal) of unrealized tax credit from intra-group transaction 1,601 (1,601 ) -
Investment loss on the dissolution / disposal of PRC subsidiaries (1,250 ) (487 ) -
Release of unrecognized tax benefits due to expiration of the statute of limitations (4,584 ) (4,648 ) (7,664 )
Change in valuation allowance (687 ) 9,841 4,968
Actual income tax expense 32,100 26,472 33,308 The tax effects of temporary differences that give rise to significant portions of the deferred tax assets and deferred tax liabilities as of December 31, 2014 and 2015 are presented below.
December 31,
2014 2015
RMB RMB
Deferred tax assets:
- Tax loss carryforwards 50,696 38,868
- Inventories 2,958 7,693
- Impairment of property and equipment 3,072 3,851
-Accrual for government grant 229 247
- Others 2,230 1,707
Total gross deferred tax assets 59,185 52,366
Valuation allowance (40,807 ) (41,819 )
Total deferred tax assets 18,378 10,547
Deferred tax liabilities:
- PRC dividend withholding taxes (14,084 ) (18,813 )
- Intangible assets (627 ) (627 )
Total deferred tax liabilities (14,711 ) (19,440 )
Net deferred tax assets/(liabilities) 3,667 (8,893 )
Classification on consolidated balance sheets:
Deferred tax assets:
- Current 2,038 6,802
- Non-current 16,340 3,745
Deferred tax liabilities:
- Non-current (14,711 ) (19,440 )
Year ended December 31,
2013 2014 2015
RMB RMB RMB
Valuation allowance:
Balance as of January 1 37,264 31,894 40,807
Addition 9,893 16,848 13,899
Deduction (10,580 ) (7,611 ) (8,931 )
Reversal on expiration of tax loss (4,683 ) (324 ) (3,956 )
Balance as of December 31 31,894 40,807 41,819 In assessing the realizability of deferred tax assets, management considers whether it is more likely than not that some portion or all of the deferred tax assets will not be realized. Based upon the level of historical taxable income and projections for future taxable income over the periods in which the deferred tax assets are deductible, management believes it is more likely than not that the Group will realize the benefits of the deferred tax assets, net of the existing valuation allowance as of December 31, 2014 and 2015. As of December 31, 2015, the Group recognized deferred tax assets of RMB 7,308 1,094 4,377 As of December 31, 2015, the tax loss carryforwards of the Group amounted to RMB 155,472 7,629 12,789 25,093 62,674 47,287 A reconciliation of the beginning and ending amount of unrecognized tax benefits in the PRC for the years ended December 31, 2013, 2014 and 2015 is as follows:
Year ended December 31,
2013 2014 2015
RMB RMB RMB
Balance as at January 1 36,237 45,843 62,192
Additions based on tax positions related to current year 14,190 20,997 10,118
Reversal of uncertain tax position - - (7,295 )
Expiration of the statute of limitations (4,584 ) (4,648 ) (8,407 )
Balance as at December 31 45,843 62,192 56,608 The unrecognized tax benefits as of December 31, 2013, 2014 and 2015 are the potential benefits that, if recognized, would affect the effective tax rate. The unrecognized tax benefits mainly represent rental expenses taken on the tax returns in which the deductibility of such expenses does not meet the more likely than not threshold. Pursuant to the Chinese Taxation Law, loss from the waiver of debts with related parties could be deducted from taxable income only after obtaining the respective approval from the tax authority. After the 2014 tax filing made in May 2015, management concluded that the deduction of loss of RMB 29,180 14,264 According to the PRC Tax Administration and Collection Law, the statute of limitations is three five 100 15 ten</t>
  </si>
  <si>
    <t>ACCRUED EXPENSES AND OTHER PAYABLES</t>
  </si>
  <si>
    <t>ACCRUED EXPENSES AND OTHER PAYABLES [Abstract]</t>
  </si>
  <si>
    <t xml:space="preserve">13 ACCRUED EXPENSES AND OTHER PAYABLES
Accrued expenses and other payables consist of the following:
December 31,
2014 2015
RMB RMB
Accrued payroll and employee benefits 62,285 69,186
Other accrued expenses (Note (a)) 26,240 39,213
Payable for purchases of property and equipment 6,696 6,967
Deposits received (Note (b)) 3,169 3,335
VAT and other taxes payable 23,846 12,111
122,236 130,812
Notes:
(a)
Amounts represent primarily accrued rental, utilities, advertising, and other sundry expenses.
(b)
Amounts represent primarily guarantee deposits from constructors for renovation and construction projects. </t>
  </si>
  <si>
    <t>DEFERRED INCOME</t>
  </si>
  <si>
    <t>DEFERRED INCOME [Abstract]</t>
  </si>
  <si>
    <t xml:space="preserve">14 DEFERRED INCOME
Deferred income consists of the following:
December 31,
2014 2015
RMB RMB
Deferred revenue arising from Shopper's Card Program (Note 2(l)) and others 25,715 28,475
Deferred rebate income 15,677 11,626
41,392 40,101 </t>
  </si>
  <si>
    <t>ORDINARY SHARES</t>
  </si>
  <si>
    <t>ORDINARY SHARES [Abstract]</t>
  </si>
  <si>
    <t>15 ORDINARY SHARES The Company's Memorandum and Articles of Association, as amended, authorizes the Company to issue 360,000,000 0.0001 On August 19, 2011, the Board of Directors of the Company authorized share repurchase program (The 2011 Program). The 2011 Program allows the Company, from time to time and during a 12-month period starting from August 19, 2011, to purchase up to USD 20,000 5,000</t>
  </si>
  <si>
    <t>STATUTORY RESERVES</t>
  </si>
  <si>
    <t>STATUTORY RESERVES [Abstract]</t>
  </si>
  <si>
    <t>16 STATUTORY RESERVES Under the PRC rules and regulations, the Company's PRC subsidiaries are required to transfer 10 50 25 The Company's PRC subsidiaries made appropriations to the statutory surplus reserve of RMB 80 571 24 98,863 98,887</t>
  </si>
  <si>
    <t>DIVIDEND</t>
  </si>
  <si>
    <t>DIVIDEND [Abstract]</t>
  </si>
  <si>
    <t>17 DIVIDEND
On November 26, 2013, the Company's Board of Directors declared a cash dividend of USD 0.16 31,591 192,470 December 20, 2013</t>
  </si>
  <si>
    <t>REVENUE</t>
  </si>
  <si>
    <t>REVENUE [Abstract]</t>
  </si>
  <si>
    <t>18 REVENUE Revenue by each major product categories is analyzed as follows:
Year ended December 31,
2013 2014 2015
RMB RMB RMB
Prescription drugs 601,934 658,031 740,574
Over-the-counter drugs 1,059,154 1,183,665 1,399,973
Nutritional supplements 392,009 393,466 361,904
Herbal products 109,284 124,810 145,411
Other product 536,722 593,342 584,584
2,699,103 2,953,314 3,232,446 Certain pharmaceuticals sold in the PRC, primarily those included in the PRC's published Medical Insurance Catalogue and those pharmaceuticals whose production or trading are deemed to constitute monopolies by the PRC government, are subject to retail price controls in the form of fixed prices or price ceilings. The fixed prices or the price ceilings of such pharmaceuticals are published by the national and provincial price administration authorities from time to time. The controls over retail prices could have a corresponding effect on Group's pricing strategy. The prices of pharmaceuticals that are not subject to price controls are determined freely at the Group's discretion, and in certain cases subject to notification to the provincial pricing authorities. Certain of the Group's pharmaceutical merchandise are subject to price controls and accordingly, the price of such products could not be increased at the Group's discretion above the relevant controlled price ceiling without prior governmental approval. Such price controls, especially downward price adjustment, may negatively affect the Group's revenue and profitability. On June 1, 2015, such retail price controls were removed for pharmaceutical merchandises sold in drugstores under the newly effective PRC regulations. The prices of those pharmaceuticals could be determined freely at the Group's discretion. 31 31 12.2 None of the Group's customers contributed 10% or more of the Group's revenue for the years ended December 31, 2013, 2014 and 2015.</t>
  </si>
  <si>
    <t>PENSION AND OTHER POST RETIREMENT BENEFITS</t>
  </si>
  <si>
    <t>PENSION AND OTHER POST RETIREMENT BENEFITS [Abstract]</t>
  </si>
  <si>
    <t>19 PENSION AND OTHER POST RETIREMENT BENEFITS Pursuant to the relevant PRC regulations, the Company's PRC subsidiaries are required to make contributions at rates ranging from 10 22 39,152 40,550 43,888 The Group has no other obligation to make payments in respect of retirement benefits of the employees.</t>
  </si>
  <si>
    <t>EARNINGS PER SHARE</t>
  </si>
  <si>
    <t>EARNINGS PER SHARE [Abstract]</t>
  </si>
  <si>
    <t>20 EARNINGS PER SHARE
Year ended December 31,
2013 2014 2015
RMB RMB RMB
Numerator:
Net income / (loss) attributable to China Nepstar Chain Drugstore Ltd. ordinary shareholders 11,828 (13,771 ) 39,826
Denominator:
Basic and dilutive weighted average number of ordinary shares 197,446,940 197,446,940 197,446,940
Basic earnings / (loss) per ordinary share 0.06 (0.07 ) 0.20
Diluted earnings / (loss) per ordinary share 0.06 (0.07 ) 0.20
There were no dilutive potential ordinary shares during the years ended 31 December 2013, 2014 and 2015, and therefore, diluted earnings per share is the same as the basic earnings per share.</t>
  </si>
  <si>
    <t>RELATED PARTY BALANCES AND TRANSACTIONS</t>
  </si>
  <si>
    <t>RELATED PARTY BALANCES AND TRANSACTIONS [Abstract]</t>
  </si>
  <si>
    <t xml:space="preserve">21 RELATED PARTY BALANCES AND TRANSACTIONS
For the periods presented, the principal related party transactions and amounts due from and due to related parties are summarized as follows:
Year ended December 31,
2013 2014 2015
RMB RMB RMB
Purchases from related parties (Notes 21(a)) 138,835 57,367 64,050
Sales to related parties (Note 21(b)) 2,490 2,644 2,160
Lease of property from a related party (Note 21(d)) 1,082 1,082 5,175
December 31,
2014 2015
RMB RMB
Amounts due from related parties (Note 21(c)) 3,366 4,893
Amounts due to related parties (Note 21(e)) 25,636 23,607
Notes:
(a)
The Group purchased merchandise from Neptunus Group and its affiliates in the normal course of business. 15 to 90 days 10
(b)
In the normal course of business, the Group sold merchandise to the following related parties as follows:
Year ended December 31,
2013 2014 2015
RMB RMB RMB
Neptunus Group and its affiliates 2,490 2,644 2,160
(c)
The amounts due from related parties represent the following:
December 31,
2014 2015
RMB RMB
Amount due from Neptunus Group and its affiliates related to:
Sales of merchandise (Note 21(b)) 2,979 4,330
VAT for the above sales of merchandise 387 563
3,366 4,893
(d)
The Group rented some properties from Neptunus Group under 3 operating lease arrangements that were entered in November 2008, January 2015 and April 2015, with monthly rental charge at RMB 90 221 220
(e)
The balances represent amounts due to Neptunus Group and its affiliates in connection with the purchase of merchandise as described in Note 21(a) above. </t>
  </si>
  <si>
    <t>COMMITMENTS AND CONTINGENCIES</t>
  </si>
  <si>
    <t>COMMITMENTS AND CONTINGENCIES [Abstract]</t>
  </si>
  <si>
    <t>22 COMMITMENTS AND CONTINGENCIES Operating lease commitments Future minimum lease payments under non-cancelable operating lease agreements as of December 31, 2015 are as follows. The Group's leases do not contain any contingent rental payments terms.
Years ending December 31, Store premises Warehouses and office premises Total
RMB RMB RMB
2016 226,524 20,700 247,224
2017 264,366 17,143 281,509
2018 185,736 17,101 202,837
2019 115,293 15,170 130,463
2020 54,293 10,089 64,382
Thereafter 17,943 8,977 26,920
Total 864,155 89,180 953,335 The Group's rental expenses under operating leases amounted to RMB 375,999 399,079 418,982</t>
  </si>
  <si>
    <t>FAIR VALUE OF FINANCIAL INSTRUMENTS</t>
  </si>
  <si>
    <t>FAIR VALUE OF FINANCIAL INSTRUMENTS [Abstract]</t>
  </si>
  <si>
    <t>23 FAIR VALUE OF FINANCIAL INSTRUMENTS The fair value of a financial instrument is the amount at which the instrument could be exchanged in a current transaction between willing parties. The carrying amounts of the Group's financial assets and liabilities, such as cash, bank deposits, long-term bank time deposits, accounts and other receivables, amounts due from/to related parties and accounts and other payables, approximate their fair values because of the nature or the short maturity of these instruments.</t>
  </si>
  <si>
    <t>SUBSEQUENT EVENTS</t>
  </si>
  <si>
    <t>SUBSEQUENT EVENTS [Abstract]</t>
  </si>
  <si>
    <t>24 SUBSEQUENT EVENTS On March 16, 2016, the Company entered into a definitive agreement and plan of merger (the Merger Agreement) with China Neptunus Drugstore Holding Ltd., a company incorporated under the laws of the British Virgin Islands (Parent), and Neptunus Global Limited, an exempted company with limited liability incorporated under the laws of the Cayman Islands and a direct wholly owned subsidiary of Parent (Merger Sub), pursuant to which Parent will acquire the Company for a cash consideration equal to $ 1.31 2.62</t>
  </si>
  <si>
    <t>SUMMARY OF SIGNIFICANT ACCOUNTING POLICIES (Policies)</t>
  </si>
  <si>
    <t>Principles of consolidation</t>
  </si>
  <si>
    <t>(a) Principles of consolidation
The accompanying consolidated financial statements include the financial statements of the Company and its subsidiaries. All significant inter-company balances and transactions have been eliminated in consolidation. The Contractual Agreements provide the Company with the legal and unilateral financial control of the Regional Companies and allow the Company to share in all economic risks and rewards of ownership as though the Regional Companies were held through direct legal ownership. Accordingly, the Company has consolidated the Regional Companies as though the entities were wholly-owned subsidiaries. The loans and advance to the Transferee Companies are fully eliminated in consolidation.</t>
  </si>
  <si>
    <t>Use of estimates</t>
  </si>
  <si>
    <t>(b) Use of estimates
The preparation of the consolidated financial statements in conformity with US GAAP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year. Significant items subject to such estimates and assumptions include the realizability of inventories, the useful lives and salvage values of property and equipment and intangible assets, the recoverability of the carrying amount of property and equipment, goodwill, intangible assets and investments, the realization of deferred tax assets and the collectability of accounts receivable. These estimates are often based on complex judgments and assumptions that management believes to be reasonable but are inherently uncertain and unpredictable. Actual results may differ from those estimates.</t>
  </si>
  <si>
    <t>Foreign currency transactions and translation</t>
  </si>
  <si>
    <t>(c) Foreign currency transactions and translation The Group's reporting currency is the Renminbi (RMB). The functional currency of the Company is the US dollar (USD), whereas the functional currency of the Company's subsidiaries in the PRC is the RMB since the PRC is the primary economic environment in which the PRC subsidiary entities operate. Transactions denominated in currencies other than the functional currency are converted into the functional currency at the exchange rates prevailing at the dates of the transactions. Monetary assets and liabilities denominated in foreign currencies are converted into the functional currency using the applicable exchange rates at the balance sheet dates. Assets and liabilities of the Company are translated into RMB using the exchange rate on the balance sheet date. Revenues and expenses of the Company are translated at average rates prevailing during the year. Gains and losses resulting from translation of the Company's financial statements are recorded as a separate component of accumulated other comprehensive income / (loss) within shareholders' equity. In addition, gains and losses on inter-company foreign currency transactions that are of a long-term investment nature are reported as other comprehensive income or loss in the same manner as translation adjustments. For the convenience of the readers, the December 31, 2015 RMB amounts included in the accompanying consolidated financial statements have been translated into US dollars at the rate of US$1.00=RMB 6.4778 Since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which are determined largely by supply and demand.</t>
  </si>
  <si>
    <t>(d) Cash and cash equivalents
Cash and cash equivalents, include interest-bearing time deposits at banks with original maturity within three months.</t>
  </si>
  <si>
    <t>(e) Restricted cash Cash that is restricted as to withdrawal or usage is reported as restricted cash in the consolidated balance sheets and is not included in the beginning or ending balance of cash and cash equivalents in the consolidated statements of cash flows. Restricted cash of RMB 124 19 Short-term pledged bank deposits of RMB 37,000 5,963</t>
  </si>
  <si>
    <t>(f) Accounts receivable Accounts receivable are recorded at the invoiced amount and do not bear interest. Accounts receivable represent amounts due from banks relating to retail sales that are paid or settled by the customers' debit or credit cards, amounts due from governmental social security bureaus relating to retail sales of drugs and prescription medicine that are paid or settled by the customers' medical insurance cards, and amounts due from non-retail customers for sales of merchandise. Accounts receivable are stated net of an allowance for doubtful accounts. The Group maintains and records an allowance for doubtful accounts for estimated losses resulting from the inability of its customers to make required payments. The allowance for doubtful accounts is based on a review of specifically identified accounts and aging data. Judgments are made with respect to the collectability of accounts receivable based on customer specific facts and current economic conditions. Accounts receivable are charged off against the allowance after all means of collection have been exhausted and the potential for recovery is considered remote. The Group does not have any off-balance sheet credit exposure related to its customers.</t>
  </si>
  <si>
    <t>(g) Inventories
Inventories are stated at the lower of cost or market. Cost is determined using the weighted average cost method for all inventories. The Group carries out physical inventory counts on a quarterly basis at each store and warehouse location and records write-downs to inventories for shrinkage losses and damaged merchandise that are identified during the inventory counts. Write-downs due to shrinkage losses and damaged merchandise for the years ended December 31, 2013, 2014 and 2015 were RMB 11,926 2,756 7,492</t>
  </si>
  <si>
    <t>Long-lived assets</t>
  </si>
  <si>
    <t>(h) Long-lived assets Property and equipment
Property and equipment are stated at cost, net of accumulated depreciation or amortization. Depreciation is calculated on the straight-line method over the estimated useful lives of the assets, taking into consideration the assets' estimated salvage value. Leasehold improvements are amortized over the shorter of the original lease term or the estimated useful life of the assets. The estimated useful lives of the Group's property and equipment, other than leasehold improvements, are as follows:
Buildings 20 years
Store fixture and equipment 5 years
Motor vehicles 5 years
Software 10 years Goodwill Goodwill represents the excess of the aggregate purchase price over the fair value of the net assets acquired in business combinations, which are not individually identified and separately recognized. Intangible assets The Group's intangible assets represent operating rights acquired in business combinations. Operating rights are indefinite-lived intangible assets, which are not amortized but are reviewed for impairment annually or when events or circumstances indicate that the asset may be impaired. Impairment of long-1ived assets Long-lived assets, including property and equipment and intangible assets that are subject to amortization are reviewed for impairment whenever events or changes in circumstances indicate that the carrying amount of an asset group may not be recoverable. Recoverability of assets to be held and used is measured by a comparison of the carrying amount of an asset group to estimated undiscounted future cash flows expected to be generated by the asset group. If the carrying amount of an asset group exceeds its estimated undiscounted future cash flows, an impairment charge is recognized by the amount by which the carrying amount of the asset group exceeds the fair value of the asset group. Impairment of long-lived assets of RMB 6,984 9,877 9,445 Goodwill is reviewed for impairment at least annually under a two-step goodwill impairment test. First, the fair value of the reporting unit is compared with its carrying amount (including goodwill). If the fair value of the reporting unit is less than its carrying amount,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If the fair value of the reporting unit exceeds its carrying amount, step two does not need to be performed. The Group performs annual impairment review of goodwill at December 31, and when a triggering event occurs between annual impairment tests. No impairment of goodwill was recognized for the years ended December 31, 2013, 2014 and 2015.</t>
  </si>
  <si>
    <t>Cost and equity method investments</t>
  </si>
  <si>
    <t>(i) Cost and equity method investments Investments in the stock of an investee where the fair value of the equity security is not readily determinable and the Group does not have the ability to exercise significant influence over the operating and financial policies of the investees are accounted for under the cost method. Under the cost method of accounting, the Group records an investment in the equity of an investee at cost, and recognizes in income the amount of dividends received or receivable that are distributed from net accumulated earnings of the investee since the date of acquisition. Investments in the stock of an investee, where the Group does not have a controlling financial interest, but has the ability to exercise significant influence over the operating and financial policies of the investee, are accounted for using the equity method of accounting. Under the equity method of accounting, the Group's share of the investee's results of operations is reported as equity in income / (loss) of an equity method investee in the consolidated statements of comprehensive income. The Group recognizes an impairment loss when a series of operating losses of an investee or other factors may indicate that a decline in value below the carrying amount of the investment has occurred which is other than temporary. The process of assessing and determining whether impairment on a particular equity investment is other-than-temporary requires significant judgment. To determine whether an impairment is other-than-temporary, management considers whether the Group has the ability and intent to hold the investment until recovery and considers whether evidence indicating the carrying value of the investment is recoverable outweighs evidence to the contrary. Evidence considered in this assessment includes the reasons for the impairment, the severity and duration of the decline in value, any change in value subsequent to year end, and forecasted performance of the investee. Based on management's evaluation, no impairment charges related to the Group's investments were recognized for any of the periods presented. Sales of investment in an investee is accounted for as gains or losses equal to the difference at the time of sale between selling price and carrying amount of the investment sold.</t>
  </si>
  <si>
    <t>Land use right</t>
  </si>
  <si>
    <t>(j) Land use right Land use right represents the cost of the right to use land in the PRC. The land use right is carried at cost and charged to expense on a straight-line basis over a period of the right of 50</t>
  </si>
  <si>
    <t>Income taxes</t>
  </si>
  <si>
    <t>(k)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tax loss and tax credit carryforwards. Deferred tax assets are reduced by a valuation allowance to the extent management concludes it is more likely than not that the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Group recognizes in the consolidated financial statements the impact of a tax position if , based on the technical merits of the position, that position is more likely than not of being sustained upon examination. Recognized income tax positions are measured at the largest amount that is greater than 50%</t>
  </si>
  <si>
    <t>Revenue recognition</t>
  </si>
  <si>
    <t>(l) Revenue recognition Revenue from sales of prescription medicine at the drugstores is recognized when the prescription is filled and the customer picks up and pays for the prescription. Revenue from sales of other merchandise at the drugstores is recognized at the point of sale, which is when the customer pays for and receives the merchandise. Revenue from sales of merchandise to non-retail customers is recognized when the following conditions are met: 1) persuasive evidence of an arrangement exists (sales agreements and customer purchase orders are used to determine the existence of an arrangement); 2) delivery of goods has occurred and risks and benefits of ownership have been transferred, which is when the goods are received by the customer at its designated location in accordance with the sales terms (Customer acceptance notes provide evidence of delivery); 3) the sales price is fixed or determinable; and 4) collectability is reasonably assured. Historically, sales returns were immaterial. The Group's revenue is recognized net of value added tax (VAT) collected on behalf of tax authorities in respect of the sale of merchandise. VAT collected from customers, net of VAT paid for purchases, is recorded as a liability in the balance sheet until it is paid to the tax authorities. The Group has introduced a Nepstar shopper's card program (the Program). Under the Program, the Group's retail customers deposit certain amount of cash into the pre-paid cards issued by the Group for future purchases of merchandise at the Group's drugstores, and receive free products (which are in the form of low-value products sold at the Group's stores) or a cash coupon to be used as a credit for a future purchase. The unused portion of the pre-paid cards as of the balance sheet date is recorded as deferred income, and recognized as revenue when a customer uses the card for subsequent purchase of merchandise. At the point of sale of the pre-paid cards, the fair value of the free products to be redeemed by customers and the fair value of the cash coupon are both recorded as deferred income and recognized as revenue upon redemption or usage. For all the years presented, the total amount of the free products and cash coupons recognized in the consolidated statements of comprehensive income was immaterial.</t>
  </si>
  <si>
    <t>Advertising and promotion costs</t>
  </si>
  <si>
    <t>(m) Advertising and promotion costs Advertising and promotion costs are expensed as incurred. Advertising and promotion costs amounted to RMB 14,142 10,932 2,820</t>
  </si>
  <si>
    <t>Store opening costs</t>
  </si>
  <si>
    <t>(n) Store opening costs Expenditures related to the opening of new drugstores, other than expenditures for property and equipment, are expensed when incurred.</t>
  </si>
  <si>
    <t>Vendor allowances</t>
  </si>
  <si>
    <t>(o) Vendor allowances Vendor allowances are recorded as a reduction to the carrying value of inventories and subsequently recognized in cost of goods sold when the inventories are sold, unless the allowances are specifically identified as reimbursements for advertising, promotion and other services, in which case the allowances are recognized as a reduction of the related advertising and promotion costs. For the years ended December 31, 2013, 2014 and 2015, the Company recognized vendor allowances of RMB 104,714 100,772 121,331 16,759 18,171 18,855</t>
  </si>
  <si>
    <t>Warehouse, buying and distribution costs</t>
  </si>
  <si>
    <t>(p) Warehouse, buying and distribution costs Warehouse and buying costs represent primarily rental expenses for warehouses, staff cost and other expenses incurred in warehousing and purchasing activities. Distribution costs represent the costs of transporting the merchandise from warehouses to stores. Warehouse, buying and distribution costs are expensed as incurred and are included in sales, marketing and other operating expenses. Warehouse and buying costs amounted to RMB 39,172 40,181 45,083 11,042 12,001 10,873</t>
  </si>
  <si>
    <t>Operating leases</t>
  </si>
  <si>
    <t>(q) Operating leases The Group leases premises for retail drugstores, warehouses and offices under non-cancelable operating leases. Operating lease payments are expensed on a straight-line basis over the term of lease. A majority of the Group's retail drugstore leases have a 5</t>
  </si>
  <si>
    <t>Retirement and other postretirement benefits</t>
  </si>
  <si>
    <t>(r) Retirement and other postretirement benefits Contributions to defined contribution retirement plans are charged to the consolidated statements of comprehensive income as and when the related employee service is provided. The Group does not have any defined benefit retirement plans.</t>
  </si>
  <si>
    <t>Earnings per share</t>
  </si>
  <si>
    <t>(s) Earnings per share Basic earnings per share is computed by dividing net income attributable to the Company by the weighted average number of ordinary shares outstanding during the period. Diluted earnings per share reflects the potential dilution that would occur upon the exercise of outstanding options and the vesting of non-vested shares granted. Ordinary share equivalents are excluded from the computation of the diluted earnings per share when their effect would be anti-dilutive.</t>
  </si>
  <si>
    <t>(u) Commitments and contingencies Liabilities for loss contingencies arising from claims, assessments, litigation, fines and other sources are recorded when it is probable that a liability has been incurred and the amount can be reasonably estimated. Historically, the Group has experienced no product liability claims.</t>
  </si>
  <si>
    <t>Segment reporting</t>
  </si>
  <si>
    <t>(v) Segment reporting The Group's chief operating decision maker has been identified as its Chief Executive Officer. The Group has one</t>
  </si>
  <si>
    <t>Fair value measurements</t>
  </si>
  <si>
    <t>(w)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the assumptions that market participants would use when pricing the asset or liability. The Group applies a fair value hierarchy that requires an entity to maximize the use of observable inputs and minimize the use of unobservable inputs when measuring fair value. Fair value is an exit price, defined as a market-based measurement that represents the amount that would be received to sell an asset or paid to transfer a liability in an orderly transaction between market participants. Fair value measurements are based on one or more of the following three valuation techniques: Market This approach uses prices and other relevant information generated by market transactions involving identical or comparable assets or liabilities. Income This approach uses valuation techniques to convert future amounts to a single present value amount based on current market expectations. Cost This approach is based on the amount that would be required to replace the service capacity of an asset. FASB ASC Subtopi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Group has the ability to access at the measurement date.
 Level 2 inputs are inputs other than quoted prices included within Level 1 that are observable for the asset or liability, either directly or indirectly.
 Level 3 inputs are unobservable inputs for the asset or liability. The level in the fair value hierarchy within which a fair value measurement in its entirety falls is based on the lowest level input that is significant to the fair value measurement in its entirety. The Group did not have any financial assets and liabilities or nonfinancial assets and liabilities that are measured at fair value on a recurring or nonrecurring basis as of December 31, 2014 and 2015.</t>
  </si>
  <si>
    <t>Recently issued accounting standards</t>
  </si>
  <si>
    <t>(x) Recently issued accounting standards In January 2015, the FASB issued ASU No. 2015-01, Income Statement  Extraordinary and Unusual Items . ASU 2015-01 requires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e new standard is effective for fiscal years, and interim periods within those fiscal years, beginning after December 15, 2015. The new standard is to be applied prospectively with earlier application permitted. The Company will implement the provisions of ASU 2015-01 as of January 1, 2016. The Company expects that the adoption of ASU 2015-01 will not have a material impact on its consolidated financial statements. In February 2015, the FASB issued ASU No. 2015-02, Amendments to the Consolidation Analysis . ASU 2015-02 requires all legal entities are subject to reevaluation under the revised consolidation model. Specifically, the amendments to modify the evaluation of whether limited partnerships and similar legal entities are variable interest entities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The new standard is effective for fiscal years beginning after December 15, 2016, and for interim periods within fiscal years beginning after December 15, 2017. The new standard is to be applied retrospective with earlier application permitted. The Company will implement the provisions of ASU 2015-02 as of January 1, 2017. The Company expects that the adoption of ASU 2015-02 will not have a material impact on its consolidated financial statements. In July 2015, the FASB issued ASU No. 2015-11, Simplifying the Measurement of Inventory . ASU 2015-11 requires an entity to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The new standard is effective for annual reporting periods beginning after December 15, 2016. The new standard is to be applied prospectively with earlier application permitted. The Company will implement the provisions of ASU 2015-11 as of January 1, 2017. The Company expects that the adoption of ASU 2015-11 will not have a material impact on its consolidated financial statements. In August 2015, the FASB issued ASU No. 2015-14, Revenue from Contracts with Customers , ASU 2015-14 amends to defer the effective date of ASU 2014-09 issued in June 2014. ASU 2014-09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The new standard is effective for annual reporting periods beginning after December 15, 2018. Early application is permitted. The Company will implement the provisions of ASU 2014-09 as of January 1, 2019. The Company has not yet determined the impact of the new standard on its current policies for revenue recognition. In September 2015, the FASB issued ASU No. 2015-16, Simplifying the Accounting for Measurement  Period Adjustments . ASU 2015-16 requires that an acquirer retrospectively adjust provisional amounts recognized in a business combination, during the measurement period. To simplify the accounting for adjustments made to provisional amounts, the amendments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e new standard is effective for fiscal years beginning after December 15, 2016, and interim periods within fiscal years beginning after December 15, 2017. The new standard is to be applied prospectively with earlier application permitted. The Company will implement the provisions of ASU 2015-16 as of January 1, 2017. The Company expects that the adoption of ASU 2015-16 will not have a material impact on its consolidated financial statements. Income taxes . ASU 2015-17 requires that deferred income tax liabilities and assets be classified as noncurrent in a classified statement of financial position to simplify the presentation of deferred income taxes. The new standard is effective for annual reporting periods beginning after December 15, 2017. The new standard is to be applied either retrospectively or prospectively with earlier application permitted. The Company will implement the provisions of ASU 2015-17 as of January 1, 2018. The Company expects that the adoption of ASU 2015-17 will not have a material impact on its consolidated financial statements.</t>
  </si>
  <si>
    <t>PRINCIPAL ACTIVITIES, ORGANIZATION AND BASIS OF PRESENTATION (Tables)</t>
  </si>
  <si>
    <t>Schedule of particulars of subsidiaries and an equity method investee which principally affected the consolidated results of operations and financial position</t>
  </si>
  <si>
    <t>Principal Percentage of controlling interest
Name of subsidiary activities as of December 31,
2013 2014 2015
Shenzhen Nepstar
Pharmaceutical Co., Ltd. Procurement of merchandise
(Nepstar Pharmaceutical) for the Group 100 % 100 % 100 %
Weifang Nepstar
Pharmaceutical Co., Ltd. Procurement of merchandise
(Weifang Nepstar) for the Group 100 % - -
(Note 1(a)(i))
Shenzhen Nepstar Group
Siping Northeast Co., Ltd. Procurement of merchandise
(Siping Nepstar) for the Group 100 % 100 % 100 %
Shanghai Nepstar Chain Co., Ltd.
(Shanghai Nepstar) Operation of retail drugstores 100 % 100 % 100 %
Guangzhou Nepstar Chain Co., Ltd.
(Guangzhou Nepstar) Operation of retail drugstores 100 % 100 % 100 %
Ningbo Nepstar Chain Co., Ltd.
(Ningbo Nepstar) Operation of retail drugstores 100 % 100 % 100 %
Sichuan Nepstar Chain Co., Ltd.
(Sichuan Nepstar) Operation of retail drugstores 100 % 100 % 100 %
Jiangsu Nepstar Chain Co., Ltd.
(Jiangsu Nepstar) Operation of retail drugstores 100 % 100 % 100 %
Dalian Nepstar Chain Co., Ltd.
(Dalian Nepstar) Operation of retail drugstores 100 % 100 % 100 %
Hangzhou Nepstar Chain Co., Ltd.
(Hangzhou Nepstar) Operation of retail drugstores 100 % 100 % 100 %
Shandong Minkang Nepstar
Chain Co., Ltd.
(Shandong Nepstar) Operation of retail drugstores 100 % 100 % 100 %
Shenzhen Nepstar Chain Co., Ltd.
(Shenzhen Nepstar) Operation of retail drugstores 100 % 100 % 100 %
Qingdao Nepstar Chain Co., Ltd. (Qingdao Nepstar) Operation of retail drugstores 100 % 100 % 100 %
Tianjin Nepstar Chain Co., Ltd. (Tianjin Nepstar) Operation of retail drugstores 100 % 100 % 100 %
Fuzhou Nepstar Chain Co., Ltd.
(Fuzhou Nepstar) Operation of retail drugstores 100 % 100 % 100 %
Hubei Nepstar Pharmaceutical Co., Ltd.
(Hubei Nepstar) Operation of retail drugstores
(Note 1(a)(i)) 100 % 100 % -
Beijing Nepstar Chain Co., Ltd. Operation of retail drugstores
(Beijing Nepstar) (Note 1(a)(i)) 100 % - -
Beijing Hongda Nepstar Chain Co., Ltd. (Beijing Hongda) Operation of retail drugstores 100 % 100 % 100 %
Beijing Shuangjing Nepstar Co., Ltd. (Beijing Shuangjing) Operation of retail drugstores 100 % 100 % 100 %
Beijing Tongda Nepstar Chain Co., Ltd. (Beijing Tongda) Operation of retail drugstores 100 % 100 % 100 %
Beijing Xingda Nepstar Chain Co., Ltd. (Beijing Xingda) Operation of retail drugstores 100 % 100 % 100 %
Beijing Guang Qu Men Nepstar Chain Co., Ltd. (Beijing Guang QuMen) Operation of retail drugstores 100 % 100 % 100 %
Beijing Hua Shi Nepstar Chain Co., Ltd. (Beijing Hua Shi) Operation of retail drugstores 100 % 100 % 100 %
Beijing Ti Yu Guan Lu Nepstar Chain Co., Ltd.
(Beijing Ti Yu Guan Lu) Operation of retail drugstores 100 % 100 % 100 %
Shenyang Nepstar Chain Co., Ltd.
(Shenyang Nepstar) Operation of retail drugstores 100 % 100 % 100 %
Shenzhen Nepstar E-commerce
Co., Ltd.
(Nepstar E-commerce) Online retail sales of merchandise 100 % 100 % 100 %
Zaozhuang Nepstar Chain Co., Ltd.
(Zaozhuang Nepstar) Operation of retail drugstores 100 % - -
(Note 1(a)(i))
Hunan NepstarHealth Chain Co., Ltd.
(Hunan Nepstar) Operation of retail drugstores 100 % 100 % 100 %
Wuhan Nepstar Drugstore Co., Ltd.
(Wuhan Nepstar) Operation of retail drugstores 100 % 100 % -
Wuhan Nepstar Chain Co., Ltd.
(Wuhan Chain)
Operation of retail drugstores
(Note 1(a)(i)) - 100 % 100 % Note (i)</t>
  </si>
  <si>
    <t>SUMMARY OF SIGNIFICANT ACCOUNTING POLICIES (Tables)</t>
  </si>
  <si>
    <t>Schedule of estimated useful lives of the Group's property and equipment, other than leasehold improvements</t>
  </si>
  <si>
    <t xml:space="preserve">Buildings 20 years
Store fixture and equipment 5 years
Motor vehicles 5 years
Software 10 years </t>
  </si>
  <si>
    <t>CASH, CASH EQUIVALENTS AND BANK DEPOSITS (Tables)</t>
  </si>
  <si>
    <t>Schedule of amount of cash and cash equivalents and bank deposits by original maturity</t>
  </si>
  <si>
    <t xml:space="preserve">December 31,
2014 2015
RMB RMB
Cash and cash equivalents 252,174 356,599
Short-term time deposits with maturity over three months but within one year 24,000 9,000
Long-term time deposits with maturity of over one year but due within one year 3,256 - </t>
  </si>
  <si>
    <t>ACCOUNTS RECEIVABLE, NET OF ALLOWANCE FOR DOUBTFUL ACCOUNTS (Tables)</t>
  </si>
  <si>
    <t>Schedule of accounts receivable</t>
  </si>
  <si>
    <t xml:space="preserve">December 31,
2014 2015
RMB RMB
Accounts receivable due from:
Banks 2,052 1,690
Social security bureau 115,247 127,395
Non-retail customers 19,543 28,916
136,842 158,001
Less: allowance for doubtful accounts (274 ) (848 )
Accounts receivable, net 136,568 157,153 </t>
  </si>
  <si>
    <t>Schedule of the movement of allowance for doubtful accounts</t>
  </si>
  <si>
    <t xml:space="preserve">December 31,
2013 2014 2015
RMB RMB RMB
Balance at the beginning of the year 647 187 274
Provision for the year 140 365 928
Write-off of accounts receivable (600 ) (278 ) (354 )
Balance at the end of the year 187 274 848 </t>
  </si>
  <si>
    <t>PREPAID EXPENSES, DEPOSITS AND OTHER CURRENT ASSETS (Tables)</t>
  </si>
  <si>
    <t>Schedule of prepaid expenses, deposits and other current assets</t>
  </si>
  <si>
    <t xml:space="preserve">December 31,
2014 2015
RMB RMB
Prepaid rental 107,382 111,698
Rental deposits 1,681 28
Prepayments for purchases of merchandise 98,501 74,031
Advances to employees 3,395 2,856
Deferred tax charge on unrealized profits on inter-company sales 8,805 7,239
Store consumables and supplies 11,684 13,024
Accrued interest income 2,921 299
Dividend receivable from cost method investee 4,262 -
Other prepaid expenses and deposits 6,623 8,041
245,254 217,216 </t>
  </si>
  <si>
    <t>INVENTORIES (Tables)</t>
  </si>
  <si>
    <t>Schedule of inventories</t>
  </si>
  <si>
    <t xml:space="preserve">December 31,
2014 2015
RMB RMB
Merchandise in stores 369,756 401,537
Merchandise in warehouses 176,556 172,807
546,312 574,344 </t>
  </si>
  <si>
    <t>PROPERTY AND EQUIPMENT, NET (Tables)</t>
  </si>
  <si>
    <t>Schedule of property and equipment</t>
  </si>
  <si>
    <t xml:space="preserve">December 31,
2014 2015
RMB RMB
Buildings 18,087 18,087
Leasehold improvements 187,317 212,860
Store fixture and equipment 157,446 175,527
Software 37,445 38,216
Motor vehicles 15,169 14,574
415,464 459,264
Less: Accumulated depreciation and amortization (277,714 ) (283,619 )
137,750 175,645 </t>
  </si>
  <si>
    <t>ACQUISITIONS (Tables)</t>
  </si>
  <si>
    <t>Summary of the identifiable assets acquired and liabilities assumed in connection with acquisitions</t>
  </si>
  <si>
    <t xml:space="preserve">Year ended December 31, 2015
RMB
Total aggregate purchase price 2,750
Property and equipment 144
Net assets acquired and liabilities assumed 144
Goodwill 2,606 </t>
  </si>
  <si>
    <t>GOODWILL AND OTHER INTANGIBLE ASSETS (Tables)</t>
  </si>
  <si>
    <t>Schedule of intangible assets, net</t>
  </si>
  <si>
    <t xml:space="preserve">December 31,
2014 2015
RMB RMB
Unamortized intangible assets
Operating rights 2,509 2,509
Total intangible assets 2,509 2,509 </t>
  </si>
  <si>
    <t>Schedule of changes in the carrying amount of goodwill</t>
  </si>
  <si>
    <t xml:space="preserve">December 31,
2014 2015
RMB RMB
Gross goodwill as of January 1 51,819 51,819
Goodwill acquired during the year (Note 8) - 2,606
Gross goodwill as of December 31 51,819 54,425
Accumulated impairment losses - -
Net goodwill as of December 31 51,819 54,425 </t>
  </si>
  <si>
    <t>INCOME TAXES (Tables)</t>
  </si>
  <si>
    <t>Schedule of income before income tax expense</t>
  </si>
  <si>
    <t xml:space="preserve">Year ended December 31,
2013 2014 2015
RMB RMB RMB
PRC 44,129 9,512 75,902
Non-PRC (201 ) 3,189 (2,768 )
Income before income tax expense 43,928 12,701 73,134 </t>
  </si>
  <si>
    <t>Schedule of income tax expense in the consolidated statements of comprehensive income</t>
  </si>
  <si>
    <t xml:space="preserve">Year ended December 31,
2013 2014 2015
RMB RMB RMB
Current tax expense 36,351 28,770 20,748
Deferred tax (benefit) / expense (4,251 ) (2,298 ) 12,560
Income tax expense 32,100 26,472 33,308 </t>
  </si>
  <si>
    <t>Schedule of reconciliation between actual income tax expense and the amount that results by applying the PRC statutory tax rate, to income before income tax expense</t>
  </si>
  <si>
    <t xml:space="preserve">Year ended December 31,
2013 2014 2015
RMB RMB RMB
Computed expected tax expense 10,982 3,175 18,284
Effect of tax rate differential 50 (797 ) 692
PRC dividend withholding tax 2,351 (1,830 ) 4,729
Change in tax rate 8,659 - -
Non-deductible expenses:
- Disallowed rental expenses 13,333 13,960 18,750
- Penalty charged by the governmental authority 1,419 949 246
- Disallowed entertainment expense 457 435 305
- Others 309 225 150
Deemed profit method differential 328 442 306
Withholding taxes on rebate income 440 605 842
Tax effect from the waiver of intra-group debts subject to tax bureau's approval - 7,666 (7,295 )
Non-taxable income (1,308 ) (1,463 ) (1,005 )
Provision / (reversal) of unrealized tax credit from intra-group transaction 1,601 (1,601 ) -
Investment loss on the dissolution / disposal of PRC subsidiaries (1,250 ) (487 ) -
Release of unrecognized tax benefits due to expiration of the statute of limitations (4,584 ) (4,648 ) (7,664 )
Change in valuation allowance (687 ) 9,841 4,968
Actual income tax expense 32,100 26,472 33,308 </t>
  </si>
  <si>
    <t>Schedule of tax effects of temporary differences that give rise to significant portions of the deferred tax assets and deferred tax liabilities</t>
  </si>
  <si>
    <t>December 31,
2014 2015
RMB RMB
Deferred tax assets:
- Tax loss carryforwards 50,696 38,868
- Inventories 2,958 7,693
- Impairment of property and equipment 3,072 3,851
-Accrual for government grant 229 247
- Others 2,230 1,707
Total gross deferred tax assets 59,185 52,366
Valuation allowance (40,807 ) (41,819 )
Total deferred tax assets 18,378 10,547
Deferred tax liabilities:
- PRC dividend withholding taxes (14,084 ) (18,813 )
- Intangible assets (627 ) (627 )
Total deferred tax liabilities (14,711 ) (19,440 )
Net deferred tax assets/(liabilities) 3,667 (8,893 )
Classification on consolidated balance sheets:
Deferred tax assets:
- Current 2,038 6,802
- Non-current 16,340 3,745
Deferred tax liabilities:
- Non-current (14,711 ) (19,440 )</t>
  </si>
  <si>
    <t>Schedule of valuation allowance</t>
  </si>
  <si>
    <t xml:space="preserve">Year ended December 31,
2013 2014 2015
RMB RMB RMB
Valuation allowance:
Balance as of January 1 37,264 31,894 40,807
Addition 9,893 16,848 13,899
Deduction (10,580 ) (7,611 ) (8,931 )
Reversal on expiration of tax loss (4,683 ) (324 ) (3,956 )
Balance as of December 31 31,894 40,807 41,819 </t>
  </si>
  <si>
    <t>Schedule of reconciliation of the beginning and ending amount of unrecognized tax benefits in the PRC</t>
  </si>
  <si>
    <t xml:space="preserve">Year ended December 31,
2013 2014 2015
RMB RMB RMB
Balance as at January 1 36,237 45,843 62,192
Additions based on tax positions related to current year 14,190 20,997 10,118
Reversal of uncertain tax position - - (7,295 )
Expiration of the statute of limitations (4,584 ) (4,648 ) (8,407 )
Balance as at December 31 45,843 62,192 56,608 </t>
  </si>
  <si>
    <t>ACCRUED EXPENSES AND OTHER PAYABLES (Tables)</t>
  </si>
  <si>
    <t>Schedule of accrued expenses and other payables</t>
  </si>
  <si>
    <t>December 31,
2014 2015
RMB RMB
Accrued payroll and employee benefits 62,285 69,186
Other accrued expenses (Note (a)) 26,240 39,213
Payable for purchases of property and equipment 6,696 6,967
Deposits received (Note (b)) 3,169 3,335
VAT and other taxes payable 23,846 12,111
122,236 130,812
Notes:
(a)
Amounts represent primarily accrued rental, utilities, advertising, and other sundry expenses.
(b)
Amounts represent primarily guarantee deposits from constructors for renovation and construction projects.</t>
  </si>
  <si>
    <t>DEFERRED INCOME (Tables)</t>
  </si>
  <si>
    <t>Schedule of deferred income</t>
  </si>
  <si>
    <t xml:space="preserve">December 31,
2014 2015
RMB RMB
Deferred revenue arising from Shopper's Card Program (Note 2(l)) and others 25,715 28,475
Deferred rebate income 15,677 11,626
41,392 40,101 </t>
  </si>
  <si>
    <t>REVENUE (Tables)</t>
  </si>
  <si>
    <t>Schedule of revenue by each major product categories</t>
  </si>
  <si>
    <t xml:space="preserve">Year ended December 31,
2013 2014 2015
RMB RMB RMB
Prescription drugs 601,934 658,031 740,574
Over-the-counter drugs 1,059,154 1,183,665 1,399,973
Nutritional supplements 392,009 393,466 361,904
Herbal products 109,284 124,810 145,411
Other product 536,722 593,342 584,584
2,699,103 2,953,314 3,232,446 </t>
  </si>
  <si>
    <t>EARNINGS PER SHARE (Tables)</t>
  </si>
  <si>
    <t>Schedule of earnings per share</t>
  </si>
  <si>
    <t>Year ended December 31,
2013 2014 2015
RMB RMB RMB
Numerator:
Net income / (loss) attributable to China Nepstar Chain Drugstore Ltd. ordinary shareholders 11,828 (13,771 ) 39,826
Denominator:
Basic and dilutive weighted average number of ordinary shares 197,446,940 197,446,940 197,446,940
Basic earnings / (loss) per ordinary share 0.06 (0.07 ) 0.20
Diluted earnings / (loss) per ordinary share 0.06 (0.07 ) 0.20</t>
  </si>
  <si>
    <t>RELATED PARTY BALANCES AND TRANSACTIONS (Tables)</t>
  </si>
  <si>
    <t>Schedule of principal related party transactions and amounts due from and due to related parties</t>
  </si>
  <si>
    <t>Year ended December 31,
2013 2014 2015
RMB RMB RMB
Purchases from related parties (Notes 21(a)) 138,835 57,367 64,050
Sales to related parties (Note 21(b)) 2,490 2,644 2,160
Lease of property from a related party (Note 21(d)) 1,082 1,082 5,175
December 31,
2014 2015
RMB RMB
Amounts due from related parties (Note 21(c)) 3,366 4,893
Amounts due to related parties (Note 21(e)) 25,636 23,607
Notes:
(a)
The Group purchased merchandise from Neptunus Group and its affiliates in the normal course of business. 15 to 90 days 10
(b)
In the normal course of business, the Group sold merchandise to the following related parties as follows:
Year ended December 31,
2013 2014 2015
RMB RMB RMB
Neptunus Group and its affiliates 2,490 2,644 2,160
(c)
The amounts due from related parties represent the following:
December 31,
2014 2015
RMB RMB
Amount due from Neptunus Group and its affiliates related to:
Sales of merchandise (Note 21(b)) 2,979 4,330
VAT for the above sales of merchandise 387 563
3,366 4,893
(d)
The Group rented some properties from Neptunus Group under 3 operating lease arrangements that were entered in November 2008, January 2015 and April 2015, with monthly rental charge at RMB 90 221 220
(e)
The balances represent amounts due to Neptunus Group and its affiliates in connection with the purchase of merchandise as described in Note 21(a) above.</t>
  </si>
  <si>
    <t>COMMITMENTS AND CONTINGENCIES (Tables)</t>
  </si>
  <si>
    <t>Schedule of future minimum lease payments under non-cancelable operating lease agreements</t>
  </si>
  <si>
    <t xml:space="preserve">Years ending December 31, Store premises Warehouses and office premises Total
RMB RMB RMB
2016 226,524 20,700 247,224
2017 264,366 17,143 281,509
2018 185,736 17,101 202,837
2019 115,293 15,170 130,463
2020 54,293 10,089 64,382
Thereafter 17,943 8,977 26,920
Total 864,155 89,180 953,335 </t>
  </si>
  <si>
    <t>PRINCIPAL ACTIVITIES, ORGANIZATION AND BASIS OF PRESENTATION (Narrative) (Details) $ in Thousands</t>
  </si>
  <si>
    <t>1 Months Ended</t>
  </si>
  <si>
    <t>Nov. 30, 2014CNY (¥)</t>
  </si>
  <si>
    <t>Sep. 30, 2014CNY (¥)</t>
  </si>
  <si>
    <t>Jun. 30, 2014CNY (¥)</t>
  </si>
  <si>
    <t>May. 31, 2010CNY (¥)Entity</t>
  </si>
  <si>
    <t>May. 31, 2007CNY (¥)Entity</t>
  </si>
  <si>
    <t>Dec. 31, 2015CNY (¥)Location</t>
  </si>
  <si>
    <t>Dec. 31, 2015USD ($)Store</t>
  </si>
  <si>
    <t>Dec. 31, 2015CNY (¥)Store</t>
  </si>
  <si>
    <t>Dec. 31, 2014USD ($)</t>
  </si>
  <si>
    <t>Dec. 31, 2009</t>
  </si>
  <si>
    <t>Aug. 31, 2009CNY (¥)</t>
  </si>
  <si>
    <t>Organization, Consolidation and Presentation of Financial Statements Disclosure [Line Items]</t>
  </si>
  <si>
    <t>Number of retail drugstores | Store</t>
  </si>
  <si>
    <t>Number of cities where owned retail drug stores operate | Location</t>
  </si>
  <si>
    <t>US dollar denominated bank deposits</t>
  </si>
  <si>
    <t>Initial public offering completion date</t>
  </si>
  <si>
    <t>Nov. 9,
		2007</t>
  </si>
  <si>
    <t>Agreements that retain economic risks and rewards of the regional companies</t>
  </si>
  <si>
    <t>May 27,
		2017</t>
  </si>
  <si>
    <t>Initial term loans</t>
  </si>
  <si>
    <t>1 year</t>
  </si>
  <si>
    <t>Pre -2009 Regional Companies [Member]</t>
  </si>
  <si>
    <t>Cash considerations received for transfer of equity interests of subsidiaries</t>
  </si>
  <si>
    <t>Ownership percentage of subsidiaries transferred</t>
  </si>
  <si>
    <t>51.00%</t>
  </si>
  <si>
    <t>Number of transferee companies | Entity</t>
  </si>
  <si>
    <t>Fuzhou Nepstar Chain Co., Ltd. ("Fuzhou Nepstar") [Member] | Shenzhen Nepstar Pharmaceutical Co., Ltd. (Nepstar Pharmaceutical) [Member]</t>
  </si>
  <si>
    <t>Percentage of equity interests owned</t>
  </si>
  <si>
    <t>49.00%</t>
  </si>
  <si>
    <t>Fuzhou Nepstar Chain Co., Ltd. ("Fuzhou Nepstar") [Member] | Transferee companies [Member]</t>
  </si>
  <si>
    <t>Initial capital contribution paid by Transferee Companies</t>
  </si>
  <si>
    <t>Shenzhen Nepstar E-commerce Co., Ltd. ("Nepstar E-commerce") [Member]</t>
  </si>
  <si>
    <t>100.00%</t>
  </si>
  <si>
    <t>Amount loan to Transferee Companies</t>
  </si>
  <si>
    <t>Beijing Nepstar Chain Co Ltd [Member]</t>
  </si>
  <si>
    <t>Weifang Nepstar Pharmaceutical Co Ltd [Member]</t>
  </si>
  <si>
    <t>Zaozhuang Nepstar Chain Co Ltd [Member]</t>
  </si>
  <si>
    <t>Hubei Nepstar [Member] | Shenzhen Nepstar [Member]</t>
  </si>
  <si>
    <t>Wuhan Nepstar [Member] | Shenzhen Nepstar [Member]</t>
  </si>
  <si>
    <t>Wuhan Chain [Member]</t>
  </si>
  <si>
    <t>Consideration</t>
  </si>
  <si>
    <t>PRINCIPAL ACTIVITIES, ORGANIZATION AND BASIS OF PRESENTATION (Schedule of Particulars of Subsidiaries and Equity Method Investee which Principally Affected Consolidated Results of Operations and Financial Position) (Details)</t>
  </si>
  <si>
    <t>Dec. 31, 2013</t>
  </si>
  <si>
    <t>Shenzhen Nepstar Pharmaceutical Co., Ltd. (Nepstar Pharmaceutical) [Member]</t>
  </si>
  <si>
    <t>Subsidiary or Equity Method Investee [Line Items]</t>
  </si>
  <si>
    <t>Principal activities</t>
  </si>
  <si>
    <t>Procurement of merchandise for the Group</t>
  </si>
  <si>
    <t>Percentage of controlling interest</t>
  </si>
  <si>
    <t>Weifang Nepstar Pharmaceutical Co., Ltd. (Weifang Nepstar) [Member]</t>
  </si>
  <si>
    <t>Shenzhen Nepstarstar Group Siping Northeast Co., Ltd.(Siping Nepstar) [Member]</t>
  </si>
  <si>
    <t>Shanghai Nepstar Chain Co., Ltd. ("Shanghai Nepstar") [Member]</t>
  </si>
  <si>
    <t>Operation of retail drugstores</t>
  </si>
  <si>
    <t>Guangzhou Nepstar Chain Co., Ltd. ("Guangzhou Nepstar") [Member]</t>
  </si>
  <si>
    <t>Ningbo Nepstar Chain Co., Ltd. ("Ningbo Nepstar") [Member]</t>
  </si>
  <si>
    <t>Sichuan Nepstar Chain Co., Ltd. ("Sichuan Nepstar") [Member]</t>
  </si>
  <si>
    <t>Jiangsu Nepstar Chain Co., Ltd. ("Jiangsu Nepstar") [Member]</t>
  </si>
  <si>
    <t>Dalian Nepstar Chain Co., Ltd. ("Dalian Nepstar") [Member]</t>
  </si>
  <si>
    <t>Hangzhou Nepstar Chain Co., Ltd. ("Hangzhou Nepstar") [Member]</t>
  </si>
  <si>
    <t>Shandong Minkang Nepstar Chain Co., Ltd. ("Shandong Nepstar") [Member]</t>
  </si>
  <si>
    <t>Shenzhen Nepstar Chain Co., Ltd. (Shenzhen Nepstar") [Member]</t>
  </si>
  <si>
    <t>Qingdao Nepstar Chain Co., Ltd. ("Qingdao Nepstar") [Member]</t>
  </si>
  <si>
    <t>Tianjin Nepstar Chain Co., Ltd. ("Tianjin Nepstar") [Member]</t>
  </si>
  <si>
    <t>Fuzhou Nepstar Chain Co., Ltd. ("Fuzhou Nepstar") [Member]</t>
  </si>
  <si>
    <t>Hubei Nepstar Pharmaceutical Co., Ltd. ("Hubei Nepstar") [Member]</t>
  </si>
  <si>
    <t>Beijing Nepstar Chain Co., Ltd. ("Beijing Nepstar") [Member]</t>
  </si>
  <si>
    <t>Beijing Hongda Nepstar Chain Co., Ltd. ("Beijing Hongda") [Member]</t>
  </si>
  <si>
    <t>Beijing Shuangjing Nepstar Co., Ltd.("Beijing Shuangjing") [Member]</t>
  </si>
  <si>
    <t>Beijing Tongda Nepstar Chain Co., Ltd. ("Beijing Tongda") [Member]</t>
  </si>
  <si>
    <t>Beijing Xingda Nepstar Chain Co., Ltd. ("Beijing Xingda") [Member]</t>
  </si>
  <si>
    <t>Beijing Guang QuMen Nepstar Chain Co., Ltd. ("Beijing Guang QuMen") [Member]</t>
  </si>
  <si>
    <t>Beijing Hua Shi Nepstar Chain Co., Ltd. ("Beijing Hua Shi") [Member]</t>
  </si>
  <si>
    <t>Beijing Ti Yu Guan Lu Nepstar Chain Co., Ltd. ("Beijing Ti Yu Guan Lu") [Member]</t>
  </si>
  <si>
    <t>Shenyang Nepstar Chain Co., Ltd. ("Shenyang Nepstar") [Member]</t>
  </si>
  <si>
    <t>Online retail sales of merchandise</t>
  </si>
  <si>
    <t>Zaozhuang Nepstar Chain Co., Ltd. ("Zaozhuang Nepstar") [Member]</t>
  </si>
  <si>
    <t>Hunan Nepstar HealthChain Co., Ltd. ("Hunan Nepstar") [Member]</t>
  </si>
  <si>
    <t>Wuhan Nepstar Drugstore Co., Ltd. ("Wuhan Nepstar") [Member]</t>
  </si>
  <si>
    <t>Wuhan Nepstar Chain Co., Ltd. ("Wuhan Chain") [Member]</t>
  </si>
  <si>
    <t>SUMMARY OF SIGNIFICANT ACCOUNTING POLICIES (Narrative) (Details) ¥ in Thousands, $ in Thousands</t>
  </si>
  <si>
    <t>Dec. 31, 2015USD ($)Segment</t>
  </si>
  <si>
    <t>Dec. 31, 2015CNY (¥)Segment</t>
  </si>
  <si>
    <t>Summary Of Significant Accounting Policies [Line Items]</t>
  </si>
  <si>
    <t>Currency translation, rate of $US1</t>
  </si>
  <si>
    <t>Impairment of goodwill</t>
  </si>
  <si>
    <t>Land use right period</t>
  </si>
  <si>
    <t>50 years</t>
  </si>
  <si>
    <t>Recognized income tax positions</t>
  </si>
  <si>
    <t>greater than 50%</t>
  </si>
  <si>
    <t>Vendor allowance, in cost of goods sold</t>
  </si>
  <si>
    <t>Vendor allowance from reduction of advertising and promotion costs</t>
  </si>
  <si>
    <t>Retail drugstore lease term</t>
  </si>
  <si>
    <t>5 years</t>
  </si>
  <si>
    <t>Number of reportable operating segment | Segment</t>
  </si>
  <si>
    <t>Short-Term Pledged Bank Deposits [Member]</t>
  </si>
  <si>
    <t>Government grant deposit [Member]</t>
  </si>
  <si>
    <t>Warehouse and buying costs [Member]</t>
  </si>
  <si>
    <t>Distribution [Member]</t>
  </si>
  <si>
    <t>SUMMARY OF SIGNIFICANT ACCOUNTING POLICIES (Schedule of Estimated Useful Lives of Group's Property and Equipment, Other than Leasehold Improvements) (Details)</t>
  </si>
  <si>
    <t>Buildings [Member]</t>
  </si>
  <si>
    <t>Property, Plant and Equipment [Line Items]</t>
  </si>
  <si>
    <t>Property, plant and equipment useful lives</t>
  </si>
  <si>
    <t>20 years</t>
  </si>
  <si>
    <t>Store fixture and equipment [Member]</t>
  </si>
  <si>
    <t>Motor vehicles [Member]</t>
  </si>
  <si>
    <t>Software [Member]</t>
  </si>
  <si>
    <t>10 years</t>
  </si>
  <si>
    <t>CASH, CASH EQUIVALENTS AND BANK DEPOSITS (Schedule of Amount of Cash and Cash Equivalents and Bank Deposits by Original Maturity) (Details) ¥ in Thousands, $ in Thousands</t>
  </si>
  <si>
    <t>Dec. 31, 2012CNY (¥)</t>
  </si>
  <si>
    <t>Short-term time deposits with maturity over three months but within one year</t>
  </si>
  <si>
    <t>Long-term time deposits with matrurity of over one year but due within one year</t>
  </si>
  <si>
    <t>CASH, CASH EQUIVALENTS AND BANK DEPOSITS (Narrative) (Details) (Details) ¥ in Thousands, $ in Thousands</t>
  </si>
  <si>
    <t>Cash Cash Equivalent And Bank Deposits [Line Items]</t>
  </si>
  <si>
    <t>Interest rate of short-time deposits per annum</t>
  </si>
  <si>
    <t>3.30%</t>
  </si>
  <si>
    <t>Maturity term of time deposits</t>
  </si>
  <si>
    <t>12 months</t>
  </si>
  <si>
    <t>US Dollar denominated bank deposits [Member]</t>
  </si>
  <si>
    <t>ACCOUNTS RECEIVABLE, NET OF ALLOWANCE FOR DOUBTFUL ACCOUNTS (Schedule of Accounts Receivable) (Details) ¥ in Thousands, $ in Thousands</t>
  </si>
  <si>
    <t>Accounts, Notes, Loans and Financing Receivable [Line Items]</t>
  </si>
  <si>
    <t>Accounts receivable, gross</t>
  </si>
  <si>
    <t>Less: allowance for doubtful accounts</t>
  </si>
  <si>
    <t>Accounts receivable, net</t>
  </si>
  <si>
    <t>Banks [Member]</t>
  </si>
  <si>
    <t>Social security bureau [Member]</t>
  </si>
  <si>
    <t>Non-retail customers [Member]</t>
  </si>
  <si>
    <t>ACCOUNTS RECEIVABLE, NET OF ALLOWANCE FOR DOUBTFUL ACCOUNTS (Schedule of Movement of Allowance for Doubtful Accounts) (Details) ¥ in Thousands, $ in Thousands</t>
  </si>
  <si>
    <t>Balance at the beginning of the year</t>
  </si>
  <si>
    <t>Provision for the year</t>
  </si>
  <si>
    <t>Write-off of accounts receivable</t>
  </si>
  <si>
    <t>Balance at the end of the year</t>
  </si>
  <si>
    <t>PREPAID EXPENSES, DEPOSITS AND OTHER CURRENT ASSETS (Details) ¥ in Thousands, $ in Thousands</t>
  </si>
  <si>
    <t>Prepaid rental</t>
  </si>
  <si>
    <t>Prepayments for purchases of merchandise</t>
  </si>
  <si>
    <t>Advances to employees</t>
  </si>
  <si>
    <t>Deferred tax charge on unrealized profits on inter-company sales</t>
  </si>
  <si>
    <t>Store consumables and supplies</t>
  </si>
  <si>
    <t>Accrued interest income</t>
  </si>
  <si>
    <t>Dividend receivable from cost method investee</t>
  </si>
  <si>
    <t>Other prepaid expenses and deposits</t>
  </si>
  <si>
    <t>INVENTORIES (Details) ¥ in Thousands, $ in Thousands</t>
  </si>
  <si>
    <t>Inventory [Line Items]</t>
  </si>
  <si>
    <t>Merchandise in stores [Member]</t>
  </si>
  <si>
    <t>Merchandise in warehouses [Member]</t>
  </si>
  <si>
    <t>PROPERTY AND EQUIPMENT, NET (Schedule of Property and Equipment) (Details) ¥ in Thousands, $ in Thousands</t>
  </si>
  <si>
    <t>Property and equipment, gross</t>
  </si>
  <si>
    <t>Less: Accumulated depreciation and amortization</t>
  </si>
  <si>
    <t>Leasehold improvements [Member]</t>
  </si>
  <si>
    <t>PROPERTY AND EQUIPMENT, NET (Narrative) (Details) ¥ in Thousands, $ in Thousands</t>
  </si>
  <si>
    <t>Depreciation and amortization expense of property and equipment</t>
  </si>
  <si>
    <t>Sales, marketing and other operating expenses [Member]</t>
  </si>
  <si>
    <t>General and administrative expenses [Member]</t>
  </si>
  <si>
    <t>ACQUISITIONS (Narrative) (Details) ¥ in Thousands, $ in Thousands</t>
  </si>
  <si>
    <t>24 Months Ended</t>
  </si>
  <si>
    <t>Business Acquisition [Line Items]</t>
  </si>
  <si>
    <t>Goodwill recognized</t>
  </si>
  <si>
    <t>Consideration paid for acquisitions</t>
  </si>
  <si>
    <t>Hubei Bai Cao Tang Drugstore [Member]</t>
  </si>
  <si>
    <t>Number of stores acquired | Store</t>
  </si>
  <si>
    <t>Total aggregate purchase price</t>
  </si>
  <si>
    <t>ACQUISITIONS (Summary of Identifiable Assets Acquired and Liabilities Assumed) (Details) ¥ in Thousands, $ in Thousands</t>
  </si>
  <si>
    <t>Property and equipment</t>
  </si>
  <si>
    <t>Net assets acquired and liabilities assumed</t>
  </si>
  <si>
    <t>GOODWILL AND OTHER INTANGIBLE ASSETS (Schedule of Intangible Assets, Net) (Details) ¥ in Thousands, $ in Thousands</t>
  </si>
  <si>
    <t>Unamortized intangible assets Operating rights</t>
  </si>
  <si>
    <t>Total intangible assets</t>
  </si>
  <si>
    <t>GOODWILL AND OTHER INTANGIBLE ASSETS (Schedule of Changes in Carrying Amount of Goodwill) (Details) ¥ in Thousands, $ in Thousands</t>
  </si>
  <si>
    <t>Goodwill gross</t>
  </si>
  <si>
    <t>Goodwill acquired during the year</t>
  </si>
  <si>
    <t>Accumulated impairment losses</t>
  </si>
  <si>
    <t>Goodwill net</t>
  </si>
  <si>
    <t>OTHER INCOME (Details) ¥ in Thousands, $ in Thousands</t>
  </si>
  <si>
    <t>Mar. 31, 2015CNY (¥)Store</t>
  </si>
  <si>
    <t>Components of Other Non-Operating Income [Line Items]</t>
  </si>
  <si>
    <t>Number of retail stores sold | Store</t>
  </si>
  <si>
    <t>OTHER LOSS (Details)</t>
  </si>
  <si>
    <t>Components of Other Non-Operating Expense [Line Items]</t>
  </si>
  <si>
    <t>INCOME TAXES (Narratives) (Details) ¥ in Thousands, $ in Thousands</t>
  </si>
  <si>
    <t>Dec. 31, 2013USD ($)</t>
  </si>
  <si>
    <t>Dec. 31, 2012</t>
  </si>
  <si>
    <t>Schedule Of Income Tax [Line Items]</t>
  </si>
  <si>
    <t>Chinese statutory income tax rate</t>
  </si>
  <si>
    <t>25.00%</t>
  </si>
  <si>
    <t>Total deferred tax assets</t>
  </si>
  <si>
    <t>Net deferred tax assets recognized by subsidiary</t>
  </si>
  <si>
    <t>Tax loss carryforwards</t>
  </si>
  <si>
    <t>Unrecognized tax benefits of loss making subsidiaries</t>
  </si>
  <si>
    <t>Interest and penalty expense | $</t>
  </si>
  <si>
    <t>Statute of limitations period due to computational errors</t>
  </si>
  <si>
    <t>3 years</t>
  </si>
  <si>
    <t>Statute of limitations period due to computational errors under special circumstances</t>
  </si>
  <si>
    <t>Income tax examination, statute of limitations period, transfer pricing adjustment</t>
  </si>
  <si>
    <t>Minimum [Member]</t>
  </si>
  <si>
    <t>Income tax examination, underpayment of taxes amount under special circumstances</t>
  </si>
  <si>
    <t>Standard [Member] | Maximum [Member]</t>
  </si>
  <si>
    <t>Withholding tax rate</t>
  </si>
  <si>
    <t>10.00%</t>
  </si>
  <si>
    <t>Tax Arrangement [Member]</t>
  </si>
  <si>
    <t>5.00%</t>
  </si>
  <si>
    <t>Percentage of beneficial interest owned</t>
  </si>
  <si>
    <t>Expire by end of 2016 [Member]</t>
  </si>
  <si>
    <t>Expire by end of 2017 [Member]</t>
  </si>
  <si>
    <t>Expire by end of 2018 [Member]</t>
  </si>
  <si>
    <t>Expire by end of 2019 [Member]</t>
  </si>
  <si>
    <t>Expire by end of 2020 [Member]</t>
  </si>
  <si>
    <t>Net Operating Loss Carryforwards Expiring Between Twenty Eighteen and Twenty Nineteen [Member]</t>
  </si>
  <si>
    <t>Net deferred tax assets related to loss carryforwards</t>
  </si>
  <si>
    <t>Loss from the waiver of debts with related parties</t>
  </si>
  <si>
    <t>INCOME TAXES (Schedule of Income before Income Tax Expense) (Details) ¥ in Thousands, $ in Thousands</t>
  </si>
  <si>
    <t>PRC</t>
  </si>
  <si>
    <t>Non-PRC</t>
  </si>
  <si>
    <t>INCOME TAXES (Schedule of Income Tax Expense in Consolidated Statements of Comprehensive Income) (Details) ¥ in Thousands, $ in Thousands</t>
  </si>
  <si>
    <t>Income Tax Expense (Benefit), Continuing Operations [Abstract]</t>
  </si>
  <si>
    <t>Current tax expense</t>
  </si>
  <si>
    <t>Deferred tax benefit</t>
  </si>
  <si>
    <t>INCOME TAXES (Schedule of Reconciliation between Actual Income Tax Expense and Amount that Results by Applying PRC Statutory Tax Rate, to Income Before Income Tax Expense) (Details) ¥ in Thousands, $ in Thousands</t>
  </si>
  <si>
    <t>Effective Income Tax Rate Reconciliation, Amount [Abstract]</t>
  </si>
  <si>
    <t>Computed "expected" tax expense</t>
  </si>
  <si>
    <t>Effect of tax rate differential</t>
  </si>
  <si>
    <t>PRC dividend withholding tax</t>
  </si>
  <si>
    <t>Change in tax rate</t>
  </si>
  <si>
    <t>Non-deductible expenses:</t>
  </si>
  <si>
    <t>- Disallowed rental expenses</t>
  </si>
  <si>
    <t>- Penalty charged by the governmental authority</t>
  </si>
  <si>
    <t>- Disallowed entertainment expense</t>
  </si>
  <si>
    <t>- Others</t>
  </si>
  <si>
    <t>Deemed profit method differential</t>
  </si>
  <si>
    <t>Withholding taxes on rebate income</t>
  </si>
  <si>
    <t>Tax effect from the waiver of intra-group debts subject to tax bureau's approval</t>
  </si>
  <si>
    <t>Non-taxable income</t>
  </si>
  <si>
    <t>Provision / (reversal) of unrealized tax credit from intra-group transaction</t>
  </si>
  <si>
    <t>Investment loss on the dissolution / disposal of PRC subsidiaries</t>
  </si>
  <si>
    <t>Release of unrecognized tax benefits due to expiration of the statute of limitations</t>
  </si>
  <si>
    <t>Change in valuation allowance</t>
  </si>
  <si>
    <t>INCOME TAXES (Schedule of Tax Effects of Temporary Differences that Give Rise to Significant Portions of Deferred Tax Assets and Deferred Tax Liabilities) (Details) ¥ in Thousands, $ in Thousands</t>
  </si>
  <si>
    <t>Deferred tax assets:</t>
  </si>
  <si>
    <t>- Tax loss carryforwards</t>
  </si>
  <si>
    <t>- Inventories</t>
  </si>
  <si>
    <t>- Impairment of property and equipment</t>
  </si>
  <si>
    <t>- Accrual for government grant</t>
  </si>
  <si>
    <t>Total gross deferred tax assets</t>
  </si>
  <si>
    <t>Valuation allowance</t>
  </si>
  <si>
    <t>Deferred tax liabilities:</t>
  </si>
  <si>
    <t>- PRC dividend withholding taxes</t>
  </si>
  <si>
    <t>- Intangible assets</t>
  </si>
  <si>
    <t>Total deferred tax liabilities</t>
  </si>
  <si>
    <t>Net deferred tax assets</t>
  </si>
  <si>
    <t>Net deferred tax liabilities</t>
  </si>
  <si>
    <t>- Current</t>
  </si>
  <si>
    <t>- Non-current</t>
  </si>
  <si>
    <t>INCOME TAXES (Schedule of Valuation Allowance) (Details) - CNY (¥) ¥ in Thousands</t>
  </si>
  <si>
    <t>Valuation allowance beginning balance</t>
  </si>
  <si>
    <t>Addition</t>
  </si>
  <si>
    <t>Deduction</t>
  </si>
  <si>
    <t>Reversal on expiration of tax loss</t>
  </si>
  <si>
    <t>Valuation allowance ending balance</t>
  </si>
  <si>
    <t>INCOME TAXES (Schedule of Reconciliation of Beginning and Ending Amount of Unrecognized Tax Benefits in PRC) (Details) - CNY (¥) ¥ in Thousands</t>
  </si>
  <si>
    <t>Reconciliation of Unrecognized Tax Benefits, Excluding Amounts Pertaining to Examined Tax Returns Abstract</t>
  </si>
  <si>
    <t>Unrecognized Tax Benefits Beginning Balance</t>
  </si>
  <si>
    <t>Additions based on tax positions related to current year</t>
  </si>
  <si>
    <t>Reversal of uncertain tax position</t>
  </si>
  <si>
    <t>Expiration of the statute of limitations</t>
  </si>
  <si>
    <t>Unrecognized Tax Benefits Ending Balance</t>
  </si>
  <si>
    <t>ACCRUED EXPENSES AND OTHER PAYABLES (Details) ¥ in Thousands, $ in Thousands</t>
  </si>
  <si>
    <t>Accrued payroll and employee benefits</t>
  </si>
  <si>
    <t>Other accrued expenses</t>
  </si>
  <si>
    <t>Payable for purchases of property and equipment</t>
  </si>
  <si>
    <t>Deposits received</t>
  </si>
  <si>
    <t>VAT and other taxes payable</t>
  </si>
  <si>
    <t>Accrued Expenses and Other Current Liabilities</t>
  </si>
  <si>
    <t>Amounts represent primarily accrued rental, utilities, advertising, and other sundry expenses.</t>
  </si>
  <si>
    <t>Amounts represent primarily guarantee deposits from constructors for renovation and construction projects.</t>
  </si>
  <si>
    <t>DEFERRED INCOME (Details) ¥ in Thousands, $ in Thousands</t>
  </si>
  <si>
    <t>Deferred revenue arising from Shopper's Card Program (Note 2(l)) and others</t>
  </si>
  <si>
    <t>Deferred rebate income</t>
  </si>
  <si>
    <t>ORDINARY SHARES (Details) - USD ($) $ / shares in Units, $ in Thousands</t>
  </si>
  <si>
    <t>Aug. 19, 2011</t>
  </si>
  <si>
    <t>Stockholders Equity Note [Line Items]</t>
  </si>
  <si>
    <t>Share capital - ordinary shares, par value</t>
  </si>
  <si>
    <t>The 2011 Program [Member] | Maximum [Member]</t>
  </si>
  <si>
    <t>Ordinary shares authorized to be repurchased</t>
  </si>
  <si>
    <t>The 2014 Program [Member] | Maximum [Member]</t>
  </si>
  <si>
    <t>STATUTORY RESERVES (Details) - CNY (¥) ¥ in Thousands</t>
  </si>
  <si>
    <t>Statutory Accounting Practices [Line Items]</t>
  </si>
  <si>
    <t>Percentage of net profit required to be transferred to statutory surplus reserve until reserve is 50% of registered capital</t>
  </si>
  <si>
    <t>Maximum percentage of statutory surplus reserve to registered capital</t>
  </si>
  <si>
    <t>50.00%</t>
  </si>
  <si>
    <t>Appropriations to statutory surplus reserves</t>
  </si>
  <si>
    <t>Amount written-off in relation of disposal of Weifang Nepstar</t>
  </si>
  <si>
    <t>Accumulated balance of statutory surplus reserve</t>
  </si>
  <si>
    <t>Percentage of statutory surplus reserve to registered capital after issuance of share to shareholders</t>
  </si>
  <si>
    <t>DIVIDEND (Details) $ / shares in Units, ¥ in Thousands, $ in Thousands</t>
  </si>
  <si>
    <t>Nov. 26, 2013USD ($)$ / shares</t>
  </si>
  <si>
    <t>Nov. 26, 2013CNY (¥)</t>
  </si>
  <si>
    <t>Cash dividend per share declared</t>
  </si>
  <si>
    <t>Cash dividend to common stock</t>
  </si>
  <si>
    <t>Dividend declared, record date</t>
  </si>
  <si>
    <t>Dec. 20,
		2013</t>
  </si>
  <si>
    <t>REVENUE (Schedule of Revenue by each Major Product Categories) (Details) ¥ in Thousands, $ in Thousands</t>
  </si>
  <si>
    <t>Segment Reporting Disclosure [Line Items]</t>
  </si>
  <si>
    <t>Prescription drugs [Member]</t>
  </si>
  <si>
    <t>Over-the-counter drugs [Member]</t>
  </si>
  <si>
    <t>Nutritional supplements [Member]</t>
  </si>
  <si>
    <t>Herbal products [Member]</t>
  </si>
  <si>
    <t>Other products [Member]</t>
  </si>
  <si>
    <t>REVENUE (Narratives) (Details)</t>
  </si>
  <si>
    <t>Percentage of revenue generated from products subject to government pricing controls</t>
  </si>
  <si>
    <t>12.20%</t>
  </si>
  <si>
    <t>31.00%</t>
  </si>
  <si>
    <t>Percentage of revenue by customers</t>
  </si>
  <si>
    <t>None of the Group's customers contributed 10% or more of the Group's revenue for the years ended December 31, 2013, 2014 and 2015.</t>
  </si>
  <si>
    <t>PENSION AND OTHER POST RETIREMENT BENEFITS (Details) - CNY (¥) ¥ in Thousands</t>
  </si>
  <si>
    <t>Defined Benefit Plan Disclosure [Line Items]</t>
  </si>
  <si>
    <t>Defined contribution plan, employer contribution amount</t>
  </si>
  <si>
    <t>Defined contribution plan, employer contribution percentage</t>
  </si>
  <si>
    <t>Maximum [Member]</t>
  </si>
  <si>
    <t>22.00%</t>
  </si>
  <si>
    <t>EARNINGS PER SHARE (Details) ¥ / shares in Units, $ / shares in Units, ¥ in Thousands, $ in Thousands</t>
  </si>
  <si>
    <t>Dec. 31, 2015USD ($)$ / sharesshares</t>
  </si>
  <si>
    <t>Dec. 31, 2015CNY (¥)¥ / sharesshares</t>
  </si>
  <si>
    <t>Dec. 31, 2014CNY (¥)¥ / sharesshares</t>
  </si>
  <si>
    <t>Dec. 31, 2013CNY (¥)¥ / sharesshares</t>
  </si>
  <si>
    <t>Numerator:</t>
  </si>
  <si>
    <t>Net income / (loss) attributable to China Nepstar Chain Drugstore Ltd. ordinary shareholders</t>
  </si>
  <si>
    <t>Denominator:</t>
  </si>
  <si>
    <t>Basic and dilutive weighted average number of ordinary shares</t>
  </si>
  <si>
    <t>Basic earnings / (loss) per ordinary share | (per share)</t>
  </si>
  <si>
    <t>Diluted earnings / (loss) per ordinary share | (per share)</t>
  </si>
  <si>
    <t>EARNINGS PER SHARE (Narrative) (Details) - shares</t>
  </si>
  <si>
    <t>Potential ordinary shares issuable upon exercise of employee share options excluded from diluted earnings per share computation</t>
  </si>
  <si>
    <t>RELATED PARTY BALANCES AND TRANSACTIONS (Schedule of Principal Related Party Transactions and Amounts Due from and Due To Related Parties) (Details) ¥ in Thousands, $ in Thousands</t>
  </si>
  <si>
    <t>Related Party Transaction [Line Items]</t>
  </si>
  <si>
    <t>Purchases from related parties</t>
  </si>
  <si>
    <t>Sales to related parties</t>
  </si>
  <si>
    <t>Lease of property from a related party</t>
  </si>
  <si>
    <t>[3]</t>
  </si>
  <si>
    <t>[4]</t>
  </si>
  <si>
    <t>[5]</t>
  </si>
  <si>
    <t>The Group purchased merchandise from Neptunus Group and its affiliates in the normal course of business.The payment terms offered by the related parties to the Group for purchase of merchandise ranged from 15 to 90 days. For the periods presented, none of the Group's suppliers accounted for 10% or more of the Group's purchases of merchandise.</t>
  </si>
  <si>
    <t>In the normal course of business, the Group sold merchandise to the following related parties as follows:</t>
  </si>
  <si>
    <t>The Group rented some properties from Neptunus Group under 3 operating lease arrangements that were entered in November 2008, January 2015 and April 2015, with monthly rental charge at RMB90, RMB221 and RMB220, respectively and the lease agreement has expired or will expire in June 2015, November 2019 and April 2020, respectively.</t>
  </si>
  <si>
    <t>RELATED PARTY BALANCES AND TRANSACTIONS (Narrative) (Detail) ¥ in Thousands, $ in Thousands</t>
  </si>
  <si>
    <t>Apr. 30, 2015CNY (¥)</t>
  </si>
  <si>
    <t>Jan. 31, 2015CNY (¥)</t>
  </si>
  <si>
    <t>Nov. 30, 2008CNY (¥)</t>
  </si>
  <si>
    <t>Percentage of purchases from major suppliers</t>
  </si>
  <si>
    <t>For the periods presented, none of the Group’s suppliers accounted for 10% or more of the Group’s purchases of merchandise.</t>
  </si>
  <si>
    <t>Monthly Payment [Member]</t>
  </si>
  <si>
    <t>Neptunes Group and its Affiliates [Member]</t>
  </si>
  <si>
    <t>Related party transaction, terms and manner of settlement</t>
  </si>
  <si>
    <t>15 to 90 days</t>
  </si>
  <si>
    <t>Related party lease agreement expiration date</t>
  </si>
  <si>
    <t>2020-04</t>
  </si>
  <si>
    <t>2019-11</t>
  </si>
  <si>
    <t>2015-06</t>
  </si>
  <si>
    <t>Neptunes Group and its Affiliates [Member] | Trade Accounts Receivable [Member]</t>
  </si>
  <si>
    <t>Accounts receivable related parties current</t>
  </si>
  <si>
    <t>Neptunes Group and its Affiliates [Member] | VAT for the above sales of merchandise [Member]</t>
  </si>
  <si>
    <t>COMMITMENTS AND CONTINGENCIES (Schedule of Future Minimum Lease Payments Under Non-Cancelable Operating Lease Agreements) (Details) ¥ in Thousands</t>
  </si>
  <si>
    <t>Operating Leases, Future Minimum Payments Due, Fiscal Year Maturity [Abstract]</t>
  </si>
  <si>
    <t>Thereafter</t>
  </si>
  <si>
    <t>Total</t>
  </si>
  <si>
    <t>Store premises [Member]</t>
  </si>
  <si>
    <t>Warehouses and office premises [Member]</t>
  </si>
  <si>
    <t>COMMITMENTS AND CONTINGENCIES (Narrative) (Details) - CNY (¥) ¥ in Thousands</t>
  </si>
  <si>
    <t>Operating leases rental expenses</t>
  </si>
  <si>
    <t>SUBSEQUENT EVENTS (Details) - Subsequent Event [Member] - China Neptunus Drugstore Holding Ltd [Member]</t>
  </si>
  <si>
    <t>Mar. 16, 2016$ / shares</t>
  </si>
  <si>
    <t>Subsequent Event [Line Items]</t>
  </si>
  <si>
    <t>Cash consideration paid per ordinary share</t>
  </si>
  <si>
    <t>Cash consideration paid per ADS</t>
  </si>
</sst>
</file>

<file path=xl/styles.xml><?xml version="1.0" encoding="utf-8"?>
<styleSheet xmlns="http://schemas.openxmlformats.org/spreadsheetml/2006/main">
  <numFmts count="6">
    <numFmt formatCode="_(&quot;$ &quot;#,##0_);_(&quot;$ &quot;(#,##0)" numFmtId="165"/>
    <numFmt formatCode="_(&quot;¥ &quot;#,##0_);_(&quot;¥ &quot;(#,##0)" numFmtId="166"/>
    <numFmt formatCode="_(&quot;$ &quot;#,##0.0000_);_(&quot;$ &quot;(#,##0.0000)" numFmtId="167"/>
    <numFmt formatCode="_(&quot;$ &quot;#,##0.00_);_(&quot;$ &quot;(#,##0.00)" numFmtId="168"/>
    <numFmt formatCode="_(&quot;¥ &quot;#,##0.00_);_(&quot;¥ &quot;(#,##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35"/>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5</v>
      </c>
    </row>
    <row spans="1:2" r="8">
      <c t="s" s="4" r="A8">
        <v>11</v>
      </c>
      <c t="s" s="4" r="B8">
        <v>12</v>
      </c>
    </row>
    <row spans="1:2" r="9">
      <c t="s" s="4" r="A9">
        <v>13</v>
      </c>
      <c t="s" s="4" r="B9">
        <v>14</v>
      </c>
    </row>
    <row spans="1:2" r="10">
      <c t="s" s="4" r="A10">
        <v>15</v>
      </c>
      <c t="s" s="4" r="B10">
        <v>16</v>
      </c>
    </row>
    <row spans="1:2" r="11">
      <c t="s" s="4" r="A11">
        <v>17</v>
      </c>
      <c t="n" s="6" r="B11">
        <v>1414850</v>
      </c>
    </row>
    <row spans="1:2" r="12">
      <c t="s" s="4" r="A12">
        <v>18</v>
      </c>
      <c t="s" s="4" r="B12">
        <v>19</v>
      </c>
    </row>
    <row spans="1:2" r="13">
      <c t="s" s="4" r="A13">
        <v>20</v>
      </c>
      <c t="s" s="4" r="B13">
        <v>21</v>
      </c>
    </row>
    <row spans="1:2" r="14">
      <c t="s" s="4" r="A14">
        <v>22</v>
      </c>
      <c t="s" s="4" r="B14">
        <v>21</v>
      </c>
    </row>
    <row spans="1:2" r="15">
      <c t="s" s="4" r="A15">
        <v>23</v>
      </c>
      <c t="s" s="4" r="B15">
        <v>24</v>
      </c>
    </row>
    <row spans="1:2" r="16">
      <c t="s" s="4" r="A16">
        <v>25</v>
      </c>
      <c t="s" s="4" r="B16">
        <v>26</v>
      </c>
    </row>
    <row spans="1:2" r="17">
      <c t="s" s="4" r="A17">
        <v>27</v>
      </c>
      <c t="n" s="6" r="B17">
        <v>1974469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0</v>
      </c>
      <c t="s" s="2" r="B1">
        <v>1</v>
      </c>
    </row>
    <row spans="1:2" r="2">
      <c t="s" s="2" r="B2">
        <v>75</v>
      </c>
    </row>
    <row spans="1:2" r="3">
      <c t="s" s="3" r="A3">
        <v>181</v>
      </c>
    </row>
    <row spans="1:2" r="4">
      <c t="s" s="4" r="A4">
        <v>180</v>
      </c>
      <c t="s" s="4" r="B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83</v>
      </c>
      <c t="s" s="2" r="B1">
        <v>1</v>
      </c>
    </row>
    <row spans="1:2" r="2">
      <c t="s" s="2" r="B2">
        <v>75</v>
      </c>
    </row>
    <row spans="1:2" r="3">
      <c t="s" s="3" r="A3">
        <v>184</v>
      </c>
    </row>
    <row spans="1:2" r="4">
      <c t="s" s="4" r="A4">
        <v>183</v>
      </c>
      <c t="s" s="4"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86</v>
      </c>
      <c t="s" s="2" r="B1">
        <v>1</v>
      </c>
    </row>
    <row spans="1:2" r="2">
      <c t="s" s="2" r="B2">
        <v>75</v>
      </c>
    </row>
    <row spans="1:2" r="3">
      <c t="s" s="3" r="A3">
        <v>187</v>
      </c>
    </row>
    <row spans="1:2" r="4">
      <c t="s" s="4" r="A4">
        <v>186</v>
      </c>
      <c t="s" s="4"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9</v>
      </c>
      <c t="s" s="2" r="B1">
        <v>1</v>
      </c>
    </row>
    <row spans="1:2" r="2">
      <c t="s" s="2" r="B2">
        <v>75</v>
      </c>
    </row>
    <row spans="1:2" r="3">
      <c t="s" s="3" r="A3">
        <v>190</v>
      </c>
    </row>
    <row spans="1:2" r="4">
      <c t="s" s="4" r="A4">
        <v>189</v>
      </c>
      <c t="s" s="4" r="B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2</v>
      </c>
      <c t="s" s="2" r="B1">
        <v>1</v>
      </c>
    </row>
    <row spans="1:2" r="2">
      <c t="s" s="2" r="B2">
        <v>75</v>
      </c>
    </row>
    <row spans="1:2" r="3">
      <c t="s" s="3" r="A3">
        <v>193</v>
      </c>
    </row>
    <row spans="1:2" r="4">
      <c t="s" s="4" r="A4">
        <v>192</v>
      </c>
      <c t="s" s="4" r="B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5</v>
      </c>
      <c t="s" s="2" r="B1">
        <v>1</v>
      </c>
    </row>
    <row spans="1:2" r="2">
      <c t="s" s="2" r="B2">
        <v>75</v>
      </c>
    </row>
    <row spans="1:2" r="3">
      <c t="s" s="3" r="A3">
        <v>196</v>
      </c>
    </row>
    <row spans="1:2" r="4">
      <c t="s" s="4" r="A4">
        <v>195</v>
      </c>
      <c t="s" s="4" r="B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8</v>
      </c>
      <c t="s" s="2" r="B1">
        <v>1</v>
      </c>
    </row>
    <row spans="1:2" r="2">
      <c t="s" s="2" r="B2">
        <v>75</v>
      </c>
    </row>
    <row spans="1:2" r="3">
      <c t="s" s="3" r="A3">
        <v>199</v>
      </c>
    </row>
    <row spans="1:2" r="4">
      <c t="s" s="4" r="A4">
        <v>198</v>
      </c>
      <c t="s" s="4" r="B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1</v>
      </c>
      <c t="s" s="2" r="B1">
        <v>1</v>
      </c>
    </row>
    <row spans="1:2" r="2">
      <c t="s" s="2" r="B2">
        <v>75</v>
      </c>
    </row>
    <row spans="1:2" r="3">
      <c t="s" s="3" r="A3">
        <v>202</v>
      </c>
    </row>
    <row spans="1:2" r="4">
      <c t="s" s="4" r="A4">
        <v>201</v>
      </c>
      <c t="s" s="4" r="B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75"/>
  </cols>
  <sheetData>
    <row spans="1:2" r="1">
      <c t="s" s="1" r="A1">
        <v>204</v>
      </c>
      <c t="s" s="2" r="B1">
        <v>1</v>
      </c>
    </row>
    <row spans="1:2" r="2">
      <c t="s" s="2" r="B2">
        <v>75</v>
      </c>
    </row>
    <row spans="1:2" r="3">
      <c t="s" s="3" r="A3">
        <v>205</v>
      </c>
    </row>
    <row spans="1:2" r="4">
      <c t="s" s="4" r="A4">
        <v>204</v>
      </c>
      <c t="s" s="4" r="B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7</v>
      </c>
      <c t="s" s="2" r="B1">
        <v>1</v>
      </c>
    </row>
    <row spans="1:2" r="2">
      <c t="s" s="2" r="B2">
        <v>75</v>
      </c>
    </row>
    <row spans="1:2" r="3">
      <c t="s" s="3" r="A3">
        <v>208</v>
      </c>
    </row>
    <row spans="1:2" r="4">
      <c t="s" s="4" r="A4">
        <v>207</v>
      </c>
      <c t="s" s="4" r="B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s>
  <sheetData>
    <row spans="1:6" r="1">
      <c t="s" s="1" r="A1">
        <v>28</v>
      </c>
      <c t="s" s="2" r="B1">
        <v>29</v>
      </c>
      <c t="s" s="2" r="C1">
        <v>30</v>
      </c>
      <c t="s" s="2" r="E1">
        <v>31</v>
      </c>
    </row>
    <row spans="1:6" r="2">
      <c t="s" s="3" r="A2">
        <v>32</v>
      </c>
    </row>
    <row spans="1:6" r="3">
      <c t="s" s="4" r="A3">
        <v>33</v>
      </c>
      <c t="n" s="7" r="B3">
        <v>55049</v>
      </c>
      <c t="n" s="8" r="C3">
        <v>356599</v>
      </c>
      <c t="n" s="8" r="E3">
        <v>252174</v>
      </c>
    </row>
    <row spans="1:6" r="4">
      <c t="s" s="4" r="A4">
        <v>34</v>
      </c>
      <c t="n" s="7" r="B4">
        <v>1389</v>
      </c>
      <c t="n" s="8" r="C4">
        <v>9000</v>
      </c>
      <c t="n" s="6" r="E4">
        <v>24000</v>
      </c>
    </row>
    <row spans="1:6" r="5">
      <c t="s" s="4" r="A5">
        <v>35</v>
      </c>
      <c t="s" s="4" r="B5">
        <v>36</v>
      </c>
      <c t="s" s="4" r="C5">
        <v>36</v>
      </c>
      <c t="n" s="6" r="E5">
        <v>3256</v>
      </c>
    </row>
    <row spans="1:6" r="6">
      <c t="s" s="4" r="A6">
        <v>37</v>
      </c>
      <c t="n" s="7" r="B6">
        <v>19</v>
      </c>
      <c t="n" s="8" r="C6">
        <v>124</v>
      </c>
      <c t="n" s="6" r="E6">
        <v>37423</v>
      </c>
    </row>
    <row spans="1:6" r="7">
      <c t="s" s="4" r="A7">
        <v>38</v>
      </c>
      <c t="n" s="7" r="B7">
        <v>24260</v>
      </c>
      <c t="n" s="8" r="C7">
        <v>157153</v>
      </c>
      <c t="n" s="6" r="E7">
        <v>136568</v>
      </c>
    </row>
    <row spans="1:6" r="8">
      <c t="s" s="4" r="A8">
        <v>39</v>
      </c>
      <c t="s" s="4" r="B8">
        <v>36</v>
      </c>
      <c t="s" s="4" r="C8">
        <v>36</v>
      </c>
      <c t="n" s="6" r="E8">
        <v>400</v>
      </c>
    </row>
    <row spans="1:6" r="9">
      <c t="s" s="4" r="A9">
        <v>40</v>
      </c>
      <c t="n" s="7" r="B9">
        <v>755</v>
      </c>
      <c t="n" s="8" r="C9">
        <v>4893</v>
      </c>
      <c t="s" s="4" r="D9">
        <v>41</v>
      </c>
      <c t="n" s="6" r="E9">
        <v>3366</v>
      </c>
      <c t="s" s="4" r="F9">
        <v>41</v>
      </c>
    </row>
    <row spans="1:6" r="10">
      <c t="s" s="4" r="A10">
        <v>42</v>
      </c>
      <c t="n" s="6" r="B10">
        <v>33532</v>
      </c>
      <c t="n" s="6" r="C10">
        <v>217216</v>
      </c>
      <c t="n" s="6" r="E10">
        <v>245254</v>
      </c>
    </row>
    <row spans="1:6" r="11">
      <c t="s" s="4" r="A11">
        <v>43</v>
      </c>
      <c t="n" s="6" r="B11">
        <v>88664</v>
      </c>
      <c t="n" s="6" r="C11">
        <v>574344</v>
      </c>
      <c t="n" s="6" r="E11">
        <v>546312</v>
      </c>
    </row>
    <row spans="1:6" r="12">
      <c t="s" s="4" r="A12">
        <v>44</v>
      </c>
      <c t="n" s="6" r="B12">
        <v>1050</v>
      </c>
      <c t="n" s="6" r="C12">
        <v>6802</v>
      </c>
      <c t="n" s="6" r="E12">
        <v>2038</v>
      </c>
    </row>
    <row spans="1:6" r="13">
      <c t="s" s="4" r="A13">
        <v>45</v>
      </c>
      <c t="n" s="6" r="B13">
        <v>204718</v>
      </c>
      <c t="n" s="6" r="C13">
        <v>1326131</v>
      </c>
      <c t="n" s="6" r="E13">
        <v>1250791</v>
      </c>
    </row>
    <row spans="1:6" r="14">
      <c t="s" s="4" r="A14">
        <v>46</v>
      </c>
      <c t="n" s="6" r="B14">
        <v>27115</v>
      </c>
      <c t="n" s="6" r="C14">
        <v>175645</v>
      </c>
      <c t="n" s="6" r="E14">
        <v>137750</v>
      </c>
    </row>
    <row spans="1:6" r="15">
      <c t="s" s="4" r="A15">
        <v>47</v>
      </c>
      <c t="n" s="6" r="B15">
        <v>6907</v>
      </c>
      <c t="n" s="6" r="C15">
        <v>44740</v>
      </c>
      <c t="n" s="6" r="E15">
        <v>42257</v>
      </c>
    </row>
    <row spans="1:6" r="16">
      <c t="s" s="4" r="A16">
        <v>48</v>
      </c>
      <c t="n" s="6" r="B16">
        <v>1929</v>
      </c>
      <c t="n" s="6" r="C16">
        <v>12493</v>
      </c>
      <c t="n" s="6" r="E16">
        <v>12638</v>
      </c>
    </row>
    <row spans="1:6" r="17">
      <c t="s" s="4" r="A17">
        <v>49</v>
      </c>
      <c t="n" s="6" r="B17">
        <v>387</v>
      </c>
      <c t="n" s="6" r="C17">
        <v>2509</v>
      </c>
      <c t="n" s="6" r="E17">
        <v>2509</v>
      </c>
    </row>
    <row spans="1:6" r="18">
      <c t="s" s="4" r="A18">
        <v>50</v>
      </c>
      <c t="n" s="6" r="B18">
        <v>8402</v>
      </c>
      <c t="n" s="6" r="C18">
        <v>54425</v>
      </c>
      <c t="n" s="6" r="E18">
        <v>51819</v>
      </c>
    </row>
    <row spans="1:6" r="19">
      <c t="s" s="4" r="A19">
        <v>44</v>
      </c>
      <c t="n" s="6" r="B19">
        <v>578</v>
      </c>
      <c t="n" s="6" r="C19">
        <v>3745</v>
      </c>
      <c t="n" s="8" r="E19">
        <v>16340</v>
      </c>
    </row>
    <row spans="1:6" r="20">
      <c t="s" s="4" r="A20">
        <v>51</v>
      </c>
      <c t="n" s="6" r="B20">
        <v>324</v>
      </c>
      <c t="n" s="6" r="C20">
        <v>2097</v>
      </c>
      <c t="s" s="4" r="E20">
        <v>36</v>
      </c>
    </row>
    <row spans="1:6" r="21">
      <c t="s" s="4" r="A21">
        <v>52</v>
      </c>
      <c t="n" s="6" r="B21">
        <v>250360</v>
      </c>
      <c t="n" s="6" r="C21">
        <v>1621785</v>
      </c>
      <c t="n" s="8" r="E21">
        <v>1514104</v>
      </c>
    </row>
    <row spans="1:6" r="22">
      <c t="s" s="3" r="A22">
        <v>53</v>
      </c>
    </row>
    <row spans="1:6" r="23">
      <c t="s" s="4" r="A23">
        <v>54</v>
      </c>
      <c t="n" s="6" r="B23">
        <v>71181</v>
      </c>
      <c t="n" s="6" r="C23">
        <v>461098</v>
      </c>
      <c t="n" s="6" r="E23">
        <v>409428</v>
      </c>
    </row>
    <row spans="1:6" r="24">
      <c t="s" s="4" r="A24">
        <v>55</v>
      </c>
      <c t="n" s="6" r="B24">
        <v>3644</v>
      </c>
      <c t="n" s="6" r="C24">
        <v>23607</v>
      </c>
      <c t="s" s="4" r="D24">
        <v>56</v>
      </c>
      <c t="n" s="6" r="E24">
        <v>25636</v>
      </c>
      <c t="s" s="4" r="F24">
        <v>56</v>
      </c>
    </row>
    <row spans="1:6" r="25">
      <c t="s" s="4" r="A25">
        <v>57</v>
      </c>
      <c t="n" s="6" r="B25">
        <v>20194</v>
      </c>
      <c t="n" s="6" r="C25">
        <v>130812</v>
      </c>
      <c t="n" s="6" r="E25">
        <v>122236</v>
      </c>
    </row>
    <row spans="1:6" r="26">
      <c t="s" s="4" r="A26">
        <v>58</v>
      </c>
      <c t="n" s="6" r="B26">
        <v>4396</v>
      </c>
      <c t="n" s="6" r="C26">
        <v>28475</v>
      </c>
      <c t="n" s="6" r="E26">
        <v>25715</v>
      </c>
    </row>
    <row spans="1:6" r="27">
      <c t="s" s="4" r="A27">
        <v>59</v>
      </c>
      <c t="n" s="6" r="B27">
        <v>5096</v>
      </c>
      <c t="n" s="6" r="C27">
        <v>33013</v>
      </c>
      <c t="n" s="6" r="E27">
        <v>25743</v>
      </c>
    </row>
    <row spans="1:6" r="28">
      <c t="s" s="4" r="A28">
        <v>60</v>
      </c>
      <c t="n" s="6" r="B28">
        <v>104511</v>
      </c>
      <c t="n" s="6" r="C28">
        <v>677005</v>
      </c>
      <c t="n" s="6" r="E28">
        <v>608758</v>
      </c>
    </row>
    <row spans="1:6" r="29">
      <c t="s" s="4" r="A29">
        <v>58</v>
      </c>
      <c t="n" s="6" r="B29">
        <v>1795</v>
      </c>
      <c t="n" s="6" r="C29">
        <v>11626</v>
      </c>
      <c t="n" s="6" r="E29">
        <v>15677</v>
      </c>
    </row>
    <row spans="1:6" r="30">
      <c t="s" s="4" r="A30">
        <v>61</v>
      </c>
      <c t="n" s="6" r="B30">
        <v>3001</v>
      </c>
      <c t="n" s="6" r="C30">
        <v>19440</v>
      </c>
      <c t="n" s="6" r="E30">
        <v>14711</v>
      </c>
    </row>
    <row spans="1:6" r="31">
      <c t="s" s="4" r="A31">
        <v>62</v>
      </c>
      <c t="n" s="6" r="B31">
        <v>6537</v>
      </c>
      <c t="n" s="6" r="C31">
        <v>42344</v>
      </c>
      <c t="n" s="6" r="E31">
        <v>43326</v>
      </c>
    </row>
    <row spans="1:6" r="32">
      <c t="s" s="4" r="A32">
        <v>63</v>
      </c>
      <c t="n" s="6" r="B32">
        <v>115844</v>
      </c>
      <c t="n" s="6" r="C32">
        <v>750415</v>
      </c>
      <c t="n" s="6" r="E32">
        <v>682472</v>
      </c>
    </row>
    <row spans="1:6" r="33">
      <c t="s" s="3" r="A33">
        <v>64</v>
      </c>
    </row>
    <row spans="1:6" r="34">
      <c t="s" s="4" r="A34">
        <v>65</v>
      </c>
      <c t="n" s="6" r="B34">
        <v>24</v>
      </c>
      <c t="n" s="6" r="C34">
        <v>158</v>
      </c>
      <c t="n" s="6" r="E34">
        <v>158</v>
      </c>
    </row>
    <row spans="1:6" r="35">
      <c t="s" s="4" r="A35">
        <v>66</v>
      </c>
      <c t="n" s="6" r="B35">
        <v>98852</v>
      </c>
      <c t="n" s="6" r="C35">
        <v>640341</v>
      </c>
      <c t="n" s="6" r="E35">
        <v>640341</v>
      </c>
    </row>
    <row spans="1:6" r="36">
      <c t="s" s="4" r="A36">
        <v>67</v>
      </c>
      <c t="n" s="6" r="B36">
        <v>-6458</v>
      </c>
      <c t="n" s="6" r="C36">
        <v>-41834</v>
      </c>
      <c t="n" s="6" r="E36">
        <v>-41746</v>
      </c>
    </row>
    <row spans="1:6" r="37">
      <c t="s" s="4" r="A37">
        <v>68</v>
      </c>
      <c t="n" s="6" r="B37">
        <v>42098</v>
      </c>
      <c t="n" s="6" r="C37">
        <v>272705</v>
      </c>
      <c t="n" s="6" r="E37">
        <v>232879</v>
      </c>
    </row>
    <row spans="1:6" r="38">
      <c t="s" s="4" r="A38">
        <v>69</v>
      </c>
      <c t="n" s="7" r="B38">
        <v>134516</v>
      </c>
      <c t="n" s="8" r="C38">
        <v>871370</v>
      </c>
      <c t="n" s="8" r="E38">
        <v>831632</v>
      </c>
    </row>
    <row spans="1:6" r="39">
      <c t="s" s="4" r="A39">
        <v>70</v>
      </c>
      <c t="s" s="4" r="B39">
        <v>36</v>
      </c>
      <c t="s" s="4" r="C39">
        <v>36</v>
      </c>
      <c t="s" s="4" r="E39">
        <v>36</v>
      </c>
    </row>
    <row spans="1:6" r="40">
      <c t="s" s="4" r="A40">
        <v>71</v>
      </c>
      <c t="n" s="7" r="B40">
        <v>250360</v>
      </c>
      <c t="n" s="8" r="C40">
        <v>1621785</v>
      </c>
      <c t="n" s="8" r="E40">
        <v>1514104</v>
      </c>
    </row>
    <row spans="1:6" r="41">
      <c t="n" r="A41"/>
    </row>
    <row spans="1:6" r="42">
      <c t="s" s="4" r="A42">
        <v>41</v>
      </c>
      <c t="s" s="4" r="B42">
        <v>72</v>
      </c>
    </row>
    <row spans="1:6" r="43">
      <c t="s" s="4" r="A43">
        <v>56</v>
      </c>
      <c t="s" s="4" r="B43">
        <v>73</v>
      </c>
    </row>
  </sheetData>
  <mergeCells count="5">
    <mergeCell ref="C1:D1"/>
    <mergeCell ref="E1:F1"/>
    <mergeCell ref="A41:F41"/>
    <mergeCell ref="B42:F42"/>
    <mergeCell ref="B43:F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0</v>
      </c>
      <c t="s" s="2" r="B1">
        <v>1</v>
      </c>
    </row>
    <row spans="1:2" r="2">
      <c t="s" s="2" r="B2">
        <v>75</v>
      </c>
    </row>
    <row spans="1:2" r="3">
      <c t="s" s="3" r="A3">
        <v>211</v>
      </c>
    </row>
    <row spans="1:2" r="4">
      <c t="s" s="4" r="A4">
        <v>210</v>
      </c>
      <c t="s" s="4" r="B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3</v>
      </c>
      <c t="s" s="2" r="B1">
        <v>1</v>
      </c>
    </row>
    <row spans="1:2" r="2">
      <c t="s" s="2" r="B2">
        <v>75</v>
      </c>
    </row>
    <row spans="1:2" r="3">
      <c t="s" s="3" r="A3">
        <v>214</v>
      </c>
    </row>
    <row spans="1:2" r="4">
      <c t="s" s="4" r="A4">
        <v>213</v>
      </c>
      <c t="s" s="4"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6</v>
      </c>
      <c t="s" s="2" r="B1">
        <v>1</v>
      </c>
    </row>
    <row spans="1:2" r="2">
      <c t="s" s="2" r="B2">
        <v>75</v>
      </c>
    </row>
    <row spans="1:2" r="3">
      <c t="s" s="3" r="A3">
        <v>217</v>
      </c>
    </row>
    <row spans="1:2" r="4">
      <c t="s" s="4" r="A4">
        <v>216</v>
      </c>
      <c t="s" s="4"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9</v>
      </c>
      <c t="s" s="2" r="B1">
        <v>1</v>
      </c>
    </row>
    <row spans="1:2" r="2">
      <c t="s" s="2" r="B2">
        <v>75</v>
      </c>
    </row>
    <row spans="1:2" r="3">
      <c t="s" s="3" r="A3">
        <v>220</v>
      </c>
    </row>
    <row spans="1:2" r="4">
      <c t="s" s="4" r="A4">
        <v>219</v>
      </c>
      <c t="s" s="4" r="B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22</v>
      </c>
      <c t="s" s="2" r="B1">
        <v>1</v>
      </c>
    </row>
    <row spans="1:2" r="2">
      <c t="s" s="2" r="B2">
        <v>75</v>
      </c>
    </row>
    <row spans="1:2" r="3">
      <c t="s" s="3" r="A3">
        <v>223</v>
      </c>
    </row>
    <row spans="1:2" r="4">
      <c t="s" s="4" r="A4">
        <v>222</v>
      </c>
      <c t="s" s="4" r="B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25</v>
      </c>
      <c t="s" s="2" r="B1">
        <v>1</v>
      </c>
    </row>
    <row spans="1:2" r="2">
      <c t="s" s="2" r="B2">
        <v>75</v>
      </c>
    </row>
    <row spans="1:2" r="3">
      <c t="s" s="3" r="A3">
        <v>226</v>
      </c>
    </row>
    <row spans="1:2" r="4">
      <c t="s" s="4" r="A4">
        <v>225</v>
      </c>
      <c t="s" s="4" r="B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8</v>
      </c>
      <c t="s" s="2" r="B1">
        <v>1</v>
      </c>
    </row>
    <row spans="1:2" r="2">
      <c t="s" s="2" r="B2">
        <v>75</v>
      </c>
    </row>
    <row spans="1:2" r="3">
      <c t="s" s="3" r="A3">
        <v>229</v>
      </c>
    </row>
    <row spans="1:2" r="4">
      <c t="s" s="4" r="A4">
        <v>228</v>
      </c>
      <c t="s" s="4" r="B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1</v>
      </c>
      <c t="s" s="2" r="B1">
        <v>1</v>
      </c>
    </row>
    <row spans="1:2" r="2">
      <c t="s" s="2" r="B2">
        <v>75</v>
      </c>
    </row>
    <row spans="1:2" r="3">
      <c t="s" s="3" r="A3">
        <v>232</v>
      </c>
    </row>
    <row spans="1:2" r="4">
      <c t="s" s="4" r="A4">
        <v>231</v>
      </c>
      <c t="s" s="4" r="B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4</v>
      </c>
      <c t="s" s="2" r="B1">
        <v>1</v>
      </c>
    </row>
    <row spans="1:2" r="2">
      <c t="s" s="2" r="B2">
        <v>75</v>
      </c>
    </row>
    <row spans="1:2" r="3">
      <c t="s" s="3" r="A3">
        <v>235</v>
      </c>
    </row>
    <row spans="1:2" r="4">
      <c t="s" s="4" r="A4">
        <v>234</v>
      </c>
      <c t="s" s="4" r="B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7</v>
      </c>
      <c t="s" s="2" r="B1">
        <v>1</v>
      </c>
    </row>
    <row spans="1:2" r="2">
      <c t="s" s="2" r="B2">
        <v>75</v>
      </c>
    </row>
    <row spans="1:2" r="3">
      <c t="s" s="3" r="A3">
        <v>238</v>
      </c>
    </row>
    <row spans="1:2" r="4">
      <c t="s" s="4" r="A4">
        <v>237</v>
      </c>
      <c t="s" s="4" r="B4">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74</v>
      </c>
      <c t="s" s="2" r="B1">
        <v>75</v>
      </c>
      <c t="s" s="2" r="C1">
        <v>76</v>
      </c>
    </row>
    <row spans="1:3" r="2">
      <c t="s" s="3" r="A2">
        <v>77</v>
      </c>
    </row>
    <row spans="1:3" r="3">
      <c t="s" s="4" r="A3">
        <v>78</v>
      </c>
      <c t="n" s="9" r="B3">
        <v>0.0001</v>
      </c>
      <c t="n" s="9" r="C3">
        <v>0.0001</v>
      </c>
    </row>
    <row spans="1:3" r="4">
      <c t="s" s="4" r="A4">
        <v>79</v>
      </c>
      <c t="n" s="6" r="B4">
        <v>360000000</v>
      </c>
      <c t="n" s="6" r="C4">
        <v>360000000</v>
      </c>
    </row>
    <row spans="1:3" r="5">
      <c t="s" s="4" r="A5">
        <v>80</v>
      </c>
      <c t="n" s="6" r="B5">
        <v>197446940</v>
      </c>
      <c t="n" s="6" r="C5">
        <v>197446940</v>
      </c>
    </row>
    <row spans="1:3" r="6">
      <c t="s" s="4" r="A6">
        <v>81</v>
      </c>
      <c t="n" s="6" r="B6">
        <v>197446940</v>
      </c>
      <c t="n" s="6" r="C6">
        <v>1974469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40</v>
      </c>
      <c t="s" s="2" r="B1">
        <v>1</v>
      </c>
    </row>
    <row spans="1:2" r="2">
      <c t="s" s="2" r="B2">
        <v>75</v>
      </c>
    </row>
    <row spans="1:2" r="3">
      <c t="s" s="3" r="A3">
        <v>241</v>
      </c>
    </row>
    <row spans="1:2" r="4">
      <c t="s" s="4" r="A4">
        <v>240</v>
      </c>
      <c t="s" s="4" r="B4">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3</v>
      </c>
      <c t="s" s="2" r="B1">
        <v>1</v>
      </c>
    </row>
    <row spans="1:2" r="2">
      <c t="s" s="2" r="B2">
        <v>75</v>
      </c>
    </row>
    <row spans="1:2" r="3">
      <c t="s" s="3" r="A3">
        <v>244</v>
      </c>
    </row>
    <row spans="1:2" r="4">
      <c t="s" s="4" r="A4">
        <v>243</v>
      </c>
      <c t="s" s="4" r="B4">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spans="1:2" r="1">
      <c t="s" s="1" r="A1">
        <v>246</v>
      </c>
      <c t="s" s="2" r="B1">
        <v>1</v>
      </c>
    </row>
    <row spans="1:2" r="2">
      <c t="s" s="2" r="B2">
        <v>75</v>
      </c>
    </row>
    <row spans="1:2" r="3">
      <c t="s" s="3" r="A3">
        <v>178</v>
      </c>
    </row>
    <row spans="1:2" r="4">
      <c t="s" s="4" r="A4">
        <v>247</v>
      </c>
      <c t="s" s="4" r="B4">
        <v>248</v>
      </c>
    </row>
    <row spans="1:2" r="5">
      <c t="s" s="4" r="A5">
        <v>249</v>
      </c>
      <c t="s" s="4" r="B5">
        <v>250</v>
      </c>
    </row>
    <row spans="1:2" r="6">
      <c t="s" s="4" r="A6">
        <v>251</v>
      </c>
      <c t="s" s="4" r="B6">
        <v>252</v>
      </c>
    </row>
    <row spans="1:2" r="7">
      <c t="s" s="4" r="A7">
        <v>33</v>
      </c>
      <c t="s" s="4" r="B7">
        <v>253</v>
      </c>
    </row>
    <row spans="1:2" r="8">
      <c t="s" s="4" r="A8">
        <v>37</v>
      </c>
      <c t="s" s="4" r="B8">
        <v>254</v>
      </c>
    </row>
    <row spans="1:2" r="9">
      <c t="s" s="4" r="A9">
        <v>144</v>
      </c>
      <c t="s" s="4" r="B9">
        <v>255</v>
      </c>
    </row>
    <row spans="1:2" r="10">
      <c t="s" s="4" r="A10">
        <v>43</v>
      </c>
      <c t="s" s="4" r="B10">
        <v>256</v>
      </c>
    </row>
    <row spans="1:2" r="11">
      <c t="s" s="4" r="A11">
        <v>257</v>
      </c>
      <c t="s" s="4" r="B11">
        <v>258</v>
      </c>
    </row>
    <row spans="1:2" r="12">
      <c t="s" s="4" r="A12">
        <v>259</v>
      </c>
      <c t="s" s="4" r="B12">
        <v>260</v>
      </c>
    </row>
    <row spans="1:2" r="13">
      <c t="s" s="4" r="A13">
        <v>261</v>
      </c>
      <c t="s" s="4" r="B13">
        <v>262</v>
      </c>
    </row>
    <row spans="1:2" r="14">
      <c t="s" s="4" r="A14">
        <v>263</v>
      </c>
      <c t="s" s="4" r="B14">
        <v>264</v>
      </c>
    </row>
    <row spans="1:2" r="15">
      <c t="s" s="4" r="A15">
        <v>265</v>
      </c>
      <c t="s" s="4" r="B15">
        <v>266</v>
      </c>
    </row>
    <row spans="1:2" r="16">
      <c t="s" s="4" r="A16">
        <v>267</v>
      </c>
      <c t="s" s="4" r="B16">
        <v>268</v>
      </c>
    </row>
    <row spans="1:2" r="17">
      <c t="s" s="4" r="A17">
        <v>269</v>
      </c>
      <c t="s" s="4" r="B17">
        <v>270</v>
      </c>
    </row>
    <row spans="1:2" r="18">
      <c t="s" s="4" r="A18">
        <v>271</v>
      </c>
      <c t="s" s="4" r="B18">
        <v>272</v>
      </c>
    </row>
    <row spans="1:2" r="19">
      <c t="s" s="4" r="A19">
        <v>273</v>
      </c>
      <c t="s" s="4" r="B19">
        <v>274</v>
      </c>
    </row>
    <row spans="1:2" r="20">
      <c t="s" s="4" r="A20">
        <v>275</v>
      </c>
      <c t="s" s="4" r="B20">
        <v>276</v>
      </c>
    </row>
    <row spans="1:2" r="21">
      <c t="s" s="4" r="A21">
        <v>277</v>
      </c>
      <c t="s" s="4" r="B21">
        <v>278</v>
      </c>
    </row>
    <row spans="1:2" r="22">
      <c t="s" s="4" r="A22">
        <v>279</v>
      </c>
      <c t="s" s="4" r="B22">
        <v>280</v>
      </c>
    </row>
    <row spans="1:2" r="23">
      <c t="s" s="4" r="A23">
        <v>70</v>
      </c>
      <c t="s" s="4" r="B23">
        <v>281</v>
      </c>
    </row>
    <row spans="1:2" r="24">
      <c t="s" s="4" r="A24">
        <v>282</v>
      </c>
      <c t="s" s="4" r="B24">
        <v>283</v>
      </c>
    </row>
    <row spans="1:2" r="25">
      <c t="s" s="4" r="A25">
        <v>284</v>
      </c>
      <c t="s" s="4" r="B25">
        <v>285</v>
      </c>
    </row>
    <row spans="1:2" r="26">
      <c t="s" s="4" r="A26">
        <v>286</v>
      </c>
      <c t="s" s="4" r="B26">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75</v>
      </c>
    </row>
    <row spans="1:2" r="3">
      <c t="s" s="3" r="A3">
        <v>175</v>
      </c>
    </row>
    <row spans="1:2" r="4">
      <c t="s" s="4" r="A4">
        <v>289</v>
      </c>
      <c t="s" s="4" r="B4">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75</v>
      </c>
    </row>
    <row spans="1:2" r="3">
      <c t="s" s="3" r="A3">
        <v>178</v>
      </c>
    </row>
    <row spans="1:2" r="4">
      <c t="s" s="4" r="A4">
        <v>292</v>
      </c>
      <c t="s" s="4" r="B4">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75</v>
      </c>
    </row>
    <row spans="1:2" r="3">
      <c t="s" s="3" r="A3">
        <v>181</v>
      </c>
    </row>
    <row spans="1:2" r="4">
      <c t="s" s="4" r="A4">
        <v>295</v>
      </c>
      <c t="s" s="4" r="B4">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97</v>
      </c>
      <c t="s" s="2" r="B1">
        <v>1</v>
      </c>
    </row>
    <row spans="1:2" r="2">
      <c t="s" s="2" r="B2">
        <v>75</v>
      </c>
    </row>
    <row spans="1:2" r="3">
      <c t="s" s="3" r="A3">
        <v>184</v>
      </c>
    </row>
    <row spans="1:2" r="4">
      <c t="s" s="4" r="A4">
        <v>298</v>
      </c>
      <c t="s" s="4" r="B4">
        <v>299</v>
      </c>
    </row>
    <row spans="1:2" r="5">
      <c t="s" s="4" r="A5">
        <v>300</v>
      </c>
      <c t="s" s="4" r="B5">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02</v>
      </c>
      <c t="s" s="2" r="B1">
        <v>1</v>
      </c>
    </row>
    <row spans="1:2" r="2">
      <c t="s" s="2" r="B2">
        <v>75</v>
      </c>
    </row>
    <row spans="1:2" r="3">
      <c t="s" s="3" r="A3">
        <v>187</v>
      </c>
    </row>
    <row spans="1:2" r="4">
      <c t="s" s="4" r="A4">
        <v>303</v>
      </c>
      <c t="s" s="4" r="B4">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305</v>
      </c>
      <c t="s" s="2" r="B1">
        <v>1</v>
      </c>
    </row>
    <row spans="1:2" r="2">
      <c t="s" s="2" r="B2">
        <v>75</v>
      </c>
    </row>
    <row spans="1:2" r="3">
      <c t="s" s="3" r="A3">
        <v>190</v>
      </c>
    </row>
    <row spans="1:2" r="4">
      <c t="s" s="4" r="A4">
        <v>306</v>
      </c>
      <c t="s" s="4" r="B4">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08</v>
      </c>
      <c t="s" s="2" r="B1">
        <v>1</v>
      </c>
    </row>
    <row spans="1:2" r="2">
      <c t="s" s="2" r="B2">
        <v>75</v>
      </c>
    </row>
    <row spans="1:2" r="3">
      <c t="s" s="3" r="A3">
        <v>193</v>
      </c>
    </row>
    <row spans="1:2" r="4">
      <c t="s" s="4" r="A4">
        <v>309</v>
      </c>
      <c t="s" s="4" r="B4">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s>
  <sheetData>
    <row spans="1:5" r="1">
      <c t="s" s="1" r="A1">
        <v>82</v>
      </c>
      <c t="s" s="2" r="B1">
        <v>1</v>
      </c>
    </row>
    <row spans="1:5" r="2">
      <c t="s" s="2" r="B2">
        <v>83</v>
      </c>
      <c t="s" s="2" r="C2">
        <v>84</v>
      </c>
      <c t="s" s="2" r="D2">
        <v>85</v>
      </c>
      <c t="s" s="2" r="E2">
        <v>86</v>
      </c>
    </row>
    <row spans="1:5" r="3">
      <c t="s" s="3" r="A3">
        <v>87</v>
      </c>
    </row>
    <row spans="1:5" r="4">
      <c t="s" s="4" r="A4">
        <v>88</v>
      </c>
      <c t="n" s="7" r="B4">
        <v>499004</v>
      </c>
      <c t="n" s="8" r="C4">
        <v>3232446</v>
      </c>
      <c t="n" s="8" r="D4">
        <v>2953314</v>
      </c>
      <c t="n" s="8" r="E4">
        <v>2699103</v>
      </c>
    </row>
    <row spans="1:5" r="5">
      <c t="s" s="4" r="A5">
        <v>89</v>
      </c>
      <c t="n" s="6" r="B5">
        <v>-290936</v>
      </c>
      <c t="n" s="6" r="C5">
        <v>-1884625</v>
      </c>
      <c t="n" s="6" r="D5">
        <v>-1722792</v>
      </c>
      <c t="n" s="6" r="E5">
        <v>-1520796</v>
      </c>
    </row>
    <row spans="1:5" r="6">
      <c t="s" s="4" r="A6">
        <v>90</v>
      </c>
      <c t="n" s="6" r="B6">
        <v>208068</v>
      </c>
      <c t="n" s="6" r="C6">
        <v>1347821</v>
      </c>
      <c t="n" s="6" r="D6">
        <v>1230522</v>
      </c>
      <c t="n" s="6" r="E6">
        <v>1178307</v>
      </c>
    </row>
    <row spans="1:5" r="7">
      <c t="s" s="4" r="A7">
        <v>91</v>
      </c>
      <c t="n" s="6" r="B7">
        <v>-176436</v>
      </c>
      <c t="n" s="6" r="C7">
        <v>-1142918</v>
      </c>
      <c t="n" s="6" r="D7">
        <v>-1098000</v>
      </c>
      <c t="n" s="6" r="E7">
        <v>-1026798</v>
      </c>
    </row>
    <row spans="1:5" r="8">
      <c t="s" s="4" r="A8">
        <v>92</v>
      </c>
      <c t="n" s="6" r="B8">
        <v>-20648</v>
      </c>
      <c t="n" s="6" r="C8">
        <v>-133749</v>
      </c>
      <c t="n" s="6" r="D8">
        <v>-125577</v>
      </c>
      <c t="n" s="6" r="E8">
        <v>-121542</v>
      </c>
    </row>
    <row spans="1:5" r="9">
      <c t="s" s="4" r="A9">
        <v>93</v>
      </c>
      <c t="n" s="6" r="B9">
        <v>-1458</v>
      </c>
      <c t="n" s="6" r="C9">
        <v>-9445</v>
      </c>
      <c t="n" s="6" r="D9">
        <v>-9877</v>
      </c>
      <c t="n" s="6" r="E9">
        <v>-6984</v>
      </c>
    </row>
    <row spans="1:5" r="10">
      <c t="s" s="4" r="A10">
        <v>94</v>
      </c>
      <c t="n" s="6" r="B10">
        <v>9526</v>
      </c>
      <c t="n" s="6" r="C10">
        <v>61709</v>
      </c>
      <c t="n" s="6" r="D10">
        <v>-2932</v>
      </c>
      <c t="n" s="6" r="E10">
        <v>22983</v>
      </c>
    </row>
    <row spans="1:5" r="11">
      <c t="s" s="4" r="A11">
        <v>95</v>
      </c>
      <c t="n" s="6" r="B11">
        <v>1006</v>
      </c>
      <c t="n" s="6" r="C11">
        <v>6515</v>
      </c>
      <c t="n" s="6" r="D11">
        <v>7234</v>
      </c>
      <c t="n" s="6" r="E11">
        <v>15713</v>
      </c>
    </row>
    <row spans="1:5" r="12">
      <c t="s" s="4" r="A12">
        <v>96</v>
      </c>
      <c t="n" s="6" r="B12">
        <v>603</v>
      </c>
      <c t="n" s="6" r="C12">
        <v>3903</v>
      </c>
      <c t="n" s="6" r="D12">
        <v>5852</v>
      </c>
      <c t="n" s="8" r="E12">
        <v>5232</v>
      </c>
    </row>
    <row spans="1:5" r="13">
      <c t="s" s="4" r="A13">
        <v>97</v>
      </c>
      <c t="n" s="7" r="B13">
        <v>155</v>
      </c>
      <c t="n" s="8" r="C13">
        <v>1007</v>
      </c>
      <c t="n" s="6" r="D13">
        <v>3082</v>
      </c>
      <c t="s" s="4" r="E13">
        <v>36</v>
      </c>
    </row>
    <row spans="1:5" r="14">
      <c t="s" s="4" r="A14">
        <v>98</v>
      </c>
      <c t="s" s="4" r="B14">
        <v>36</v>
      </c>
      <c t="s" s="4" r="C14">
        <v>36</v>
      </c>
      <c t="n" s="6" r="D14">
        <v>-535</v>
      </c>
      <c t="s" s="4" r="E14">
        <v>36</v>
      </c>
    </row>
    <row spans="1:5" r="15">
      <c t="s" s="4" r="A15">
        <v>99</v>
      </c>
      <c t="n" s="7" r="B15">
        <v>11290</v>
      </c>
      <c t="n" s="8" r="C15">
        <v>73134</v>
      </c>
      <c t="n" s="6" r="D15">
        <v>12701</v>
      </c>
      <c t="n" s="8" r="E15">
        <v>43928</v>
      </c>
    </row>
    <row spans="1:5" r="16">
      <c t="s" s="4" r="A16">
        <v>100</v>
      </c>
      <c t="n" s="6" r="B16">
        <v>-5142</v>
      </c>
      <c t="n" s="6" r="C16">
        <v>-33308</v>
      </c>
      <c t="n" s="6" r="D16">
        <v>-26472</v>
      </c>
      <c t="n" s="6" r="E16">
        <v>-32100</v>
      </c>
    </row>
    <row spans="1:5" r="17">
      <c t="s" s="4" r="A17">
        <v>101</v>
      </c>
      <c t="n" s="7" r="B17">
        <v>6148</v>
      </c>
      <c t="n" s="8" r="C17">
        <v>39826</v>
      </c>
      <c t="n" s="8" r="D17">
        <v>-13771</v>
      </c>
      <c t="n" s="8" r="E17">
        <v>11828</v>
      </c>
    </row>
    <row spans="1:5" r="18">
      <c t="s" s="3" r="A18">
        <v>102</v>
      </c>
    </row>
    <row spans="1:5" r="19">
      <c t="s" s="4" r="A19">
        <v>103</v>
      </c>
      <c t="n" s="10" r="B19">
        <v>0.03</v>
      </c>
      <c t="n" s="11" r="C19">
        <v>0.2</v>
      </c>
      <c t="n" s="11" r="D19">
        <v>-0.07000000000000001</v>
      </c>
      <c t="n" s="11" r="E19">
        <v>0.06</v>
      </c>
    </row>
    <row spans="1:5" r="20">
      <c t="s" s="4" r="A20">
        <v>104</v>
      </c>
      <c t="n" s="10" r="B20">
        <v>0.03</v>
      </c>
      <c t="n" s="11" r="C20">
        <v>0.2</v>
      </c>
      <c t="n" s="11" r="D20">
        <v>-0.07000000000000001</v>
      </c>
      <c t="n" s="11" r="E20">
        <v>0.06</v>
      </c>
    </row>
    <row spans="1:5" r="21">
      <c t="s" s="3" r="A21">
        <v>105</v>
      </c>
    </row>
    <row spans="1:5" r="22">
      <c t="s" s="4" r="A22">
        <v>106</v>
      </c>
      <c t="n" s="7" r="B22">
        <v>-13</v>
      </c>
      <c t="n" s="8" r="C22">
        <v>-88</v>
      </c>
      <c t="n" s="8" r="D22">
        <v>-123</v>
      </c>
      <c t="n" s="8" r="E22">
        <v>65</v>
      </c>
    </row>
    <row spans="1:5" r="23">
      <c t="s" s="4" r="A23">
        <v>107</v>
      </c>
      <c t="n" s="7" r="B23">
        <v>6135</v>
      </c>
      <c t="n" s="8" r="C23">
        <v>39738</v>
      </c>
      <c t="n" s="8" r="D23">
        <v>-13894</v>
      </c>
      <c t="n" s="8" r="E23">
        <v>11893</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75</v>
      </c>
    </row>
    <row spans="1:2" r="3">
      <c t="s" s="3" r="A3">
        <v>196</v>
      </c>
    </row>
    <row spans="1:2" r="4">
      <c t="s" s="4" r="A4">
        <v>312</v>
      </c>
      <c t="s" s="4" r="B4">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314</v>
      </c>
      <c t="s" s="2" r="B1">
        <v>1</v>
      </c>
    </row>
    <row spans="1:2" r="2">
      <c t="s" s="2" r="B2">
        <v>75</v>
      </c>
    </row>
    <row spans="1:2" r="3">
      <c t="s" s="3" r="A3">
        <v>199</v>
      </c>
    </row>
    <row spans="1:2" r="4">
      <c t="s" s="4" r="A4">
        <v>315</v>
      </c>
      <c t="s" s="4" r="B4">
        <v>316</v>
      </c>
    </row>
    <row spans="1:2" r="5">
      <c t="s" s="4" r="A5">
        <v>317</v>
      </c>
      <c t="s" s="4" r="B5">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19</v>
      </c>
      <c t="s" s="2" r="B1">
        <v>1</v>
      </c>
    </row>
    <row spans="1:2" r="2">
      <c t="s" s="2" r="B2">
        <v>75</v>
      </c>
    </row>
    <row spans="1:2" r="3">
      <c t="s" s="3" r="A3">
        <v>208</v>
      </c>
    </row>
    <row spans="1:2" r="4">
      <c t="s" s="4" r="A4">
        <v>320</v>
      </c>
      <c t="s" s="4" r="B4">
        <v>321</v>
      </c>
    </row>
    <row spans="1:2" r="5">
      <c t="s" s="4" r="A5">
        <v>322</v>
      </c>
      <c t="s" s="4" r="B5">
        <v>323</v>
      </c>
    </row>
    <row spans="1:2" r="6">
      <c t="s" s="4" r="A6">
        <v>324</v>
      </c>
      <c t="s" s="4" r="B6">
        <v>325</v>
      </c>
    </row>
    <row spans="1:2" r="7">
      <c t="s" s="4" r="A7">
        <v>326</v>
      </c>
      <c t="s" s="4" r="B7">
        <v>327</v>
      </c>
    </row>
    <row spans="1:2" r="8">
      <c t="s" s="4" r="A8">
        <v>328</v>
      </c>
      <c t="s" s="4" r="B8">
        <v>329</v>
      </c>
    </row>
    <row spans="1:2" r="9">
      <c t="s" s="4" r="A9">
        <v>330</v>
      </c>
      <c t="s" s="4" r="B9">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32</v>
      </c>
      <c t="s" s="2" r="B1">
        <v>1</v>
      </c>
    </row>
    <row spans="1:2" r="2">
      <c t="s" s="2" r="B2">
        <v>75</v>
      </c>
    </row>
    <row spans="1:2" r="3">
      <c t="s" s="3" r="A3">
        <v>211</v>
      </c>
    </row>
    <row spans="1:2" r="4">
      <c t="s" s="4" r="A4">
        <v>333</v>
      </c>
      <c t="s" s="4" r="B4">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335</v>
      </c>
      <c t="s" s="2" r="B1">
        <v>1</v>
      </c>
    </row>
    <row spans="1:2" r="2">
      <c t="s" s="2" r="B2">
        <v>75</v>
      </c>
    </row>
    <row spans="1:2" r="3">
      <c t="s" s="3" r="A3">
        <v>214</v>
      </c>
    </row>
    <row spans="1:2" r="4">
      <c t="s" s="4" r="A4">
        <v>336</v>
      </c>
      <c t="s" s="4" r="B4">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38</v>
      </c>
      <c t="s" s="2" r="B1">
        <v>1</v>
      </c>
    </row>
    <row spans="1:2" r="2">
      <c t="s" s="2" r="B2">
        <v>75</v>
      </c>
    </row>
    <row spans="1:2" r="3">
      <c t="s" s="3" r="A3">
        <v>226</v>
      </c>
    </row>
    <row spans="1:2" r="4">
      <c t="s" s="4" r="A4">
        <v>339</v>
      </c>
      <c t="s" s="4" r="B4">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41</v>
      </c>
      <c t="s" s="2" r="B1">
        <v>1</v>
      </c>
    </row>
    <row spans="1:2" r="2">
      <c t="s" s="2" r="B2">
        <v>75</v>
      </c>
    </row>
    <row spans="1:2" r="3">
      <c t="s" s="3" r="A3">
        <v>232</v>
      </c>
    </row>
    <row spans="1:2" r="4">
      <c t="s" s="4" r="A4">
        <v>342</v>
      </c>
      <c t="s" s="4" r="B4">
        <v>3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4</v>
      </c>
      <c t="s" s="2" r="B1">
        <v>1</v>
      </c>
    </row>
    <row spans="1:2" r="2">
      <c t="s" s="2" r="B2">
        <v>75</v>
      </c>
    </row>
    <row spans="1:2" r="3">
      <c t="s" s="3" r="A3">
        <v>235</v>
      </c>
    </row>
    <row spans="1:2" r="4">
      <c t="s" s="4" r="A4">
        <v>345</v>
      </c>
      <c t="s" s="4" r="B4">
        <v>3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7</v>
      </c>
      <c t="s" s="2" r="B1">
        <v>1</v>
      </c>
    </row>
    <row spans="1:2" r="2">
      <c t="s" s="2" r="B2">
        <v>75</v>
      </c>
    </row>
    <row spans="1:2" r="3">
      <c t="s" s="3" r="A3">
        <v>238</v>
      </c>
    </row>
    <row spans="1:2" r="4">
      <c t="s" s="4" r="A4">
        <v>348</v>
      </c>
      <c t="s" s="4" r="B4">
        <v>3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O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7"/>
    <col customWidth="1" max="7" min="7" width="27"/>
    <col customWidth="1" max="8" min="8" width="29"/>
    <col customWidth="1" max="9" min="9" width="21"/>
    <col customWidth="1" max="10" min="10" width="26"/>
    <col customWidth="1" max="11" min="11" width="26"/>
    <col customWidth="1" max="12" min="12" width="21"/>
    <col customWidth="1" max="13" min="13" width="21"/>
    <col customWidth="1" max="14" min="14" width="14"/>
    <col customWidth="1" max="15" min="15" width="21"/>
  </cols>
  <sheetData>
    <row spans="1:15" r="1">
      <c t="s" s="1" r="A1">
        <v>350</v>
      </c>
      <c t="s" s="2" r="B1">
        <v>351</v>
      </c>
      <c t="s" s="2" r="H1">
        <v>1</v>
      </c>
      <c t="n" r="J1"/>
      <c t="n" r="L1"/>
    </row>
    <row spans="1:15" r="2">
      <c t="s" s="2" r="B2">
        <v>31</v>
      </c>
      <c t="s" s="2" r="C2">
        <v>352</v>
      </c>
      <c t="s" s="2" r="D2">
        <v>353</v>
      </c>
      <c t="s" s="2" r="E2">
        <v>354</v>
      </c>
      <c t="s" s="2" r="F2">
        <v>355</v>
      </c>
      <c t="s" s="2" r="G2">
        <v>356</v>
      </c>
      <c t="s" s="2" r="H2">
        <v>357</v>
      </c>
      <c t="s" s="2" r="I2">
        <v>31</v>
      </c>
      <c t="s" s="2" r="J2">
        <v>358</v>
      </c>
      <c t="s" s="2" r="K2">
        <v>359</v>
      </c>
      <c t="s" s="2" r="L2">
        <v>360</v>
      </c>
      <c t="s" s="2" r="M2">
        <v>31</v>
      </c>
      <c t="s" s="2" r="N2">
        <v>361</v>
      </c>
      <c t="s" s="2" r="O2">
        <v>362</v>
      </c>
    </row>
    <row spans="1:15" r="3">
      <c t="s" s="3" r="A3">
        <v>363</v>
      </c>
    </row>
    <row spans="1:15" r="4">
      <c t="s" s="4" r="A4">
        <v>364</v>
      </c>
      <c t="n" s="6" r="J4">
        <v>1998</v>
      </c>
      <c t="n" s="6" r="K4">
        <v>1998</v>
      </c>
    </row>
    <row spans="1:15" r="5">
      <c t="s" s="4" r="A5">
        <v>365</v>
      </c>
      <c t="n" s="6" r="H5">
        <v>70</v>
      </c>
    </row>
    <row spans="1:15" r="6">
      <c t="s" s="4" r="A6">
        <v>172</v>
      </c>
      <c t="n" s="8" r="I6">
        <v>13901000</v>
      </c>
    </row>
    <row spans="1:15" r="7">
      <c t="s" s="4" r="A7">
        <v>366</v>
      </c>
      <c t="n" s="7" r="J7">
        <v>1325</v>
      </c>
      <c t="n" s="8" r="K7">
        <v>8581000</v>
      </c>
      <c t="n" s="7" r="L7">
        <v>2536</v>
      </c>
      <c t="n" s="8" r="M7">
        <v>15733000</v>
      </c>
    </row>
    <row spans="1:15" r="8">
      <c t="s" s="4" r="A8">
        <v>367</v>
      </c>
      <c t="s" s="4" r="H8">
        <v>368</v>
      </c>
    </row>
    <row spans="1:15" r="9">
      <c t="s" s="4" r="A9">
        <v>369</v>
      </c>
      <c t="s" s="4" r="H9">
        <v>370</v>
      </c>
    </row>
    <row spans="1:15" r="10">
      <c t="s" s="4" r="A10">
        <v>371</v>
      </c>
      <c t="s" s="4" r="H10">
        <v>372</v>
      </c>
    </row>
    <row spans="1:15" r="11">
      <c t="s" s="4" r="A11">
        <v>373</v>
      </c>
    </row>
    <row spans="1:15" r="12">
      <c t="s" s="3" r="A12">
        <v>363</v>
      </c>
    </row>
    <row spans="1:15" r="13">
      <c t="s" s="4" r="A13">
        <v>374</v>
      </c>
      <c t="n" s="8" r="G13">
        <v>31794000</v>
      </c>
    </row>
    <row spans="1:15" r="14">
      <c t="s" s="4" r="A14">
        <v>375</v>
      </c>
      <c t="s" s="4" r="G14">
        <v>376</v>
      </c>
    </row>
    <row spans="1:15" r="15">
      <c t="s" s="4" r="A15">
        <v>377</v>
      </c>
      <c t="n" s="6" r="G15">
        <v>2</v>
      </c>
    </row>
    <row spans="1:15" r="16">
      <c t="s" s="4" r="A16">
        <v>378</v>
      </c>
    </row>
    <row spans="1:15" r="17">
      <c t="s" s="3" r="A17">
        <v>363</v>
      </c>
    </row>
    <row spans="1:15" r="18">
      <c t="s" s="4" r="A18">
        <v>379</v>
      </c>
      <c t="s" s="4" r="O18">
        <v>380</v>
      </c>
    </row>
    <row spans="1:15" r="19">
      <c t="s" s="4" r="A19">
        <v>381</v>
      </c>
    </row>
    <row spans="1:15" r="20">
      <c t="s" s="3" r="A20">
        <v>363</v>
      </c>
    </row>
    <row spans="1:15" r="21">
      <c t="s" s="4" r="A21">
        <v>379</v>
      </c>
      <c t="s" s="4" r="O21">
        <v>376</v>
      </c>
    </row>
    <row spans="1:15" r="22">
      <c t="s" s="4" r="A22">
        <v>382</v>
      </c>
      <c t="n" s="8" r="O22">
        <v>1530000</v>
      </c>
    </row>
    <row spans="1:15" r="23">
      <c t="s" s="4" r="A23">
        <v>383</v>
      </c>
    </row>
    <row spans="1:15" r="24">
      <c t="s" s="3" r="A24">
        <v>363</v>
      </c>
    </row>
    <row spans="1:15" r="25">
      <c t="s" s="4" r="A25">
        <v>172</v>
      </c>
      <c t="n" s="8" r="F25">
        <v>10000000</v>
      </c>
    </row>
    <row spans="1:15" r="26">
      <c t="s" s="4" r="A26">
        <v>377</v>
      </c>
      <c t="n" s="6" r="F26">
        <v>2</v>
      </c>
    </row>
    <row spans="1:15" r="27">
      <c t="s" s="4" r="A27">
        <v>379</v>
      </c>
      <c t="s" s="4" r="N27">
        <v>384</v>
      </c>
    </row>
    <row spans="1:15" r="28">
      <c t="s" s="4" r="A28">
        <v>385</v>
      </c>
      <c t="n" s="8" r="F28">
        <v>10000000</v>
      </c>
    </row>
    <row spans="1:15" r="29">
      <c t="s" s="4" r="A29">
        <v>386</v>
      </c>
    </row>
    <row spans="1:15" r="30">
      <c t="s" s="3" r="A30">
        <v>363</v>
      </c>
    </row>
    <row spans="1:15" r="31">
      <c t="s" s="4" r="A31">
        <v>172</v>
      </c>
      <c t="n" s="8" r="E31">
        <v>100000</v>
      </c>
    </row>
    <row spans="1:15" r="32">
      <c t="s" s="4" r="A32">
        <v>375</v>
      </c>
      <c t="s" s="4" r="E32">
        <v>384</v>
      </c>
    </row>
    <row spans="1:15" r="33">
      <c t="s" s="4" r="A33">
        <v>387</v>
      </c>
    </row>
    <row spans="1:15" r="34">
      <c t="s" s="3" r="A34">
        <v>363</v>
      </c>
    </row>
    <row spans="1:15" r="35">
      <c t="s" s="4" r="A35">
        <v>172</v>
      </c>
      <c t="n" s="8" r="C35">
        <v>13801000</v>
      </c>
      <c t="n" s="8" r="D35">
        <v>13801000</v>
      </c>
    </row>
    <row spans="1:15" r="36">
      <c t="s" s="4" r="A36">
        <v>375</v>
      </c>
      <c t="s" s="4" r="C36">
        <v>384</v>
      </c>
      <c t="s" s="4" r="D36">
        <v>384</v>
      </c>
    </row>
    <row spans="1:15" r="37">
      <c t="s" s="4" r="A37">
        <v>388</v>
      </c>
    </row>
    <row spans="1:15" r="38">
      <c t="s" s="3" r="A38">
        <v>363</v>
      </c>
    </row>
    <row spans="1:15" r="39">
      <c t="s" s="4" r="A39">
        <v>172</v>
      </c>
      <c t="n" s="8" r="B39">
        <v>1</v>
      </c>
    </row>
    <row spans="1:15" r="40">
      <c t="s" s="4" r="A40">
        <v>375</v>
      </c>
      <c t="s" s="4" r="B40">
        <v>384</v>
      </c>
    </row>
    <row spans="1:15" r="41">
      <c t="s" s="4" r="A41">
        <v>389</v>
      </c>
    </row>
    <row spans="1:15" r="42">
      <c t="s" s="3" r="A42">
        <v>363</v>
      </c>
    </row>
    <row spans="1:15" r="43">
      <c t="s" s="4" r="A43">
        <v>379</v>
      </c>
      <c t="s" s="4" r="J43">
        <v>384</v>
      </c>
      <c t="s" s="4" r="K43">
        <v>384</v>
      </c>
    </row>
    <row spans="1:15" r="44">
      <c t="s" s="4" r="A44">
        <v>390</v>
      </c>
    </row>
    <row spans="1:15" r="45">
      <c t="s" s="3" r="A45">
        <v>363</v>
      </c>
    </row>
    <row spans="1:15" r="46">
      <c t="s" s="4" r="A46">
        <v>379</v>
      </c>
      <c t="s" s="4" r="J46">
        <v>384</v>
      </c>
      <c t="s" s="4" r="K46">
        <v>384</v>
      </c>
    </row>
    <row spans="1:15" r="47">
      <c t="s" s="4" r="A47">
        <v>391</v>
      </c>
    </row>
    <row spans="1:15" r="48">
      <c t="s" s="3" r="A48">
        <v>363</v>
      </c>
    </row>
    <row spans="1:15" r="49">
      <c t="s" s="4" r="A49">
        <v>392</v>
      </c>
      <c t="s" s="4" r="H49">
        <v>36</v>
      </c>
    </row>
  </sheetData>
  <mergeCells count="5">
    <mergeCell ref="A1:A2"/>
    <mergeCell ref="B1:G1"/>
    <mergeCell ref="H1:I1"/>
    <mergeCell ref="J1:K1"/>
    <mergeCell ref="L1:M1"/>
  </mergeCells>
  <pageMargins bottom="1" footer="0.5" header="0.5" left="0.75" right="0.75" top="1"/>
</worksheet>
</file>

<file path=xl/worksheets/sheet5.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38"/>
    <col customWidth="1" max="5" min="5" width="38"/>
    <col customWidth="1" max="6" min="6" width="43"/>
    <col customWidth="1" max="7" min="7" width="43"/>
    <col customWidth="1" max="8" min="8" width="53"/>
    <col customWidth="1" max="9" min="9" width="53"/>
    <col customWidth="1" max="10" min="10" width="34"/>
    <col customWidth="1" max="11" min="11" width="34"/>
  </cols>
  <sheetData>
    <row spans="1:11" r="1">
      <c t="s" s="1" r="A1">
        <v>108</v>
      </c>
      <c t="s" s="2" r="B1">
        <v>109</v>
      </c>
      <c t="s" s="2" r="C1">
        <v>110</v>
      </c>
      <c t="s" s="2" r="D1">
        <v>111</v>
      </c>
      <c t="s" s="2" r="E1">
        <v>112</v>
      </c>
      <c t="s" s="2" r="F1">
        <v>113</v>
      </c>
      <c t="s" s="2" r="G1">
        <v>114</v>
      </c>
      <c t="s" s="2" r="H1">
        <v>115</v>
      </c>
      <c t="s" s="2" r="I1">
        <v>116</v>
      </c>
      <c t="s" s="2" r="J1">
        <v>117</v>
      </c>
      <c t="s" s="2" r="K1">
        <v>118</v>
      </c>
    </row>
    <row spans="1:11" r="2">
      <c t="s" s="4" r="A2">
        <v>119</v>
      </c>
      <c t="n" s="8" r="C2">
        <v>1026103</v>
      </c>
      <c t="n" s="8" r="E2">
        <v>158</v>
      </c>
      <c t="n" s="8" r="G2">
        <v>832811</v>
      </c>
      <c t="n" s="8" r="I2">
        <v>-41688</v>
      </c>
      <c t="n" s="8" r="K2">
        <v>234822</v>
      </c>
    </row>
    <row spans="1:11" r="3">
      <c t="s" s="4" r="A3">
        <v>120</v>
      </c>
      <c t="n" s="6" r="D3">
        <v>197446940</v>
      </c>
      <c t="n" s="6" r="E3">
        <v>197446940</v>
      </c>
    </row>
    <row spans="1:11" r="4">
      <c t="s" s="4" r="A4">
        <v>121</v>
      </c>
      <c t="n" s="6" r="C4">
        <v>11828</v>
      </c>
      <c t="s" s="4" r="E4">
        <v>36</v>
      </c>
      <c t="s" s="4" r="G4">
        <v>36</v>
      </c>
      <c t="s" s="4" r="I4">
        <v>36</v>
      </c>
      <c t="n" s="8" r="K4">
        <v>11828</v>
      </c>
    </row>
    <row spans="1:11" r="5">
      <c t="s" s="4" r="A5">
        <v>122</v>
      </c>
      <c t="n" s="6" r="C5">
        <v>65</v>
      </c>
      <c t="s" s="4" r="E5">
        <v>36</v>
      </c>
      <c t="s" s="4" r="G5">
        <v>36</v>
      </c>
      <c t="n" s="8" r="I5">
        <v>65</v>
      </c>
      <c t="s" s="4" r="K5">
        <v>36</v>
      </c>
    </row>
    <row spans="1:11" r="6">
      <c t="s" s="4" r="A6">
        <v>123</v>
      </c>
      <c t="n" s="6" r="C6">
        <v>-192470</v>
      </c>
      <c t="s" s="4" r="E6">
        <v>36</v>
      </c>
      <c t="n" s="8" r="G6">
        <v>-192470</v>
      </c>
      <c t="s" s="4" r="I6">
        <v>36</v>
      </c>
      <c t="s" s="4" r="K6">
        <v>36</v>
      </c>
    </row>
    <row spans="1:11" r="7">
      <c t="s" s="4" r="A7">
        <v>124</v>
      </c>
      <c t="n" s="6" r="C7">
        <v>845526</v>
      </c>
      <c t="n" s="8" r="E7">
        <v>158</v>
      </c>
      <c t="n" s="8" r="G7">
        <v>640341</v>
      </c>
      <c t="n" s="8" r="I7">
        <v>-41623</v>
      </c>
      <c t="n" s="8" r="K7">
        <v>246650</v>
      </c>
    </row>
    <row spans="1:11" r="8">
      <c t="s" s="4" r="A8">
        <v>125</v>
      </c>
      <c t="n" s="6" r="D8">
        <v>197446940</v>
      </c>
      <c t="n" s="6" r="E8">
        <v>197446940</v>
      </c>
    </row>
    <row spans="1:11" r="9">
      <c t="s" s="4" r="A9">
        <v>121</v>
      </c>
      <c t="n" s="6" r="C9">
        <v>-13771</v>
      </c>
      <c t="s" s="4" r="E9">
        <v>36</v>
      </c>
      <c t="s" s="4" r="G9">
        <v>36</v>
      </c>
      <c t="s" s="4" r="I9">
        <v>36</v>
      </c>
      <c t="n" s="8" r="K9">
        <v>-13771</v>
      </c>
    </row>
    <row spans="1:11" r="10">
      <c t="s" s="4" r="A10">
        <v>122</v>
      </c>
      <c t="n" s="6" r="C10">
        <v>-123</v>
      </c>
      <c t="s" s="4" r="E10">
        <v>36</v>
      </c>
      <c t="s" s="4" r="G10">
        <v>36</v>
      </c>
      <c t="n" s="8" r="I10">
        <v>-123</v>
      </c>
      <c t="s" s="4" r="K10">
        <v>36</v>
      </c>
    </row>
    <row spans="1:11" r="11">
      <c t="s" s="4" r="A11">
        <v>126</v>
      </c>
      <c t="n" s="8" r="C11">
        <v>831632</v>
      </c>
      <c t="n" s="8" r="E11">
        <v>158</v>
      </c>
      <c t="n" s="8" r="G11">
        <v>640341</v>
      </c>
      <c t="n" s="8" r="I11">
        <v>-41746</v>
      </c>
      <c t="n" s="8" r="K11">
        <v>232879</v>
      </c>
    </row>
    <row spans="1:11" r="12">
      <c t="s" s="4" r="A12">
        <v>127</v>
      </c>
      <c t="n" s="6" r="B12">
        <v>197446940</v>
      </c>
      <c t="n" s="6" r="C12">
        <v>197446940</v>
      </c>
      <c t="n" s="6" r="D12">
        <v>197446940</v>
      </c>
      <c t="n" s="6" r="E12">
        <v>197446940</v>
      </c>
    </row>
    <row spans="1:11" r="13">
      <c t="s" s="4" r="A13">
        <v>121</v>
      </c>
      <c t="n" s="7" r="B13">
        <v>6148</v>
      </c>
      <c t="n" s="8" r="C13">
        <v>39826</v>
      </c>
      <c t="s" s="4" r="E13">
        <v>36</v>
      </c>
      <c t="s" s="4" r="G13">
        <v>36</v>
      </c>
      <c t="s" s="4" r="I13">
        <v>36</v>
      </c>
      <c t="n" s="8" r="K13">
        <v>39826</v>
      </c>
    </row>
    <row spans="1:11" r="14">
      <c t="s" s="4" r="A14">
        <v>122</v>
      </c>
      <c t="n" s="6" r="C14">
        <v>-88</v>
      </c>
      <c t="s" s="4" r="E14">
        <v>36</v>
      </c>
      <c t="s" s="4" r="G14">
        <v>36</v>
      </c>
      <c t="n" s="8" r="I14">
        <v>-88</v>
      </c>
      <c t="s" s="4" r="K14">
        <v>36</v>
      </c>
    </row>
    <row spans="1:11" r="15">
      <c t="s" s="4" r="A15">
        <v>128</v>
      </c>
      <c t="n" s="7" r="B15">
        <v>134516</v>
      </c>
      <c t="n" s="8" r="C15">
        <v>871370</v>
      </c>
      <c t="n" s="7" r="D15">
        <v>24</v>
      </c>
      <c t="n" s="8" r="E15">
        <v>158</v>
      </c>
      <c t="n" s="7" r="F15">
        <v>98852</v>
      </c>
      <c t="n" s="8" r="G15">
        <v>640341</v>
      </c>
      <c t="n" s="7" r="H15">
        <v>-6458</v>
      </c>
      <c t="n" s="8" r="I15">
        <v>-41834</v>
      </c>
      <c t="n" s="7" r="J15">
        <v>42098</v>
      </c>
      <c t="n" s="8" r="K15">
        <v>272705</v>
      </c>
    </row>
    <row spans="1:11" r="16">
      <c t="s" s="4" r="A16">
        <v>129</v>
      </c>
      <c t="n" s="6" r="B16">
        <v>197446940</v>
      </c>
      <c t="n" s="6" r="C16">
        <v>197446940</v>
      </c>
      <c t="n" s="6" r="D16">
        <v>197446940</v>
      </c>
      <c t="n" s="6" r="E16">
        <v>19744694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22"/>
  <sheetViews>
    <sheetView workbookViewId="0">
      <selection activeCell="A1" sqref="A1"/>
    </sheetView>
  </sheetViews>
  <sheetFormatPr baseColWidth="10" defaultRowHeight="15"/>
  <cols>
    <col customWidth="1" max="1" min="1" width="80"/>
    <col customWidth="1" max="2" min="2" width="41"/>
    <col customWidth="1" max="3" min="3" width="14"/>
    <col customWidth="1" max="4" min="4" width="14"/>
  </cols>
  <sheetData>
    <row spans="1:4" r="1">
      <c t="s" s="1" r="A1">
        <v>393</v>
      </c>
      <c t="s" s="2" r="B1">
        <v>1</v>
      </c>
    </row>
    <row spans="1:4" r="2">
      <c t="s" s="2" r="B2">
        <v>75</v>
      </c>
      <c t="s" s="2" r="C2">
        <v>76</v>
      </c>
      <c t="s" s="2" r="D2">
        <v>394</v>
      </c>
    </row>
    <row spans="1:4" r="3">
      <c t="s" s="4" r="A3">
        <v>395</v>
      </c>
    </row>
    <row spans="1:4" r="4">
      <c t="s" s="3" r="A4">
        <v>396</v>
      </c>
    </row>
    <row spans="1:4" r="5">
      <c t="s" s="4" r="A5">
        <v>397</v>
      </c>
      <c t="s" s="4" r="B5">
        <v>398</v>
      </c>
    </row>
    <row spans="1:4" r="6">
      <c t="s" s="4" r="A6">
        <v>399</v>
      </c>
      <c t="s" s="4" r="B6">
        <v>384</v>
      </c>
      <c t="s" s="4" r="C6">
        <v>384</v>
      </c>
      <c t="s" s="4" r="D6">
        <v>384</v>
      </c>
    </row>
    <row spans="1:4" r="7">
      <c t="s" s="4" r="A7">
        <v>400</v>
      </c>
    </row>
    <row spans="1:4" r="8">
      <c t="s" s="3" r="A8">
        <v>396</v>
      </c>
    </row>
    <row spans="1:4" r="9">
      <c t="s" s="4" r="A9">
        <v>397</v>
      </c>
      <c t="s" s="4" r="B9">
        <v>398</v>
      </c>
    </row>
    <row spans="1:4" r="10">
      <c t="s" s="4" r="A10">
        <v>399</v>
      </c>
      <c t="s" s="4" r="B10">
        <v>36</v>
      </c>
      <c t="s" s="4" r="C10">
        <v>36</v>
      </c>
      <c t="s" s="4" r="D10">
        <v>384</v>
      </c>
    </row>
    <row spans="1:4" r="11">
      <c t="s" s="4" r="A11">
        <v>401</v>
      </c>
    </row>
    <row spans="1:4" r="12">
      <c t="s" s="3" r="A12">
        <v>396</v>
      </c>
    </row>
    <row spans="1:4" r="13">
      <c t="s" s="4" r="A13">
        <v>397</v>
      </c>
      <c t="s" s="4" r="B13">
        <v>398</v>
      </c>
    </row>
    <row spans="1:4" r="14">
      <c t="s" s="4" r="A14">
        <v>399</v>
      </c>
      <c t="s" s="4" r="B14">
        <v>384</v>
      </c>
      <c t="s" s="4" r="C14">
        <v>384</v>
      </c>
      <c t="s" s="4" r="D14">
        <v>384</v>
      </c>
    </row>
    <row spans="1:4" r="15">
      <c t="s" s="4" r="A15">
        <v>402</v>
      </c>
    </row>
    <row spans="1:4" r="16">
      <c t="s" s="3" r="A16">
        <v>396</v>
      </c>
    </row>
    <row spans="1:4" r="17">
      <c t="s" s="4" r="A17">
        <v>397</v>
      </c>
      <c t="s" s="4" r="B17">
        <v>403</v>
      </c>
    </row>
    <row spans="1:4" r="18">
      <c t="s" s="4" r="A18">
        <v>399</v>
      </c>
      <c t="s" s="4" r="B18">
        <v>384</v>
      </c>
      <c t="s" s="4" r="C18">
        <v>384</v>
      </c>
      <c t="s" s="4" r="D18">
        <v>384</v>
      </c>
    </row>
    <row spans="1:4" r="19">
      <c t="s" s="4" r="A19">
        <v>404</v>
      </c>
    </row>
    <row spans="1:4" r="20">
      <c t="s" s="3" r="A20">
        <v>396</v>
      </c>
    </row>
    <row spans="1:4" r="21">
      <c t="s" s="4" r="A21">
        <v>397</v>
      </c>
      <c t="s" s="4" r="B21">
        <v>403</v>
      </c>
    </row>
    <row spans="1:4" r="22">
      <c t="s" s="4" r="A22">
        <v>399</v>
      </c>
      <c t="s" s="4" r="B22">
        <v>384</v>
      </c>
      <c t="s" s="4" r="C22">
        <v>384</v>
      </c>
      <c t="s" s="4" r="D22">
        <v>384</v>
      </c>
    </row>
    <row spans="1:4" r="23">
      <c t="s" s="4" r="A23">
        <v>405</v>
      </c>
    </row>
    <row spans="1:4" r="24">
      <c t="s" s="3" r="A24">
        <v>396</v>
      </c>
    </row>
    <row spans="1:4" r="25">
      <c t="s" s="4" r="A25">
        <v>397</v>
      </c>
      <c t="s" s="4" r="B25">
        <v>403</v>
      </c>
    </row>
    <row spans="1:4" r="26">
      <c t="s" s="4" r="A26">
        <v>399</v>
      </c>
      <c t="s" s="4" r="B26">
        <v>384</v>
      </c>
      <c t="s" s="4" r="C26">
        <v>384</v>
      </c>
      <c t="s" s="4" r="D26">
        <v>384</v>
      </c>
    </row>
    <row spans="1:4" r="27">
      <c t="s" s="4" r="A27">
        <v>406</v>
      </c>
    </row>
    <row spans="1:4" r="28">
      <c t="s" s="3" r="A28">
        <v>396</v>
      </c>
    </row>
    <row spans="1:4" r="29">
      <c t="s" s="4" r="A29">
        <v>397</v>
      </c>
      <c t="s" s="4" r="B29">
        <v>403</v>
      </c>
    </row>
    <row spans="1:4" r="30">
      <c t="s" s="4" r="A30">
        <v>399</v>
      </c>
      <c t="s" s="4" r="B30">
        <v>384</v>
      </c>
      <c t="s" s="4" r="C30">
        <v>384</v>
      </c>
      <c t="s" s="4" r="D30">
        <v>384</v>
      </c>
    </row>
    <row spans="1:4" r="31">
      <c t="s" s="4" r="A31">
        <v>407</v>
      </c>
    </row>
    <row spans="1:4" r="32">
      <c t="s" s="3" r="A32">
        <v>396</v>
      </c>
    </row>
    <row spans="1:4" r="33">
      <c t="s" s="4" r="A33">
        <v>397</v>
      </c>
      <c t="s" s="4" r="B33">
        <v>403</v>
      </c>
    </row>
    <row spans="1:4" r="34">
      <c t="s" s="4" r="A34">
        <v>399</v>
      </c>
      <c t="s" s="4" r="B34">
        <v>384</v>
      </c>
      <c t="s" s="4" r="C34">
        <v>384</v>
      </c>
      <c t="s" s="4" r="D34">
        <v>384</v>
      </c>
    </row>
    <row spans="1:4" r="35">
      <c t="s" s="4" r="A35">
        <v>408</v>
      </c>
    </row>
    <row spans="1:4" r="36">
      <c t="s" s="3" r="A36">
        <v>396</v>
      </c>
    </row>
    <row spans="1:4" r="37">
      <c t="s" s="4" r="A37">
        <v>397</v>
      </c>
      <c t="s" s="4" r="B37">
        <v>403</v>
      </c>
    </row>
    <row spans="1:4" r="38">
      <c t="s" s="4" r="A38">
        <v>399</v>
      </c>
      <c t="s" s="4" r="B38">
        <v>384</v>
      </c>
      <c t="s" s="4" r="C38">
        <v>384</v>
      </c>
      <c t="s" s="4" r="D38">
        <v>384</v>
      </c>
    </row>
    <row spans="1:4" r="39">
      <c t="s" s="4" r="A39">
        <v>409</v>
      </c>
    </row>
    <row spans="1:4" r="40">
      <c t="s" s="3" r="A40">
        <v>396</v>
      </c>
    </row>
    <row spans="1:4" r="41">
      <c t="s" s="4" r="A41">
        <v>397</v>
      </c>
      <c t="s" s="4" r="B41">
        <v>403</v>
      </c>
    </row>
    <row spans="1:4" r="42">
      <c t="s" s="4" r="A42">
        <v>399</v>
      </c>
      <c t="s" s="4" r="B42">
        <v>384</v>
      </c>
      <c t="s" s="4" r="C42">
        <v>384</v>
      </c>
      <c t="s" s="4" r="D42">
        <v>384</v>
      </c>
    </row>
    <row spans="1:4" r="43">
      <c t="s" s="4" r="A43">
        <v>410</v>
      </c>
    </row>
    <row spans="1:4" r="44">
      <c t="s" s="3" r="A44">
        <v>396</v>
      </c>
    </row>
    <row spans="1:4" r="45">
      <c t="s" s="4" r="A45">
        <v>397</v>
      </c>
      <c t="s" s="4" r="B45">
        <v>403</v>
      </c>
    </row>
    <row spans="1:4" r="46">
      <c t="s" s="4" r="A46">
        <v>399</v>
      </c>
      <c t="s" s="4" r="B46">
        <v>384</v>
      </c>
      <c t="s" s="4" r="C46">
        <v>384</v>
      </c>
      <c t="s" s="4" r="D46">
        <v>384</v>
      </c>
    </row>
    <row spans="1:4" r="47">
      <c t="s" s="4" r="A47">
        <v>411</v>
      </c>
    </row>
    <row spans="1:4" r="48">
      <c t="s" s="3" r="A48">
        <v>396</v>
      </c>
    </row>
    <row spans="1:4" r="49">
      <c t="s" s="4" r="A49">
        <v>397</v>
      </c>
      <c t="s" s="4" r="B49">
        <v>403</v>
      </c>
    </row>
    <row spans="1:4" r="50">
      <c t="s" s="4" r="A50">
        <v>399</v>
      </c>
      <c t="s" s="4" r="B50">
        <v>384</v>
      </c>
      <c t="s" s="4" r="C50">
        <v>384</v>
      </c>
      <c t="s" s="4" r="D50">
        <v>384</v>
      </c>
    </row>
    <row spans="1:4" r="51">
      <c t="s" s="4" r="A51">
        <v>412</v>
      </c>
    </row>
    <row spans="1:4" r="52">
      <c t="s" s="3" r="A52">
        <v>396</v>
      </c>
    </row>
    <row spans="1:4" r="53">
      <c t="s" s="4" r="A53">
        <v>397</v>
      </c>
      <c t="s" s="4" r="B53">
        <v>403</v>
      </c>
    </row>
    <row spans="1:4" r="54">
      <c t="s" s="4" r="A54">
        <v>399</v>
      </c>
      <c t="s" s="4" r="B54">
        <v>384</v>
      </c>
      <c t="s" s="4" r="C54">
        <v>384</v>
      </c>
      <c t="s" s="4" r="D54">
        <v>384</v>
      </c>
    </row>
    <row spans="1:4" r="55">
      <c t="s" s="4" r="A55">
        <v>413</v>
      </c>
    </row>
    <row spans="1:4" r="56">
      <c t="s" s="3" r="A56">
        <v>396</v>
      </c>
    </row>
    <row spans="1:4" r="57">
      <c t="s" s="4" r="A57">
        <v>397</v>
      </c>
      <c t="s" s="4" r="B57">
        <v>403</v>
      </c>
    </row>
    <row spans="1:4" r="58">
      <c t="s" s="4" r="A58">
        <v>399</v>
      </c>
      <c t="s" s="4" r="B58">
        <v>384</v>
      </c>
      <c t="s" s="4" r="C58">
        <v>384</v>
      </c>
      <c t="s" s="4" r="D58">
        <v>384</v>
      </c>
    </row>
    <row spans="1:4" r="59">
      <c t="s" s="4" r="A59">
        <v>414</v>
      </c>
    </row>
    <row spans="1:4" r="60">
      <c t="s" s="3" r="A60">
        <v>396</v>
      </c>
    </row>
    <row spans="1:4" r="61">
      <c t="s" s="4" r="A61">
        <v>397</v>
      </c>
      <c t="s" s="4" r="B61">
        <v>403</v>
      </c>
    </row>
    <row spans="1:4" r="62">
      <c t="s" s="4" r="A62">
        <v>399</v>
      </c>
      <c t="s" s="4" r="B62">
        <v>384</v>
      </c>
      <c t="s" s="4" r="C62">
        <v>384</v>
      </c>
      <c t="s" s="4" r="D62">
        <v>384</v>
      </c>
    </row>
    <row spans="1:4" r="63">
      <c t="s" s="4" r="A63">
        <v>415</v>
      </c>
    </row>
    <row spans="1:4" r="64">
      <c t="s" s="3" r="A64">
        <v>396</v>
      </c>
    </row>
    <row spans="1:4" r="65">
      <c t="s" s="4" r="A65">
        <v>397</v>
      </c>
      <c t="s" s="4" r="B65">
        <v>403</v>
      </c>
    </row>
    <row spans="1:4" r="66">
      <c t="s" s="4" r="A66">
        <v>399</v>
      </c>
      <c t="s" s="4" r="B66">
        <v>36</v>
      </c>
      <c t="s" s="4" r="C66">
        <v>384</v>
      </c>
      <c t="s" s="4" r="D66">
        <v>384</v>
      </c>
    </row>
    <row spans="1:4" r="67">
      <c t="s" s="4" r="A67">
        <v>416</v>
      </c>
    </row>
    <row spans="1:4" r="68">
      <c t="s" s="3" r="A68">
        <v>396</v>
      </c>
    </row>
    <row spans="1:4" r="69">
      <c t="s" s="4" r="A69">
        <v>397</v>
      </c>
      <c t="s" s="4" r="B69">
        <v>403</v>
      </c>
    </row>
    <row spans="1:4" r="70">
      <c t="s" s="4" r="A70">
        <v>399</v>
      </c>
      <c t="s" s="4" r="B70">
        <v>36</v>
      </c>
      <c t="s" s="4" r="C70">
        <v>36</v>
      </c>
      <c t="s" s="4" r="D70">
        <v>384</v>
      </c>
    </row>
    <row spans="1:4" r="71">
      <c t="s" s="4" r="A71">
        <v>417</v>
      </c>
    </row>
    <row spans="1:4" r="72">
      <c t="s" s="3" r="A72">
        <v>396</v>
      </c>
    </row>
    <row spans="1:4" r="73">
      <c t="s" s="4" r="A73">
        <v>397</v>
      </c>
      <c t="s" s="4" r="B73">
        <v>403</v>
      </c>
    </row>
    <row spans="1:4" r="74">
      <c t="s" s="4" r="A74">
        <v>399</v>
      </c>
      <c t="s" s="4" r="B74">
        <v>384</v>
      </c>
      <c t="s" s="4" r="C74">
        <v>384</v>
      </c>
      <c t="s" s="4" r="D74">
        <v>384</v>
      </c>
    </row>
    <row spans="1:4" r="75">
      <c t="s" s="4" r="A75">
        <v>418</v>
      </c>
    </row>
    <row spans="1:4" r="76">
      <c t="s" s="3" r="A76">
        <v>396</v>
      </c>
    </row>
    <row spans="1:4" r="77">
      <c t="s" s="4" r="A77">
        <v>397</v>
      </c>
      <c t="s" s="4" r="B77">
        <v>403</v>
      </c>
    </row>
    <row spans="1:4" r="78">
      <c t="s" s="4" r="A78">
        <v>399</v>
      </c>
      <c t="s" s="4" r="B78">
        <v>384</v>
      </c>
      <c t="s" s="4" r="C78">
        <v>384</v>
      </c>
      <c t="s" s="4" r="D78">
        <v>384</v>
      </c>
    </row>
    <row spans="1:4" r="79">
      <c t="s" s="4" r="A79">
        <v>419</v>
      </c>
    </row>
    <row spans="1:4" r="80">
      <c t="s" s="3" r="A80">
        <v>396</v>
      </c>
    </row>
    <row spans="1:4" r="81">
      <c t="s" s="4" r="A81">
        <v>397</v>
      </c>
      <c t="s" s="4" r="B81">
        <v>403</v>
      </c>
    </row>
    <row spans="1:4" r="82">
      <c t="s" s="4" r="A82">
        <v>399</v>
      </c>
      <c t="s" s="4" r="B82">
        <v>384</v>
      </c>
      <c t="s" s="4" r="C82">
        <v>384</v>
      </c>
      <c t="s" s="4" r="D82">
        <v>384</v>
      </c>
    </row>
    <row spans="1:4" r="83">
      <c t="s" s="4" r="A83">
        <v>420</v>
      </c>
    </row>
    <row spans="1:4" r="84">
      <c t="s" s="3" r="A84">
        <v>396</v>
      </c>
    </row>
    <row spans="1:4" r="85">
      <c t="s" s="4" r="A85">
        <v>397</v>
      </c>
      <c t="s" s="4" r="B85">
        <v>403</v>
      </c>
    </row>
    <row spans="1:4" r="86">
      <c t="s" s="4" r="A86">
        <v>399</v>
      </c>
      <c t="s" s="4" r="B86">
        <v>384</v>
      </c>
      <c t="s" s="4" r="C86">
        <v>384</v>
      </c>
      <c t="s" s="4" r="D86">
        <v>384</v>
      </c>
    </row>
    <row spans="1:4" r="87">
      <c t="s" s="4" r="A87">
        <v>421</v>
      </c>
    </row>
    <row spans="1:4" r="88">
      <c t="s" s="3" r="A88">
        <v>396</v>
      </c>
    </row>
    <row spans="1:4" r="89">
      <c t="s" s="4" r="A89">
        <v>397</v>
      </c>
      <c t="s" s="4" r="B89">
        <v>403</v>
      </c>
    </row>
    <row spans="1:4" r="90">
      <c t="s" s="4" r="A90">
        <v>399</v>
      </c>
      <c t="s" s="4" r="B90">
        <v>384</v>
      </c>
      <c t="s" s="4" r="C90">
        <v>384</v>
      </c>
      <c t="s" s="4" r="D90">
        <v>384</v>
      </c>
    </row>
    <row spans="1:4" r="91">
      <c t="s" s="4" r="A91">
        <v>422</v>
      </c>
    </row>
    <row spans="1:4" r="92">
      <c t="s" s="3" r="A92">
        <v>396</v>
      </c>
    </row>
    <row spans="1:4" r="93">
      <c t="s" s="4" r="A93">
        <v>397</v>
      </c>
      <c t="s" s="4" r="B93">
        <v>403</v>
      </c>
    </row>
    <row spans="1:4" r="94">
      <c t="s" s="4" r="A94">
        <v>399</v>
      </c>
      <c t="s" s="4" r="B94">
        <v>384</v>
      </c>
      <c t="s" s="4" r="C94">
        <v>384</v>
      </c>
      <c t="s" s="4" r="D94">
        <v>384</v>
      </c>
    </row>
    <row spans="1:4" r="95">
      <c t="s" s="4" r="A95">
        <v>423</v>
      </c>
    </row>
    <row spans="1:4" r="96">
      <c t="s" s="3" r="A96">
        <v>396</v>
      </c>
    </row>
    <row spans="1:4" r="97">
      <c t="s" s="4" r="A97">
        <v>397</v>
      </c>
      <c t="s" s="4" r="B97">
        <v>403</v>
      </c>
    </row>
    <row spans="1:4" r="98">
      <c t="s" s="4" r="A98">
        <v>399</v>
      </c>
      <c t="s" s="4" r="B98">
        <v>384</v>
      </c>
      <c t="s" s="4" r="C98">
        <v>384</v>
      </c>
      <c t="s" s="4" r="D98">
        <v>384</v>
      </c>
    </row>
    <row spans="1:4" r="99">
      <c t="s" s="4" r="A99">
        <v>424</v>
      </c>
    </row>
    <row spans="1:4" r="100">
      <c t="s" s="3" r="A100">
        <v>396</v>
      </c>
    </row>
    <row spans="1:4" r="101">
      <c t="s" s="4" r="A101">
        <v>397</v>
      </c>
      <c t="s" s="4" r="B101">
        <v>403</v>
      </c>
    </row>
    <row spans="1:4" r="102">
      <c t="s" s="4" r="A102">
        <v>399</v>
      </c>
      <c t="s" s="4" r="B102">
        <v>384</v>
      </c>
      <c t="s" s="4" r="C102">
        <v>384</v>
      </c>
      <c t="s" s="4" r="D102">
        <v>384</v>
      </c>
    </row>
    <row spans="1:4" r="103">
      <c t="s" s="4" r="A103">
        <v>383</v>
      </c>
    </row>
    <row spans="1:4" r="104">
      <c t="s" s="3" r="A104">
        <v>396</v>
      </c>
    </row>
    <row spans="1:4" r="105">
      <c t="s" s="4" r="A105">
        <v>397</v>
      </c>
      <c t="s" s="4" r="B105">
        <v>425</v>
      </c>
    </row>
    <row spans="1:4" r="106">
      <c t="s" s="4" r="A106">
        <v>399</v>
      </c>
      <c t="s" s="4" r="B106">
        <v>384</v>
      </c>
      <c t="s" s="4" r="C106">
        <v>384</v>
      </c>
      <c t="s" s="4" r="D106">
        <v>384</v>
      </c>
    </row>
    <row spans="1:4" r="107">
      <c t="s" s="4" r="A107">
        <v>426</v>
      </c>
    </row>
    <row spans="1:4" r="108">
      <c t="s" s="3" r="A108">
        <v>396</v>
      </c>
    </row>
    <row spans="1:4" r="109">
      <c t="s" s="4" r="A109">
        <v>397</v>
      </c>
      <c t="s" s="4" r="B109">
        <v>403</v>
      </c>
    </row>
    <row spans="1:4" r="110">
      <c t="s" s="4" r="A110">
        <v>399</v>
      </c>
      <c t="s" s="4" r="B110">
        <v>36</v>
      </c>
      <c t="s" s="4" r="C110">
        <v>36</v>
      </c>
      <c t="s" s="4" r="D110">
        <v>384</v>
      </c>
    </row>
    <row spans="1:4" r="111">
      <c t="s" s="4" r="A111">
        <v>427</v>
      </c>
    </row>
    <row spans="1:4" r="112">
      <c t="s" s="3" r="A112">
        <v>396</v>
      </c>
    </row>
    <row spans="1:4" r="113">
      <c t="s" s="4" r="A113">
        <v>397</v>
      </c>
      <c t="s" s="4" r="B113">
        <v>403</v>
      </c>
    </row>
    <row spans="1:4" r="114">
      <c t="s" s="4" r="A114">
        <v>399</v>
      </c>
      <c t="s" s="4" r="B114">
        <v>384</v>
      </c>
      <c t="s" s="4" r="C114">
        <v>384</v>
      </c>
      <c t="s" s="4" r="D114">
        <v>384</v>
      </c>
    </row>
    <row spans="1:4" r="115">
      <c t="s" s="4" r="A115">
        <v>428</v>
      </c>
    </row>
    <row spans="1:4" r="116">
      <c t="s" s="3" r="A116">
        <v>396</v>
      </c>
    </row>
    <row spans="1:4" r="117">
      <c t="s" s="4" r="A117">
        <v>397</v>
      </c>
      <c t="s" s="4" r="B117">
        <v>403</v>
      </c>
    </row>
    <row spans="1:4" r="118">
      <c t="s" s="4" r="A118">
        <v>399</v>
      </c>
      <c t="s" s="4" r="B118">
        <v>36</v>
      </c>
      <c t="s" s="4" r="C118">
        <v>384</v>
      </c>
      <c t="s" s="4" r="D118">
        <v>384</v>
      </c>
    </row>
    <row spans="1:4" r="119">
      <c t="s" s="4" r="A119">
        <v>429</v>
      </c>
    </row>
    <row spans="1:4" r="120">
      <c t="s" s="3" r="A120">
        <v>396</v>
      </c>
    </row>
    <row spans="1:4" r="121">
      <c t="s" s="4" r="A121">
        <v>397</v>
      </c>
      <c t="s" s="4" r="B121">
        <v>403</v>
      </c>
    </row>
    <row spans="1:4" r="122">
      <c t="s" s="4" r="A122">
        <v>399</v>
      </c>
      <c t="s" s="4" r="B122">
        <v>384</v>
      </c>
      <c t="s" s="4" r="C122">
        <v>384</v>
      </c>
      <c t="s" s="4" r="D122">
        <v>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 customWidth="1" max="5" min="5" width="21"/>
    <col customWidth="1" max="6" min="6" width="21"/>
    <col customWidth="1" max="7" min="7" width="21"/>
    <col customWidth="1" max="8" min="8" width="21"/>
  </cols>
  <sheetData>
    <row spans="1:8" r="1">
      <c t="s" s="1" r="A1">
        <v>430</v>
      </c>
      <c t="s" s="2" r="B1">
        <v>1</v>
      </c>
      <c t="n" r="G1"/>
    </row>
    <row spans="1:8" r="2">
      <c t="s" s="2" r="B2">
        <v>431</v>
      </c>
      <c t="s" s="2" r="C2">
        <v>432</v>
      </c>
      <c t="s" s="2" r="D2">
        <v>31</v>
      </c>
      <c t="s" s="2" r="E2">
        <v>131</v>
      </c>
      <c t="s" s="2" r="F2">
        <v>30</v>
      </c>
      <c t="s" s="2" r="G2">
        <v>360</v>
      </c>
      <c t="s" s="2" r="H2">
        <v>31</v>
      </c>
    </row>
    <row spans="1:8" r="3">
      <c t="s" s="3" r="A3">
        <v>433</v>
      </c>
    </row>
    <row spans="1:8" r="4">
      <c t="s" s="4" r="A4">
        <v>434</v>
      </c>
      <c t="n" s="12" r="B4">
        <v>6.4778</v>
      </c>
      <c t="n" s="12" r="F4">
        <v>6.4778</v>
      </c>
    </row>
    <row spans="1:8" r="5">
      <c t="s" s="4" r="A5">
        <v>37</v>
      </c>
      <c t="n" s="7" r="B5">
        <v>19</v>
      </c>
      <c t="n" s="8" r="F5">
        <v>124</v>
      </c>
      <c t="n" s="8" r="H5">
        <v>37423</v>
      </c>
    </row>
    <row spans="1:8" r="6">
      <c t="s" s="4" r="A6">
        <v>142</v>
      </c>
      <c t="n" s="6" r="B6">
        <v>1157</v>
      </c>
      <c t="n" s="8" r="C6">
        <v>7492</v>
      </c>
      <c t="n" s="8" r="D6">
        <v>2756</v>
      </c>
      <c t="n" s="8" r="E6">
        <v>11926</v>
      </c>
    </row>
    <row spans="1:8" r="7">
      <c t="s" s="4" r="A7">
        <v>93</v>
      </c>
      <c t="n" s="7" r="B7">
        <v>1458</v>
      </c>
      <c t="n" s="6" r="C7">
        <v>9445</v>
      </c>
      <c t="n" s="6" r="D7">
        <v>9877</v>
      </c>
      <c t="n" s="6" r="E7">
        <v>6984</v>
      </c>
    </row>
    <row spans="1:8" r="8">
      <c t="s" s="4" r="A8">
        <v>435</v>
      </c>
      <c t="n" s="8" r="C8">
        <v>0</v>
      </c>
      <c t="n" s="6" r="D8">
        <v>0</v>
      </c>
      <c t="n" s="6" r="E8">
        <v>0</v>
      </c>
    </row>
    <row spans="1:8" r="9">
      <c t="s" s="4" r="A9">
        <v>436</v>
      </c>
      <c t="s" s="4" r="B9">
        <v>437</v>
      </c>
      <c t="s" s="4" r="C9">
        <v>437</v>
      </c>
    </row>
    <row spans="1:8" r="10">
      <c t="s" s="4" r="A10">
        <v>438</v>
      </c>
      <c t="s" s="4" r="B10">
        <v>439</v>
      </c>
      <c t="s" s="4" r="C10">
        <v>439</v>
      </c>
    </row>
    <row spans="1:8" r="11">
      <c t="s" s="4" r="A11">
        <v>267</v>
      </c>
      <c t="n" s="8" r="C11">
        <v>2820</v>
      </c>
      <c t="n" s="6" r="D11">
        <v>10932</v>
      </c>
      <c t="n" s="6" r="E11">
        <v>14142</v>
      </c>
    </row>
    <row spans="1:8" r="12">
      <c t="s" s="4" r="A12">
        <v>440</v>
      </c>
      <c t="n" s="6" r="C12">
        <v>121331</v>
      </c>
      <c t="n" s="6" r="D12">
        <v>100772</v>
      </c>
      <c t="n" s="6" r="E12">
        <v>104714</v>
      </c>
    </row>
    <row spans="1:8" r="13">
      <c t="s" s="4" r="A13">
        <v>441</v>
      </c>
      <c t="n" s="6" r="C13">
        <v>18855</v>
      </c>
      <c t="n" s="6" r="D13">
        <v>18171</v>
      </c>
      <c t="n" s="6" r="E13">
        <v>16759</v>
      </c>
    </row>
    <row spans="1:8" r="14">
      <c t="s" s="4" r="A14">
        <v>91</v>
      </c>
      <c t="n" s="7" r="B14">
        <v>176436</v>
      </c>
      <c t="n" s="8" r="C14">
        <v>1142918</v>
      </c>
      <c t="n" s="6" r="D14">
        <v>1098000</v>
      </c>
      <c t="n" s="6" r="E14">
        <v>1026798</v>
      </c>
    </row>
    <row spans="1:8" r="15">
      <c t="s" s="4" r="A15">
        <v>442</v>
      </c>
      <c t="s" s="4" r="B15">
        <v>443</v>
      </c>
      <c t="s" s="4" r="C15">
        <v>443</v>
      </c>
    </row>
    <row spans="1:8" r="16">
      <c t="s" s="4" r="A16">
        <v>444</v>
      </c>
      <c t="n" s="6" r="B16">
        <v>1</v>
      </c>
      <c t="n" s="6" r="C16">
        <v>1</v>
      </c>
    </row>
    <row spans="1:8" r="17">
      <c t="s" s="4" r="A17">
        <v>445</v>
      </c>
    </row>
    <row spans="1:8" r="18">
      <c t="s" s="3" r="A18">
        <v>433</v>
      </c>
    </row>
    <row spans="1:8" r="19">
      <c t="s" s="4" r="A19">
        <v>37</v>
      </c>
      <c t="n" s="7" r="G19">
        <v>5963</v>
      </c>
      <c t="n" s="8" r="H19">
        <v>37000</v>
      </c>
    </row>
    <row spans="1:8" r="20">
      <c t="s" s="4" r="A20">
        <v>446</v>
      </c>
    </row>
    <row spans="1:8" r="21">
      <c t="s" s="3" r="A21">
        <v>433</v>
      </c>
    </row>
    <row spans="1:8" r="22">
      <c t="s" s="4" r="A22">
        <v>37</v>
      </c>
      <c t="n" s="7" r="B22">
        <v>19</v>
      </c>
      <c t="n" s="8" r="F22">
        <v>124</v>
      </c>
    </row>
    <row spans="1:8" r="23">
      <c t="s" s="4" r="A23">
        <v>447</v>
      </c>
    </row>
    <row spans="1:8" r="24">
      <c t="s" s="3" r="A24">
        <v>433</v>
      </c>
    </row>
    <row spans="1:8" r="25">
      <c t="s" s="4" r="A25">
        <v>91</v>
      </c>
      <c t="n" s="8" r="C25">
        <v>45083</v>
      </c>
      <c t="n" s="6" r="D25">
        <v>40181</v>
      </c>
      <c t="n" s="6" r="E25">
        <v>39172</v>
      </c>
    </row>
    <row spans="1:8" r="26">
      <c t="s" s="4" r="A26">
        <v>448</v>
      </c>
    </row>
    <row spans="1:8" r="27">
      <c t="s" s="3" r="A27">
        <v>433</v>
      </c>
    </row>
    <row spans="1:8" r="28">
      <c t="s" s="4" r="A28">
        <v>91</v>
      </c>
      <c t="n" s="8" r="C28">
        <v>10873</v>
      </c>
      <c t="n" s="8" r="D28">
        <v>12001</v>
      </c>
      <c t="n" s="8" r="E28">
        <v>11042</v>
      </c>
    </row>
  </sheetData>
  <mergeCells count="3">
    <mergeCell ref="A1:A2"/>
    <mergeCell ref="B1:E1"/>
    <mergeCell ref="G1:H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449</v>
      </c>
      <c t="s" s="2" r="B1">
        <v>1</v>
      </c>
    </row>
    <row spans="1:2" r="2">
      <c t="s" s="2" r="B2">
        <v>75</v>
      </c>
    </row>
    <row spans="1:2" r="3">
      <c t="s" s="4" r="A3">
        <v>450</v>
      </c>
    </row>
    <row spans="1:2" r="4">
      <c t="s" s="3" r="A4">
        <v>451</v>
      </c>
    </row>
    <row spans="1:2" r="5">
      <c t="s" s="4" r="A5">
        <v>452</v>
      </c>
      <c t="s" s="4" r="B5">
        <v>453</v>
      </c>
    </row>
    <row spans="1:2" r="6">
      <c t="s" s="4" r="A6">
        <v>454</v>
      </c>
    </row>
    <row spans="1:2" r="7">
      <c t="s" s="3" r="A7">
        <v>451</v>
      </c>
    </row>
    <row spans="1:2" r="8">
      <c t="s" s="4" r="A8">
        <v>452</v>
      </c>
      <c t="s" s="4" r="B8">
        <v>443</v>
      </c>
    </row>
    <row spans="1:2" r="9">
      <c t="s" s="4" r="A9">
        <v>455</v>
      </c>
    </row>
    <row spans="1:2" r="10">
      <c t="s" s="3" r="A10">
        <v>451</v>
      </c>
    </row>
    <row spans="1:2" r="11">
      <c t="s" s="4" r="A11">
        <v>452</v>
      </c>
      <c t="s" s="4" r="B11">
        <v>443</v>
      </c>
    </row>
    <row spans="1:2" r="12">
      <c t="s" s="4" r="A12">
        <v>456</v>
      </c>
    </row>
    <row spans="1:2" r="13">
      <c t="s" s="3" r="A13">
        <v>451</v>
      </c>
    </row>
    <row spans="1:2" r="14">
      <c t="s" s="4" r="A14">
        <v>452</v>
      </c>
      <c t="s" s="4" r="B14">
        <v>4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458</v>
      </c>
      <c t="s" s="2" r="B1">
        <v>29</v>
      </c>
      <c t="s" s="2" r="C1">
        <v>30</v>
      </c>
      <c t="s" s="2" r="D1">
        <v>360</v>
      </c>
      <c t="s" s="2" r="E1">
        <v>31</v>
      </c>
      <c t="s" s="2" r="F1">
        <v>131</v>
      </c>
      <c t="s" s="2" r="G1">
        <v>459</v>
      </c>
    </row>
    <row spans="1:7" r="2">
      <c t="s" s="3" r="A2">
        <v>181</v>
      </c>
    </row>
    <row spans="1:7" r="3">
      <c t="s" s="4" r="A3">
        <v>33</v>
      </c>
      <c t="n" s="7" r="B3">
        <v>55049</v>
      </c>
      <c t="n" s="8" r="C3">
        <v>356599</v>
      </c>
      <c t="n" s="7" r="D3">
        <v>38929</v>
      </c>
      <c t="n" s="8" r="E3">
        <v>252174</v>
      </c>
      <c t="n" s="8" r="F3">
        <v>361146</v>
      </c>
      <c t="n" s="8" r="G3">
        <v>371256</v>
      </c>
    </row>
    <row spans="1:7" r="4">
      <c t="s" s="4" r="A4">
        <v>460</v>
      </c>
      <c t="n" s="7" r="B4">
        <v>1389</v>
      </c>
      <c t="n" s="8" r="C4">
        <v>9000</v>
      </c>
      <c t="n" s="6" r="E4">
        <v>24000</v>
      </c>
    </row>
    <row spans="1:7" r="5">
      <c t="s" s="4" r="A5">
        <v>461</v>
      </c>
      <c t="s" s="4" r="B5">
        <v>36</v>
      </c>
      <c t="s" s="4" r="C5">
        <v>36</v>
      </c>
      <c t="n" s="8" r="E5">
        <v>325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462</v>
      </c>
      <c t="s" s="2" r="B1">
        <v>1</v>
      </c>
      <c t="n" r="D1"/>
    </row>
    <row spans="1:7" r="2">
      <c t="s" s="2" r="B2">
        <v>29</v>
      </c>
      <c t="s" s="2" r="C2">
        <v>30</v>
      </c>
      <c t="s" s="2" r="D2">
        <v>360</v>
      </c>
      <c t="s" s="2" r="E2">
        <v>31</v>
      </c>
      <c t="s" s="2" r="F2">
        <v>131</v>
      </c>
      <c t="s" s="2" r="G2">
        <v>459</v>
      </c>
    </row>
    <row spans="1:7" r="3">
      <c t="s" s="3" r="A3">
        <v>463</v>
      </c>
    </row>
    <row spans="1:7" r="4">
      <c t="s" s="4" r="A4">
        <v>33</v>
      </c>
      <c t="n" s="7" r="B4">
        <v>55049</v>
      </c>
      <c t="n" s="8" r="C4">
        <v>356599</v>
      </c>
      <c t="n" s="7" r="D4">
        <v>38929</v>
      </c>
      <c t="n" s="8" r="E4">
        <v>252174</v>
      </c>
      <c t="n" s="8" r="F4">
        <v>361146</v>
      </c>
      <c t="n" s="8" r="G4">
        <v>371256</v>
      </c>
    </row>
    <row spans="1:7" r="5">
      <c t="s" s="4" r="A5">
        <v>464</v>
      </c>
      <c t="s" s="4" r="B5">
        <v>465</v>
      </c>
      <c t="s" s="4" r="C5">
        <v>465</v>
      </c>
    </row>
    <row spans="1:7" r="6">
      <c t="s" s="4" r="A6">
        <v>466</v>
      </c>
      <c t="s" s="4" r="B6">
        <v>467</v>
      </c>
    </row>
    <row spans="1:7" r="7">
      <c t="s" s="4" r="A7">
        <v>468</v>
      </c>
    </row>
    <row spans="1:7" r="8">
      <c t="s" s="3" r="A8">
        <v>463</v>
      </c>
    </row>
    <row spans="1:7" r="9">
      <c t="s" s="4" r="A9">
        <v>33</v>
      </c>
      <c t="n" s="7" r="B9">
        <v>1325</v>
      </c>
      <c t="n" s="8" r="C9">
        <v>8581</v>
      </c>
      <c t="n" s="7" r="D9">
        <v>2536</v>
      </c>
      <c t="n" s="8" r="E9">
        <v>15733</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469</v>
      </c>
      <c t="s" s="2" r="B1">
        <v>29</v>
      </c>
      <c t="s" s="2" r="C1">
        <v>30</v>
      </c>
      <c t="s" s="2" r="D1">
        <v>31</v>
      </c>
    </row>
    <row spans="1:4" r="2">
      <c t="s" s="3" r="A2">
        <v>470</v>
      </c>
    </row>
    <row spans="1:4" r="3">
      <c t="s" s="4" r="A3">
        <v>471</v>
      </c>
      <c t="n" s="8" r="C3">
        <v>158001</v>
      </c>
      <c t="n" s="8" r="D3">
        <v>136842</v>
      </c>
    </row>
    <row spans="1:4" r="4">
      <c t="s" s="4" r="A4">
        <v>472</v>
      </c>
      <c t="n" s="6" r="C4">
        <v>-848</v>
      </c>
      <c t="n" s="6" r="D4">
        <v>-274</v>
      </c>
    </row>
    <row spans="1:4" r="5">
      <c t="s" s="4" r="A5">
        <v>473</v>
      </c>
      <c t="n" s="7" r="B5">
        <v>24260</v>
      </c>
      <c t="n" s="6" r="C5">
        <v>157153</v>
      </c>
      <c t="n" s="6" r="D5">
        <v>136568</v>
      </c>
    </row>
    <row spans="1:4" r="6">
      <c t="s" s="4" r="A6">
        <v>474</v>
      </c>
    </row>
    <row spans="1:4" r="7">
      <c t="s" s="3" r="A7">
        <v>470</v>
      </c>
    </row>
    <row spans="1:4" r="8">
      <c t="s" s="4" r="A8">
        <v>471</v>
      </c>
      <c t="n" s="6" r="C8">
        <v>1690</v>
      </c>
      <c t="n" s="6" r="D8">
        <v>2052</v>
      </c>
    </row>
    <row spans="1:4" r="9">
      <c t="s" s="4" r="A9">
        <v>475</v>
      </c>
    </row>
    <row spans="1:4" r="10">
      <c t="s" s="3" r="A10">
        <v>470</v>
      </c>
    </row>
    <row spans="1:4" r="11">
      <c t="s" s="4" r="A11">
        <v>471</v>
      </c>
      <c t="n" s="6" r="C11">
        <v>127395</v>
      </c>
      <c t="n" s="6" r="D11">
        <v>115247</v>
      </c>
    </row>
    <row spans="1:4" r="12">
      <c t="s" s="4" r="A12">
        <v>476</v>
      </c>
    </row>
    <row spans="1:4" r="13">
      <c t="s" s="3" r="A13">
        <v>470</v>
      </c>
    </row>
    <row spans="1:4" r="14">
      <c t="s" s="4" r="A14">
        <v>471</v>
      </c>
      <c t="n" s="8" r="C14">
        <v>28916</v>
      </c>
      <c t="n" s="8" r="D14">
        <v>1954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477</v>
      </c>
      <c t="s" s="2" r="B1">
        <v>1</v>
      </c>
    </row>
    <row spans="1:5" r="2">
      <c t="s" s="2" r="B2">
        <v>29</v>
      </c>
      <c t="s" s="2" r="C2">
        <v>30</v>
      </c>
      <c t="s" s="2" r="D2">
        <v>31</v>
      </c>
      <c t="s" s="2" r="E2">
        <v>131</v>
      </c>
    </row>
    <row spans="1:5" r="3">
      <c t="s" s="3" r="A3">
        <v>184</v>
      </c>
    </row>
    <row spans="1:5" r="4">
      <c t="s" s="4" r="A4">
        <v>478</v>
      </c>
      <c t="n" s="8" r="C4">
        <v>274</v>
      </c>
      <c t="n" s="8" r="D4">
        <v>187</v>
      </c>
      <c t="n" s="8" r="E4">
        <v>647</v>
      </c>
    </row>
    <row spans="1:5" r="5">
      <c t="s" s="4" r="A5">
        <v>479</v>
      </c>
      <c t="n" s="7" r="B5">
        <v>143</v>
      </c>
      <c t="n" s="6" r="C5">
        <v>928</v>
      </c>
      <c t="n" s="6" r="D5">
        <v>365</v>
      </c>
      <c t="n" s="6" r="E5">
        <v>140</v>
      </c>
    </row>
    <row spans="1:5" r="6">
      <c t="s" s="4" r="A6">
        <v>480</v>
      </c>
      <c t="n" s="6" r="C6">
        <v>-354</v>
      </c>
      <c t="n" s="6" r="D6">
        <v>-278</v>
      </c>
      <c t="n" s="6" r="E6">
        <v>-600</v>
      </c>
    </row>
    <row spans="1:5" r="7">
      <c t="s" s="4" r="A7">
        <v>481</v>
      </c>
      <c t="n" s="8" r="C7">
        <v>848</v>
      </c>
      <c t="n" s="8" r="D7">
        <v>274</v>
      </c>
      <c t="n" s="8" r="E7">
        <v>187</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482</v>
      </c>
      <c t="s" s="2" r="B1">
        <v>29</v>
      </c>
      <c t="s" s="2" r="C1">
        <v>30</v>
      </c>
      <c t="s" s="2" r="D1">
        <v>31</v>
      </c>
    </row>
    <row spans="1:4" r="2">
      <c t="s" s="3" r="A2">
        <v>187</v>
      </c>
    </row>
    <row spans="1:4" r="3">
      <c t="s" s="4" r="A3">
        <v>483</v>
      </c>
      <c t="n" s="8" r="C3">
        <v>111698</v>
      </c>
      <c t="n" s="8" r="D3">
        <v>107382</v>
      </c>
    </row>
    <row spans="1:4" r="4">
      <c t="s" s="4" r="A4">
        <v>47</v>
      </c>
      <c t="n" s="6" r="C4">
        <v>28</v>
      </c>
      <c t="n" s="6" r="D4">
        <v>1681</v>
      </c>
    </row>
    <row spans="1:4" r="5">
      <c t="s" s="4" r="A5">
        <v>484</v>
      </c>
      <c t="n" s="6" r="C5">
        <v>74031</v>
      </c>
      <c t="n" s="6" r="D5">
        <v>98501</v>
      </c>
    </row>
    <row spans="1:4" r="6">
      <c t="s" s="4" r="A6">
        <v>485</v>
      </c>
      <c t="n" s="6" r="C6">
        <v>2856</v>
      </c>
      <c t="n" s="6" r="D6">
        <v>3395</v>
      </c>
    </row>
    <row spans="1:4" r="7">
      <c t="s" s="4" r="A7">
        <v>486</v>
      </c>
      <c t="n" s="6" r="C7">
        <v>7239</v>
      </c>
      <c t="n" s="6" r="D7">
        <v>8805</v>
      </c>
    </row>
    <row spans="1:4" r="8">
      <c t="s" s="4" r="A8">
        <v>487</v>
      </c>
      <c t="n" s="6" r="C8">
        <v>13024</v>
      </c>
      <c t="n" s="6" r="D8">
        <v>11684</v>
      </c>
    </row>
    <row spans="1:4" r="9">
      <c t="s" s="4" r="A9">
        <v>488</v>
      </c>
      <c t="n" s="8" r="C9">
        <v>299</v>
      </c>
      <c t="n" s="6" r="D9">
        <v>2921</v>
      </c>
    </row>
    <row spans="1:4" r="10">
      <c t="s" s="4" r="A10">
        <v>489</v>
      </c>
      <c t="s" s="4" r="C10">
        <v>36</v>
      </c>
      <c t="n" s="6" r="D10">
        <v>4262</v>
      </c>
    </row>
    <row spans="1:4" r="11">
      <c t="s" s="4" r="A11">
        <v>490</v>
      </c>
      <c t="n" s="8" r="C11">
        <v>8041</v>
      </c>
      <c t="n" s="6" r="D11">
        <v>6623</v>
      </c>
    </row>
    <row spans="1:4" r="12">
      <c t="s" s="4" r="A12">
        <v>42</v>
      </c>
      <c t="n" s="7" r="B12">
        <v>33532</v>
      </c>
      <c t="n" s="8" r="C12">
        <v>217216</v>
      </c>
      <c t="n" s="8" r="D12">
        <v>24525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s>
  <sheetData>
    <row spans="1:4" r="1">
      <c t="s" s="1" r="A1">
        <v>491</v>
      </c>
      <c t="s" s="2" r="B1">
        <v>29</v>
      </c>
      <c t="s" s="2" r="C1">
        <v>30</v>
      </c>
      <c t="s" s="2" r="D1">
        <v>31</v>
      </c>
    </row>
    <row spans="1:4" r="2">
      <c t="s" s="3" r="A2">
        <v>492</v>
      </c>
    </row>
    <row spans="1:4" r="3">
      <c t="s" s="4" r="A3">
        <v>43</v>
      </c>
      <c t="n" s="7" r="B3">
        <v>88664</v>
      </c>
      <c t="n" s="8" r="C3">
        <v>574344</v>
      </c>
      <c t="n" s="8" r="D3">
        <v>546312</v>
      </c>
    </row>
    <row spans="1:4" r="4">
      <c t="s" s="4" r="A4">
        <v>493</v>
      </c>
    </row>
    <row spans="1:4" r="5">
      <c t="s" s="3" r="A5">
        <v>492</v>
      </c>
    </row>
    <row spans="1:4" r="6">
      <c t="s" s="4" r="A6">
        <v>43</v>
      </c>
      <c t="n" s="6" r="C6">
        <v>401537</v>
      </c>
      <c t="n" s="6" r="D6">
        <v>369756</v>
      </c>
    </row>
    <row spans="1:4" r="7">
      <c t="s" s="4" r="A7">
        <v>494</v>
      </c>
    </row>
    <row spans="1:4" r="8">
      <c t="s" s="3" r="A8">
        <v>492</v>
      </c>
    </row>
    <row spans="1:4" r="9">
      <c t="s" s="4" r="A9">
        <v>43</v>
      </c>
      <c t="n" s="8" r="C9">
        <v>172807</v>
      </c>
      <c t="n" s="8" r="D9">
        <v>17655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495</v>
      </c>
      <c t="s" s="2" r="B1">
        <v>29</v>
      </c>
      <c t="s" s="2" r="C1">
        <v>30</v>
      </c>
      <c t="s" s="2" r="D1">
        <v>31</v>
      </c>
    </row>
    <row spans="1:4" r="2">
      <c t="s" s="3" r="A2">
        <v>451</v>
      </c>
    </row>
    <row spans="1:4" r="3">
      <c t="s" s="4" r="A3">
        <v>496</v>
      </c>
      <c t="n" s="8" r="C3">
        <v>459264</v>
      </c>
      <c t="n" s="8" r="D3">
        <v>415464</v>
      </c>
    </row>
    <row spans="1:4" r="4">
      <c t="s" s="4" r="A4">
        <v>497</v>
      </c>
      <c t="n" s="6" r="C4">
        <v>-283619</v>
      </c>
      <c t="n" s="6" r="D4">
        <v>-277714</v>
      </c>
    </row>
    <row spans="1:4" r="5">
      <c t="s" s="4" r="A5">
        <v>46</v>
      </c>
      <c t="n" s="7" r="B5">
        <v>27115</v>
      </c>
      <c t="n" s="6" r="C5">
        <v>175645</v>
      </c>
      <c t="n" s="6" r="D5">
        <v>137750</v>
      </c>
    </row>
    <row spans="1:4" r="6">
      <c t="s" s="4" r="A6">
        <v>450</v>
      </c>
    </row>
    <row spans="1:4" r="7">
      <c t="s" s="3" r="A7">
        <v>451</v>
      </c>
    </row>
    <row spans="1:4" r="8">
      <c t="s" s="4" r="A8">
        <v>496</v>
      </c>
      <c t="n" s="6" r="C8">
        <v>18087</v>
      </c>
      <c t="n" s="6" r="D8">
        <v>18087</v>
      </c>
    </row>
    <row spans="1:4" r="9">
      <c t="s" s="4" r="A9">
        <v>498</v>
      </c>
    </row>
    <row spans="1:4" r="10">
      <c t="s" s="3" r="A10">
        <v>451</v>
      </c>
    </row>
    <row spans="1:4" r="11">
      <c t="s" s="4" r="A11">
        <v>496</v>
      </c>
      <c t="n" s="6" r="C11">
        <v>212860</v>
      </c>
      <c t="n" s="6" r="D11">
        <v>187317</v>
      </c>
    </row>
    <row spans="1:4" r="12">
      <c t="s" s="4" r="A12">
        <v>454</v>
      </c>
    </row>
    <row spans="1:4" r="13">
      <c t="s" s="3" r="A13">
        <v>451</v>
      </c>
    </row>
    <row spans="1:4" r="14">
      <c t="s" s="4" r="A14">
        <v>496</v>
      </c>
      <c t="n" s="6" r="C14">
        <v>175527</v>
      </c>
      <c t="n" s="6" r="D14">
        <v>157446</v>
      </c>
    </row>
    <row spans="1:4" r="15">
      <c t="s" s="4" r="A15">
        <v>456</v>
      </c>
    </row>
    <row spans="1:4" r="16">
      <c t="s" s="3" r="A16">
        <v>451</v>
      </c>
    </row>
    <row spans="1:4" r="17">
      <c t="s" s="4" r="A17">
        <v>496</v>
      </c>
      <c t="n" s="6" r="C17">
        <v>38216</v>
      </c>
      <c t="n" s="6" r="D17">
        <v>37445</v>
      </c>
    </row>
    <row spans="1:4" r="18">
      <c t="s" s="4" r="A18">
        <v>455</v>
      </c>
    </row>
    <row spans="1:4" r="19">
      <c t="s" s="3" r="A19">
        <v>451</v>
      </c>
    </row>
    <row spans="1:4" r="20">
      <c t="s" s="4" r="A20">
        <v>496</v>
      </c>
      <c t="n" s="8" r="C20">
        <v>14574</v>
      </c>
      <c t="n" s="8" r="D20">
        <v>151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s>
  <sheetData>
    <row spans="1:6" r="1">
      <c t="s" s="1" r="A1">
        <v>130</v>
      </c>
      <c t="s" s="2" r="C1">
        <v>1</v>
      </c>
    </row>
    <row spans="1:6" r="2">
      <c t="s" s="2" r="C2">
        <v>29</v>
      </c>
      <c t="s" s="2" r="D2">
        <v>30</v>
      </c>
      <c t="s" s="2" r="E2">
        <v>31</v>
      </c>
      <c t="s" s="2" r="F2">
        <v>131</v>
      </c>
    </row>
    <row spans="1:6" r="3">
      <c t="s" s="3" r="A3">
        <v>132</v>
      </c>
    </row>
    <row spans="1:6" r="4">
      <c t="s" s="4" r="A4">
        <v>121</v>
      </c>
      <c t="n" s="7" r="C4">
        <v>6148</v>
      </c>
      <c t="n" s="8" r="D4">
        <v>39826</v>
      </c>
      <c t="n" s="8" r="E4">
        <v>-13771</v>
      </c>
      <c t="n" s="8" r="F4">
        <v>11828</v>
      </c>
    </row>
    <row spans="1:6" r="5">
      <c t="s" s="3" r="A5">
        <v>133</v>
      </c>
    </row>
    <row spans="1:6" r="6">
      <c t="s" s="4" r="A6">
        <v>134</v>
      </c>
      <c t="n" s="6" r="C6">
        <v>6611</v>
      </c>
      <c t="n" s="6" r="D6">
        <v>42826</v>
      </c>
      <c t="n" s="6" r="E6">
        <v>36679</v>
      </c>
      <c t="n" s="6" r="F6">
        <v>36711</v>
      </c>
    </row>
    <row spans="1:6" r="7">
      <c t="s" s="4" r="A7">
        <v>135</v>
      </c>
      <c t="n" s="6" r="C7">
        <v>143</v>
      </c>
      <c t="n" s="6" r="D7">
        <v>928</v>
      </c>
      <c t="n" s="6" r="E7">
        <v>365</v>
      </c>
      <c t="n" s="6" r="F7">
        <v>140</v>
      </c>
    </row>
    <row spans="1:6" r="8">
      <c t="s" s="4" r="A8">
        <v>136</v>
      </c>
      <c t="n" s="7" r="C8">
        <v>359</v>
      </c>
      <c t="n" s="8" r="D8">
        <v>2320</v>
      </c>
      <c t="n" s="8" r="E8">
        <v>2393</v>
      </c>
      <c t="n" s="6" r="F8">
        <v>1028</v>
      </c>
    </row>
    <row spans="1:6" r="9">
      <c t="s" s="4" r="A9">
        <v>137</v>
      </c>
      <c t="s" s="4" r="C9">
        <v>36</v>
      </c>
      <c t="s" s="4" r="D9">
        <v>36</v>
      </c>
      <c t="s" s="4" r="E9">
        <v>36</v>
      </c>
      <c t="n" s="8" r="F9">
        <v>359</v>
      </c>
    </row>
    <row spans="1:6" r="10">
      <c t="s" s="4" r="A10">
        <v>138</v>
      </c>
      <c t="n" s="7" r="C10">
        <v>-18</v>
      </c>
      <c t="n" s="8" r="D10">
        <v>-117</v>
      </c>
      <c t="s" s="4" r="E10">
        <v>36</v>
      </c>
      <c t="s" s="4" r="F10">
        <v>36</v>
      </c>
    </row>
    <row spans="1:6" r="11">
      <c t="s" s="4" r="A11">
        <v>139</v>
      </c>
      <c t="s" s="4" r="C11">
        <v>36</v>
      </c>
      <c t="s" s="4" r="D11">
        <v>36</v>
      </c>
      <c t="n" s="8" r="E11">
        <v>-3082</v>
      </c>
      <c t="s" s="4" r="F11">
        <v>36</v>
      </c>
    </row>
    <row spans="1:6" r="12">
      <c t="s" s="4" r="A12">
        <v>140</v>
      </c>
      <c t="s" s="4" r="C12">
        <v>36</v>
      </c>
      <c t="s" s="4" r="D12">
        <v>36</v>
      </c>
      <c t="n" s="6" r="E12">
        <v>535</v>
      </c>
      <c t="s" s="4" r="F12">
        <v>36</v>
      </c>
    </row>
    <row spans="1:6" r="13">
      <c t="s" s="4" r="A13">
        <v>141</v>
      </c>
      <c t="n" s="7" r="C13">
        <v>1939</v>
      </c>
      <c t="n" s="8" r="D13">
        <v>12560</v>
      </c>
      <c t="n" s="6" r="E13">
        <v>-2298</v>
      </c>
      <c t="n" s="8" r="F13">
        <v>-4251</v>
      </c>
    </row>
    <row spans="1:6" r="14">
      <c t="s" s="4" r="A14">
        <v>142</v>
      </c>
      <c t="n" s="6" r="C14">
        <v>1157</v>
      </c>
      <c t="n" s="6" r="D14">
        <v>7492</v>
      </c>
      <c t="n" s="6" r="E14">
        <v>2756</v>
      </c>
      <c t="n" s="6" r="F14">
        <v>11926</v>
      </c>
    </row>
    <row spans="1:6" r="15">
      <c t="s" s="4" r="A15">
        <v>93</v>
      </c>
      <c t="n" s="6" r="C15">
        <v>1458</v>
      </c>
      <c t="n" s="6" r="D15">
        <v>9445</v>
      </c>
      <c t="n" s="6" r="E15">
        <v>9877</v>
      </c>
      <c t="n" s="6" r="F15">
        <v>6984</v>
      </c>
    </row>
    <row spans="1:6" r="16">
      <c t="s" s="3" r="A16">
        <v>143</v>
      </c>
    </row>
    <row spans="1:6" r="17">
      <c t="s" s="4" r="A17">
        <v>144</v>
      </c>
      <c t="n" s="6" r="C17">
        <v>-3321</v>
      </c>
      <c t="n" s="6" r="D17">
        <v>-21513</v>
      </c>
      <c t="n" s="6" r="E17">
        <v>-4949</v>
      </c>
      <c t="n" s="8" r="F17">
        <v>-17523</v>
      </c>
    </row>
    <row spans="1:6" r="18">
      <c t="s" s="4" r="A18">
        <v>39</v>
      </c>
      <c t="n" s="6" r="C18">
        <v>62</v>
      </c>
      <c t="n" s="6" r="D18">
        <v>400</v>
      </c>
      <c t="n" s="6" r="E18">
        <v>-400</v>
      </c>
      <c t="s" s="4" r="F18">
        <v>36</v>
      </c>
    </row>
    <row spans="1:6" r="19">
      <c t="s" s="4" r="A19">
        <v>40</v>
      </c>
      <c t="n" s="6" r="C19">
        <v>-236</v>
      </c>
      <c t="n" s="6" r="D19">
        <v>-1527</v>
      </c>
      <c t="n" s="6" r="E19">
        <v>-2987</v>
      </c>
      <c t="n" s="8" r="F19">
        <v>7875</v>
      </c>
    </row>
    <row spans="1:6" r="20">
      <c t="s" s="4" r="A20">
        <v>145</v>
      </c>
      <c t="n" s="6" r="C20">
        <v>3945</v>
      </c>
      <c t="n" s="6" r="D20">
        <v>25555</v>
      </c>
      <c t="n" s="6" r="E20">
        <v>-75586</v>
      </c>
      <c t="n" s="6" r="F20">
        <v>-25930</v>
      </c>
    </row>
    <row spans="1:6" r="21">
      <c t="s" s="4" r="A21">
        <v>43</v>
      </c>
      <c t="n" s="6" r="C21">
        <v>-5484</v>
      </c>
      <c t="n" s="6" r="D21">
        <v>-35524</v>
      </c>
      <c t="n" s="6" r="E21">
        <v>2715</v>
      </c>
      <c t="n" s="6" r="F21">
        <v>-85226</v>
      </c>
    </row>
    <row spans="1:6" r="22">
      <c t="s" s="4" r="A22">
        <v>58</v>
      </c>
      <c t="n" s="6" r="C22">
        <v>-199</v>
      </c>
      <c t="n" s="6" r="D22">
        <v>-1291</v>
      </c>
      <c t="n" s="6" r="E22">
        <v>1524</v>
      </c>
      <c t="n" s="6" r="F22">
        <v>7176</v>
      </c>
    </row>
    <row spans="1:6" r="23">
      <c t="s" s="4" r="A23">
        <v>54</v>
      </c>
      <c t="n" s="7" r="C23">
        <v>7976</v>
      </c>
      <c t="n" s="8" r="D23">
        <v>51670</v>
      </c>
      <c t="n" s="6" r="E23">
        <v>5870</v>
      </c>
      <c t="n" s="6" r="F23">
        <v>47463</v>
      </c>
    </row>
    <row spans="1:6" r="24">
      <c t="s" s="4" r="A24">
        <v>146</v>
      </c>
      <c t="s" s="4" r="C24">
        <v>36</v>
      </c>
      <c t="s" s="4" r="D24">
        <v>36</v>
      </c>
      <c t="n" s="6" r="E24">
        <v>-4334</v>
      </c>
      <c t="n" s="6" r="F24">
        <v>-16200</v>
      </c>
    </row>
    <row spans="1:6" r="25">
      <c t="s" s="4" r="A25">
        <v>55</v>
      </c>
      <c t="n" s="7" r="C25">
        <v>-313</v>
      </c>
      <c t="n" s="8" r="D25">
        <v>-2029</v>
      </c>
      <c t="n" s="6" r="E25">
        <v>-3611</v>
      </c>
      <c t="n" s="6" r="F25">
        <v>10866</v>
      </c>
    </row>
    <row spans="1:6" r="26">
      <c t="s" s="4" r="A26">
        <v>57</v>
      </c>
      <c t="n" s="6" r="C26">
        <v>974</v>
      </c>
      <c t="n" s="6" r="D26">
        <v>6315</v>
      </c>
      <c t="n" s="6" r="E26">
        <v>-5833</v>
      </c>
      <c t="n" s="6" r="F26">
        <v>17131</v>
      </c>
    </row>
    <row spans="1:6" r="27">
      <c t="s" s="4" r="A27">
        <v>147</v>
      </c>
      <c t="n" s="6" r="C27">
        <v>971</v>
      </c>
      <c t="n" s="6" r="D27">
        <v>6288</v>
      </c>
      <c t="n" s="6" r="E27">
        <v>-4535</v>
      </c>
      <c t="n" s="6" r="F27">
        <v>-3474</v>
      </c>
    </row>
    <row spans="1:6" r="28">
      <c t="s" s="4" r="A28">
        <v>148</v>
      </c>
      <c t="n" s="6" r="C28">
        <v>22172</v>
      </c>
      <c t="n" s="6" r="D28">
        <v>143624</v>
      </c>
      <c t="n" s="6" r="E28">
        <v>-58672</v>
      </c>
      <c t="n" s="6" r="F28">
        <v>6883</v>
      </c>
    </row>
    <row spans="1:6" r="29">
      <c t="s" s="3" r="A29">
        <v>149</v>
      </c>
    </row>
    <row spans="1:6" r="30">
      <c t="s" s="4" r="A30">
        <v>150</v>
      </c>
      <c t="n" s="6" r="C30">
        <v>5758</v>
      </c>
      <c t="n" s="6" r="D30">
        <v>37299</v>
      </c>
      <c t="n" s="6" r="E30">
        <v>-423</v>
      </c>
      <c t="n" s="6" r="F30">
        <v>-1000</v>
      </c>
    </row>
    <row spans="1:6" r="31">
      <c t="s" s="4" r="A31">
        <v>151</v>
      </c>
      <c t="n" s="6" r="C31">
        <v>-14757</v>
      </c>
      <c t="n" s="6" r="D31">
        <v>-95592</v>
      </c>
      <c t="n" s="6" r="E31">
        <v>-59558</v>
      </c>
      <c t="n" s="6" r="F31">
        <v>-47197</v>
      </c>
    </row>
    <row spans="1:6" r="32">
      <c t="s" s="4" r="A32">
        <v>152</v>
      </c>
      <c t="n" s="6" r="C32">
        <v>219</v>
      </c>
      <c t="n" s="6" r="D32">
        <v>1424</v>
      </c>
      <c t="n" s="8" r="E32">
        <v>667</v>
      </c>
      <c t="n" s="8" r="F32">
        <v>536</v>
      </c>
    </row>
    <row spans="1:6" r="33">
      <c t="s" s="4" r="A33">
        <v>153</v>
      </c>
      <c t="n" s="6" r="C33">
        <v>-212</v>
      </c>
      <c t="n" s="6" r="D33">
        <v>-1375</v>
      </c>
      <c t="s" s="4" r="E33">
        <v>36</v>
      </c>
      <c t="s" s="4" r="F33">
        <v>36</v>
      </c>
    </row>
    <row spans="1:6" r="34">
      <c t="s" s="4" r="A34">
        <v>154</v>
      </c>
      <c t="n" s="6" r="C34">
        <v>40</v>
      </c>
      <c t="n" s="6" r="D34">
        <v>262</v>
      </c>
      <c t="s" s="4" r="E34">
        <v>36</v>
      </c>
      <c t="s" s="4" r="F34">
        <v>36</v>
      </c>
    </row>
    <row spans="1:6" r="35">
      <c t="s" s="4" r="A35">
        <v>155</v>
      </c>
      <c t="n" s="6" r="C35">
        <v>-1389</v>
      </c>
      <c t="n" s="6" r="D35">
        <v>-9000</v>
      </c>
      <c t="n" s="8" r="E35">
        <v>-83000</v>
      </c>
      <c t="n" s="8" r="F35">
        <v>-325696</v>
      </c>
    </row>
    <row spans="1:6" r="36">
      <c t="s" s="4" r="A36">
        <v>156</v>
      </c>
      <c t="n" s="7" r="C36">
        <v>4208</v>
      </c>
      <c t="n" s="8" r="D36">
        <v>27256</v>
      </c>
      <c t="n" s="6" r="E36">
        <v>280440</v>
      </c>
      <c t="n" s="8" r="F36">
        <v>358100</v>
      </c>
    </row>
    <row spans="1:6" r="37">
      <c t="s" s="4" r="A37">
        <v>157</v>
      </c>
      <c t="s" s="4" r="B37">
        <v>41</v>
      </c>
      <c t="s" s="4" r="C37">
        <v>36</v>
      </c>
      <c t="s" s="4" r="D37">
        <v>36</v>
      </c>
      <c t="n" s="6" r="E37">
        <v>2474</v>
      </c>
      <c t="s" s="4" r="F37">
        <v>36</v>
      </c>
    </row>
    <row spans="1:6" r="38">
      <c t="s" s="4" r="A38">
        <v>158</v>
      </c>
      <c t="n" s="7" r="C38">
        <v>-6133</v>
      </c>
      <c t="n" s="8" r="D38">
        <v>-39726</v>
      </c>
      <c t="n" s="6" r="E38">
        <v>140600</v>
      </c>
      <c t="n" s="8" r="F38">
        <v>-15257</v>
      </c>
    </row>
    <row spans="1:6" r="39">
      <c t="s" s="3" r="A39">
        <v>159</v>
      </c>
    </row>
    <row spans="1:6" r="40">
      <c t="s" s="4" r="A40">
        <v>160</v>
      </c>
      <c t="s" s="4" r="C40">
        <v>36</v>
      </c>
      <c t="s" s="4" r="D40">
        <v>36</v>
      </c>
      <c t="n" s="6" r="E40">
        <v>-191246</v>
      </c>
      <c t="s" s="4" r="F40">
        <v>36</v>
      </c>
    </row>
    <row spans="1:6" r="41">
      <c t="s" s="4" r="A41">
        <v>161</v>
      </c>
      <c t="s" s="4" r="C41">
        <v>36</v>
      </c>
      <c t="s" s="4" r="D41">
        <v>36</v>
      </c>
      <c t="n" s="6" r="E41">
        <v>-191246</v>
      </c>
      <c t="s" s="4" r="F41">
        <v>36</v>
      </c>
    </row>
    <row spans="1:6" r="42">
      <c t="s" s="4" r="A42">
        <v>162</v>
      </c>
      <c t="n" s="7" r="C42">
        <v>81</v>
      </c>
      <c t="n" s="8" r="D42">
        <v>527</v>
      </c>
      <c t="n" s="6" r="E42">
        <v>346</v>
      </c>
      <c t="n" s="8" r="F42">
        <v>-1736</v>
      </c>
    </row>
    <row spans="1:6" r="43">
      <c t="s" s="4" r="A43">
        <v>163</v>
      </c>
      <c t="n" s="6" r="C43">
        <v>16120</v>
      </c>
      <c t="n" s="6" r="D43">
        <v>104425</v>
      </c>
      <c t="n" s="6" r="E43">
        <v>-108972</v>
      </c>
      <c t="n" s="6" r="F43">
        <v>-10110</v>
      </c>
    </row>
    <row spans="1:6" r="44">
      <c t="s" s="4" r="A44">
        <v>164</v>
      </c>
      <c t="n" s="6" r="C44">
        <v>38929</v>
      </c>
      <c t="n" s="6" r="D44">
        <v>252174</v>
      </c>
      <c t="n" s="6" r="E44">
        <v>361146</v>
      </c>
      <c t="n" s="6" r="F44">
        <v>371256</v>
      </c>
    </row>
    <row spans="1:6" r="45">
      <c t="s" s="4" r="A45">
        <v>165</v>
      </c>
      <c t="n" s="6" r="C45">
        <v>55049</v>
      </c>
      <c t="n" s="6" r="D45">
        <v>356599</v>
      </c>
      <c t="n" s="6" r="E45">
        <v>252174</v>
      </c>
      <c t="n" s="6" r="F45">
        <v>361146</v>
      </c>
    </row>
    <row spans="1:6" r="46">
      <c t="s" s="3" r="A46">
        <v>166</v>
      </c>
    </row>
    <row spans="1:6" r="47">
      <c t="s" s="4" r="A47">
        <v>167</v>
      </c>
      <c t="n" s="6" r="C47">
        <v>-1990</v>
      </c>
      <c t="n" s="6" r="D47">
        <v>-12894</v>
      </c>
      <c t="n" s="6" r="E47">
        <v>-25900</v>
      </c>
      <c t="n" s="6" r="F47">
        <v>-44725</v>
      </c>
    </row>
    <row spans="1:6" r="48">
      <c t="s" s="4" r="A48">
        <v>168</v>
      </c>
      <c t="n" s="7" r="C48">
        <v>1076</v>
      </c>
      <c t="n" s="8" r="D48">
        <v>6967</v>
      </c>
      <c t="n" s="8" r="E48">
        <v>6696</v>
      </c>
      <c t="n" s="8" r="F48">
        <v>4593</v>
      </c>
    </row>
    <row spans="1:6" r="49">
      <c t="n" r="A49"/>
    </row>
    <row spans="1:6" r="50">
      <c t="s" s="4" r="A50">
        <v>41</v>
      </c>
      <c t="s" s="4" r="B50">
        <v>169</v>
      </c>
    </row>
  </sheetData>
  <mergeCells count="4">
    <mergeCell ref="A1:B2"/>
    <mergeCell ref="C1:F1"/>
    <mergeCell ref="A49:E49"/>
    <mergeCell ref="B50:E5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499</v>
      </c>
      <c t="s" s="2" r="B1">
        <v>1</v>
      </c>
    </row>
    <row spans="1:5" r="2">
      <c t="s" s="2" r="B2">
        <v>29</v>
      </c>
      <c t="s" s="2" r="C2">
        <v>30</v>
      </c>
      <c t="s" s="2" r="D2">
        <v>31</v>
      </c>
      <c t="s" s="2" r="E2">
        <v>131</v>
      </c>
    </row>
    <row spans="1:5" r="3">
      <c t="s" s="3" r="A3">
        <v>451</v>
      </c>
    </row>
    <row spans="1:5" r="4">
      <c t="s" s="4" r="A4">
        <v>500</v>
      </c>
      <c t="n" s="8" r="C4">
        <v>42826</v>
      </c>
      <c t="n" s="8" r="D4">
        <v>36679</v>
      </c>
      <c t="n" s="8" r="E4">
        <v>36711</v>
      </c>
    </row>
    <row spans="1:5" r="5">
      <c t="s" s="4" r="A5">
        <v>93</v>
      </c>
      <c t="n" s="7" r="B5">
        <v>1458</v>
      </c>
      <c t="n" s="6" r="C5">
        <v>9445</v>
      </c>
      <c t="n" s="6" r="D5">
        <v>9877</v>
      </c>
      <c t="n" s="6" r="E5">
        <v>6984</v>
      </c>
    </row>
    <row spans="1:5" r="6">
      <c t="s" s="4" r="A6">
        <v>501</v>
      </c>
    </row>
    <row spans="1:5" r="7">
      <c t="s" s="3" r="A7">
        <v>451</v>
      </c>
    </row>
    <row spans="1:5" r="8">
      <c t="s" s="4" r="A8">
        <v>500</v>
      </c>
      <c t="n" s="6" r="C8">
        <v>33704</v>
      </c>
      <c t="n" s="6" r="D8">
        <v>27731</v>
      </c>
      <c t="n" s="6" r="E8">
        <v>27063</v>
      </c>
    </row>
    <row spans="1:5" r="9">
      <c t="s" s="4" r="A9">
        <v>502</v>
      </c>
    </row>
    <row spans="1:5" r="10">
      <c t="s" s="3" r="A10">
        <v>451</v>
      </c>
    </row>
    <row spans="1:5" r="11">
      <c t="s" s="4" r="A11">
        <v>500</v>
      </c>
      <c t="n" s="8" r="C11">
        <v>9122</v>
      </c>
      <c t="n" s="8" r="D11">
        <v>8948</v>
      </c>
      <c t="n" s="8" r="E11">
        <v>9648</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6"/>
    <col customWidth="1" max="2" min="2" width="26"/>
    <col customWidth="1" max="3" min="3" width="26"/>
    <col customWidth="1" max="4" min="4" width="21"/>
    <col customWidth="1" max="5" min="5" width="21"/>
    <col customWidth="1" max="6" min="6" width="21"/>
    <col customWidth="1" max="7" min="7" width="21"/>
  </cols>
  <sheetData>
    <row spans="1:7" r="1">
      <c t="s" s="1" r="A1">
        <v>503</v>
      </c>
      <c t="s" s="2" r="B1">
        <v>1</v>
      </c>
      <c t="s" s="2" r="F1">
        <v>504</v>
      </c>
    </row>
    <row spans="1:7" r="2">
      <c t="s" s="2" r="B2">
        <v>358</v>
      </c>
      <c t="s" s="2" r="C2">
        <v>359</v>
      </c>
      <c t="s" s="2" r="D2">
        <v>31</v>
      </c>
      <c t="s" s="2" r="E2">
        <v>131</v>
      </c>
      <c t="s" s="2" r="F2">
        <v>30</v>
      </c>
      <c t="s" s="2" r="G2">
        <v>30</v>
      </c>
    </row>
    <row spans="1:7" r="3">
      <c t="s" s="3" r="A3">
        <v>505</v>
      </c>
    </row>
    <row spans="1:7" r="4">
      <c t="s" s="4" r="A4">
        <v>506</v>
      </c>
      <c t="n" s="7" r="B4">
        <v>8402</v>
      </c>
      <c t="n" s="8" r="D4">
        <v>51819</v>
      </c>
      <c t="n" s="8" r="G4">
        <v>54425</v>
      </c>
    </row>
    <row spans="1:7" r="5">
      <c t="s" s="4" r="A5">
        <v>507</v>
      </c>
      <c t="n" s="7" r="B5">
        <v>212</v>
      </c>
      <c t="n" s="8" r="C5">
        <v>1375</v>
      </c>
      <c t="s" s="4" r="D5">
        <v>36</v>
      </c>
      <c t="s" s="4" r="E5">
        <v>36</v>
      </c>
    </row>
    <row spans="1:7" r="6">
      <c t="s" s="4" r="A6">
        <v>508</v>
      </c>
    </row>
    <row spans="1:7" r="7">
      <c t="s" s="3" r="A7">
        <v>505</v>
      </c>
    </row>
    <row spans="1:7" r="8">
      <c t="s" s="4" r="A8">
        <v>509</v>
      </c>
      <c t="n" s="6" r="B8">
        <v>9</v>
      </c>
      <c t="n" s="6" r="C8">
        <v>9</v>
      </c>
    </row>
    <row spans="1:7" r="9">
      <c t="s" s="4" r="A9">
        <v>510</v>
      </c>
      <c t="n" s="8" r="C9">
        <v>2750</v>
      </c>
    </row>
    <row spans="1:7" r="10">
      <c t="s" s="4" r="A10">
        <v>506</v>
      </c>
      <c t="n" s="8" r="G10">
        <v>2606</v>
      </c>
    </row>
    <row spans="1:7" r="11">
      <c t="s" s="4" r="A11">
        <v>507</v>
      </c>
      <c t="n" s="8" r="F11">
        <v>1375</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511</v>
      </c>
      <c t="s" s="2" r="B1">
        <v>1</v>
      </c>
      <c t="n" r="C1"/>
    </row>
    <row spans="1:5" r="2">
      <c t="s" s="2" r="B2">
        <v>30</v>
      </c>
      <c t="s" s="2" r="C2">
        <v>29</v>
      </c>
      <c t="s" s="2" r="D2">
        <v>30</v>
      </c>
      <c t="s" s="2" r="E2">
        <v>31</v>
      </c>
    </row>
    <row spans="1:5" r="3">
      <c t="s" s="3" r="A3">
        <v>505</v>
      </c>
    </row>
    <row spans="1:5" r="4">
      <c t="s" s="4" r="A4">
        <v>50</v>
      </c>
      <c t="n" s="7" r="C4">
        <v>8402</v>
      </c>
      <c t="n" s="8" r="D4">
        <v>54425</v>
      </c>
      <c t="n" s="8" r="E4">
        <v>51819</v>
      </c>
    </row>
    <row spans="1:5" r="5">
      <c t="s" s="4" r="A5">
        <v>508</v>
      </c>
    </row>
    <row spans="1:5" r="6">
      <c t="s" s="3" r="A6">
        <v>505</v>
      </c>
    </row>
    <row spans="1:5" r="7">
      <c t="s" s="4" r="A7">
        <v>510</v>
      </c>
      <c t="n" s="8" r="B7">
        <v>2750</v>
      </c>
    </row>
    <row spans="1:5" r="8">
      <c t="s" s="4" r="A8">
        <v>512</v>
      </c>
      <c t="n" s="6" r="D8">
        <v>144</v>
      </c>
    </row>
    <row spans="1:5" r="9">
      <c t="s" s="4" r="A9">
        <v>513</v>
      </c>
      <c t="n" s="6" r="D9">
        <v>144</v>
      </c>
    </row>
    <row spans="1:5" r="10">
      <c t="s" s="4" r="A10">
        <v>50</v>
      </c>
      <c t="n" s="8" r="D10">
        <v>2606</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514</v>
      </c>
      <c t="s" s="2" r="B1">
        <v>29</v>
      </c>
      <c t="s" s="2" r="C1">
        <v>30</v>
      </c>
      <c t="s" s="2" r="D1">
        <v>31</v>
      </c>
    </row>
    <row spans="1:4" r="2">
      <c t="s" s="3" r="A2">
        <v>199</v>
      </c>
    </row>
    <row spans="1:4" r="3">
      <c t="s" s="4" r="A3">
        <v>515</v>
      </c>
      <c t="n" s="8" r="C3">
        <v>2509</v>
      </c>
      <c t="n" s="8" r="D3">
        <v>2509</v>
      </c>
    </row>
    <row spans="1:4" r="4">
      <c t="s" s="4" r="A4">
        <v>516</v>
      </c>
      <c t="n" s="7" r="B4">
        <v>387</v>
      </c>
      <c t="n" s="8" r="C4">
        <v>2509</v>
      </c>
      <c t="n" s="8" r="D4">
        <v>250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517</v>
      </c>
      <c t="s" s="2" r="B1">
        <v>1</v>
      </c>
      <c t="n" r="D1"/>
    </row>
    <row spans="1:6" r="2">
      <c t="s" s="2" r="B2">
        <v>30</v>
      </c>
      <c t="s" s="2" r="C2">
        <v>31</v>
      </c>
      <c t="s" s="2" r="D2">
        <v>29</v>
      </c>
      <c t="s" s="2" r="E2">
        <v>30</v>
      </c>
      <c t="s" s="2" r="F2">
        <v>131</v>
      </c>
    </row>
    <row spans="1:6" r="3">
      <c t="s" s="3" r="A3">
        <v>199</v>
      </c>
    </row>
    <row spans="1:6" r="4">
      <c t="s" s="4" r="A4">
        <v>518</v>
      </c>
      <c t="n" s="8" r="C4">
        <v>51819</v>
      </c>
      <c t="n" s="8" r="E4">
        <v>54425</v>
      </c>
      <c t="n" s="8" r="F4">
        <v>51819</v>
      </c>
    </row>
    <row spans="1:6" r="5">
      <c t="s" s="4" r="A5">
        <v>519</v>
      </c>
      <c t="n" s="8" r="B5">
        <v>2606</v>
      </c>
      <c t="s" s="4" r="C5">
        <v>36</v>
      </c>
    </row>
    <row spans="1:6" r="6">
      <c t="s" s="4" r="A6">
        <v>520</v>
      </c>
      <c t="s" s="4" r="C6">
        <v>36</v>
      </c>
      <c t="s" s="4" r="E6">
        <v>36</v>
      </c>
    </row>
    <row spans="1:6" r="7">
      <c t="s" s="4" r="A7">
        <v>521</v>
      </c>
      <c t="n" s="8" r="C7">
        <v>51819</v>
      </c>
      <c t="n" s="7" r="D7">
        <v>8402</v>
      </c>
      <c t="n" s="8" r="E7">
        <v>5442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71"/>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522</v>
      </c>
      <c t="s" s="2" r="B1">
        <v>351</v>
      </c>
      <c t="s" s="2" r="F1">
        <v>1</v>
      </c>
    </row>
    <row spans="1:9" r="2">
      <c t="s" s="2" r="B2">
        <v>523</v>
      </c>
      <c t="s" s="2" r="C2">
        <v>352</v>
      </c>
      <c t="s" s="2" r="D2">
        <v>353</v>
      </c>
      <c t="s" s="2" r="E2">
        <v>354</v>
      </c>
      <c t="s" s="2" r="F2">
        <v>29</v>
      </c>
      <c t="s" s="2" r="G2">
        <v>30</v>
      </c>
      <c t="s" s="2" r="H2">
        <v>31</v>
      </c>
      <c t="s" s="2" r="I2">
        <v>131</v>
      </c>
    </row>
    <row spans="1:9" r="3">
      <c t="s" s="3" r="A3">
        <v>524</v>
      </c>
    </row>
    <row spans="1:9" r="4">
      <c t="s" s="4" r="A4">
        <v>172</v>
      </c>
      <c t="n" s="8" r="H4">
        <v>13901</v>
      </c>
    </row>
    <row spans="1:9" r="5">
      <c t="s" s="4" r="A5">
        <v>97</v>
      </c>
      <c t="n" s="7" r="F5">
        <v>155</v>
      </c>
      <c t="n" s="8" r="G5">
        <v>1007</v>
      </c>
      <c t="n" s="8" r="H5">
        <v>3082</v>
      </c>
      <c t="s" s="4" r="I5">
        <v>36</v>
      </c>
    </row>
    <row spans="1:9" r="6">
      <c t="s" s="4" r="A6">
        <v>416</v>
      </c>
    </row>
    <row spans="1:9" r="7">
      <c t="s" s="3" r="A7">
        <v>524</v>
      </c>
    </row>
    <row spans="1:9" r="8">
      <c t="s" s="4" r="A8">
        <v>375</v>
      </c>
      <c t="s" s="4" r="E8">
        <v>384</v>
      </c>
    </row>
    <row spans="1:9" r="9">
      <c t="s" s="4" r="A9">
        <v>172</v>
      </c>
      <c t="n" s="8" r="E9">
        <v>100</v>
      </c>
    </row>
    <row spans="1:9" r="10">
      <c t="s" s="4" r="A10">
        <v>97</v>
      </c>
      <c t="n" s="8" r="E10">
        <v>226</v>
      </c>
    </row>
    <row spans="1:9" r="11">
      <c t="s" s="4" r="A11">
        <v>400</v>
      </c>
    </row>
    <row spans="1:9" r="12">
      <c t="s" s="3" r="A12">
        <v>524</v>
      </c>
    </row>
    <row spans="1:9" r="13">
      <c t="s" s="4" r="A13">
        <v>375</v>
      </c>
      <c t="s" s="4" r="C13">
        <v>384</v>
      </c>
      <c t="s" s="4" r="D13">
        <v>384</v>
      </c>
    </row>
    <row spans="1:9" r="14">
      <c t="s" s="4" r="A14">
        <v>172</v>
      </c>
      <c t="n" s="8" r="C14">
        <v>13801</v>
      </c>
      <c t="n" s="8" r="D14">
        <v>13801</v>
      </c>
    </row>
    <row spans="1:9" r="15">
      <c t="s" s="4" r="A15">
        <v>97</v>
      </c>
      <c t="n" s="8" r="C15">
        <v>2856</v>
      </c>
    </row>
    <row spans="1:9" r="16">
      <c t="s" s="4" r="A16">
        <v>410</v>
      </c>
    </row>
    <row spans="1:9" r="17">
      <c t="s" s="3" r="A17">
        <v>524</v>
      </c>
    </row>
    <row spans="1:9" r="18">
      <c t="s" s="4" r="A18">
        <v>172</v>
      </c>
      <c t="n" s="8" r="B18">
        <v>890</v>
      </c>
    </row>
    <row spans="1:9" r="19">
      <c t="s" s="4" r="A19">
        <v>97</v>
      </c>
      <c t="n" s="8" r="B19">
        <v>890</v>
      </c>
    </row>
    <row spans="1:9" r="20">
      <c t="s" s="4" r="A20">
        <v>525</v>
      </c>
      <c t="n" s="6" r="B20">
        <v>10</v>
      </c>
    </row>
  </sheetData>
  <mergeCells count="3">
    <mergeCell ref="A1:A2"/>
    <mergeCell ref="B1:E1"/>
    <mergeCell ref="F1:I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 customWidth="1" max="6" min="6" width="21"/>
  </cols>
  <sheetData>
    <row spans="1:6" r="1">
      <c t="s" s="1" r="A1">
        <v>526</v>
      </c>
      <c t="s" s="2" r="B1">
        <v>351</v>
      </c>
      <c t="s" s="2" r="C1">
        <v>1</v>
      </c>
    </row>
    <row spans="1:6" r="2">
      <c t="s" s="2" r="B2">
        <v>31</v>
      </c>
      <c t="s" s="2" r="C2">
        <v>29</v>
      </c>
      <c t="s" s="2" r="D2">
        <v>30</v>
      </c>
      <c t="s" s="2" r="E2">
        <v>31</v>
      </c>
      <c t="s" s="2" r="F2">
        <v>131</v>
      </c>
    </row>
    <row spans="1:6" r="3">
      <c t="s" s="3" r="A3">
        <v>527</v>
      </c>
    </row>
    <row spans="1:6" r="4">
      <c t="s" s="4" r="A4">
        <v>172</v>
      </c>
      <c t="n" s="8" r="E4">
        <v>13901000</v>
      </c>
    </row>
    <row spans="1:6" r="5">
      <c t="s" s="4" r="A5">
        <v>98</v>
      </c>
      <c t="s" s="4" r="C5">
        <v>36</v>
      </c>
      <c t="s" s="4" r="D5">
        <v>36</v>
      </c>
      <c t="n" s="8" r="E5">
        <v>535000</v>
      </c>
      <c t="s" s="4" r="F5">
        <v>36</v>
      </c>
    </row>
    <row spans="1:6" r="6">
      <c t="s" s="4" r="A6">
        <v>426</v>
      </c>
    </row>
    <row spans="1:6" r="7">
      <c t="s" s="3" r="A7">
        <v>527</v>
      </c>
    </row>
    <row spans="1:6" r="8">
      <c t="s" s="4" r="A8">
        <v>172</v>
      </c>
      <c t="n" s="8" r="B8">
        <v>1</v>
      </c>
    </row>
    <row spans="1:6" r="9">
      <c t="s" s="4" r="A9">
        <v>375</v>
      </c>
      <c t="s" s="4" r="B9">
        <v>384</v>
      </c>
    </row>
    <row spans="1:6" r="10">
      <c t="s" s="4" r="A10">
        <v>98</v>
      </c>
      <c t="n" s="8" r="B10">
        <v>535000</v>
      </c>
    </row>
  </sheetData>
  <mergeCells count="2">
    <mergeCell ref="A1:A2"/>
    <mergeCell ref="C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s>
  <sheetData>
    <row spans="1:8" r="1">
      <c t="s" s="1" r="A1">
        <v>528</v>
      </c>
      <c t="s" s="2" r="B1">
        <v>1</v>
      </c>
    </row>
    <row spans="1:8" r="2">
      <c t="s" s="2" r="B2">
        <v>29</v>
      </c>
      <c t="s" s="2" r="C2">
        <v>30</v>
      </c>
      <c t="s" s="2" r="D2">
        <v>360</v>
      </c>
      <c t="s" s="2" r="E2">
        <v>31</v>
      </c>
      <c t="s" s="2" r="F2">
        <v>529</v>
      </c>
      <c t="s" s="2" r="G2">
        <v>530</v>
      </c>
      <c t="s" s="2" r="H2">
        <v>30</v>
      </c>
    </row>
    <row spans="1:8" r="3">
      <c t="s" s="3" r="A3">
        <v>531</v>
      </c>
    </row>
    <row spans="1:8" r="4">
      <c t="s" s="4" r="A4">
        <v>532</v>
      </c>
      <c t="s" s="4" r="B4">
        <v>533</v>
      </c>
      <c t="s" s="4" r="C4">
        <v>533</v>
      </c>
      <c t="s" s="4" r="D4">
        <v>533</v>
      </c>
      <c t="s" s="4" r="E4">
        <v>533</v>
      </c>
      <c t="s" s="4" r="F4">
        <v>533</v>
      </c>
    </row>
    <row spans="1:8" r="5">
      <c t="s" s="4" r="A5">
        <v>534</v>
      </c>
      <c t="n" s="8" r="E5">
        <v>18378</v>
      </c>
      <c t="n" s="8" r="H5">
        <v>10547</v>
      </c>
    </row>
    <row spans="1:8" r="6">
      <c t="s" s="4" r="A6">
        <v>535</v>
      </c>
      <c t="n" s="8" r="C6">
        <v>7308</v>
      </c>
    </row>
    <row spans="1:8" r="7">
      <c t="s" s="4" r="A7">
        <v>536</v>
      </c>
      <c t="n" s="6" r="H7">
        <v>155472</v>
      </c>
    </row>
    <row spans="1:8" r="8">
      <c t="s" s="4" r="A8">
        <v>537</v>
      </c>
      <c t="n" s="8" r="C8">
        <v>14264</v>
      </c>
    </row>
    <row spans="1:8" r="9">
      <c t="s" s="4" r="A9">
        <v>538</v>
      </c>
      <c t="n" s="7" r="B9">
        <v>0</v>
      </c>
      <c t="n" s="7" r="D9">
        <v>0</v>
      </c>
      <c t="n" s="7" r="F9">
        <v>0</v>
      </c>
    </row>
    <row spans="1:8" r="10">
      <c t="s" s="4" r="A10">
        <v>539</v>
      </c>
      <c t="s" s="4" r="B10">
        <v>540</v>
      </c>
      <c t="s" s="4" r="C10">
        <v>540</v>
      </c>
    </row>
    <row spans="1:8" r="11">
      <c t="s" s="4" r="A11">
        <v>541</v>
      </c>
      <c t="s" s="4" r="B11">
        <v>443</v>
      </c>
      <c t="s" s="4" r="C11">
        <v>443</v>
      </c>
    </row>
    <row spans="1:8" r="12">
      <c t="s" s="4" r="A12">
        <v>542</v>
      </c>
      <c t="s" s="4" r="B12">
        <v>457</v>
      </c>
      <c t="s" s="4" r="C12">
        <v>457</v>
      </c>
    </row>
    <row spans="1:8" r="13">
      <c t="s" s="4" r="A13">
        <v>543</v>
      </c>
    </row>
    <row spans="1:8" r="14">
      <c t="s" s="3" r="A14">
        <v>531</v>
      </c>
    </row>
    <row spans="1:8" r="15">
      <c t="s" s="4" r="A15">
        <v>544</v>
      </c>
      <c t="n" s="7" r="B15">
        <v>15</v>
      </c>
      <c t="n" s="6" r="H15">
        <v>100</v>
      </c>
    </row>
    <row spans="1:8" r="16">
      <c t="s" s="4" r="A16">
        <v>545</v>
      </c>
    </row>
    <row spans="1:8" r="17">
      <c t="s" s="3" r="A17">
        <v>531</v>
      </c>
    </row>
    <row spans="1:8" r="18">
      <c t="s" s="4" r="A18">
        <v>546</v>
      </c>
      <c t="s" s="4" r="B18">
        <v>547</v>
      </c>
      <c t="s" s="4" r="C18">
        <v>547</v>
      </c>
    </row>
    <row spans="1:8" r="19">
      <c t="s" s="4" r="A19">
        <v>548</v>
      </c>
    </row>
    <row spans="1:8" r="20">
      <c t="s" s="3" r="A20">
        <v>531</v>
      </c>
    </row>
    <row spans="1:8" r="21">
      <c t="s" s="4" r="A21">
        <v>546</v>
      </c>
      <c t="s" s="4" r="B21">
        <v>547</v>
      </c>
      <c t="s" s="4" r="C21">
        <v>547</v>
      </c>
      <c t="s" s="4" r="D21">
        <v>547</v>
      </c>
      <c t="s" s="4" r="E21">
        <v>547</v>
      </c>
      <c t="s" s="4" r="F21">
        <v>547</v>
      </c>
      <c t="s" s="4" r="G21">
        <v>549</v>
      </c>
    </row>
    <row spans="1:8" r="22">
      <c t="s" s="4" r="A22">
        <v>550</v>
      </c>
      <c t="s" s="4" r="B22">
        <v>533</v>
      </c>
      <c t="s" s="4" r="C22">
        <v>533</v>
      </c>
    </row>
    <row spans="1:8" r="23">
      <c t="s" s="4" r="A23">
        <v>551</v>
      </c>
    </row>
    <row spans="1:8" r="24">
      <c t="s" s="3" r="A24">
        <v>531</v>
      </c>
    </row>
    <row spans="1:8" r="25">
      <c t="s" s="4" r="A25">
        <v>536</v>
      </c>
      <c t="n" s="6" r="H25">
        <v>7629</v>
      </c>
    </row>
    <row spans="1:8" r="26">
      <c t="s" s="4" r="A26">
        <v>552</v>
      </c>
    </row>
    <row spans="1:8" r="27">
      <c t="s" s="3" r="A27">
        <v>531</v>
      </c>
    </row>
    <row spans="1:8" r="28">
      <c t="s" s="4" r="A28">
        <v>536</v>
      </c>
      <c t="n" s="6" r="H28">
        <v>12789</v>
      </c>
    </row>
    <row spans="1:8" r="29">
      <c t="s" s="4" r="A29">
        <v>553</v>
      </c>
    </row>
    <row spans="1:8" r="30">
      <c t="s" s="3" r="A30">
        <v>531</v>
      </c>
    </row>
    <row spans="1:8" r="31">
      <c t="s" s="4" r="A31">
        <v>536</v>
      </c>
      <c t="n" s="6" r="H31">
        <v>25093</v>
      </c>
    </row>
    <row spans="1:8" r="32">
      <c t="s" s="4" r="A32">
        <v>554</v>
      </c>
    </row>
    <row spans="1:8" r="33">
      <c t="s" s="3" r="A33">
        <v>531</v>
      </c>
    </row>
    <row spans="1:8" r="34">
      <c t="s" s="4" r="A34">
        <v>536</v>
      </c>
      <c t="n" s="6" r="H34">
        <v>62674</v>
      </c>
    </row>
    <row spans="1:8" r="35">
      <c t="s" s="4" r="A35">
        <v>555</v>
      </c>
    </row>
    <row spans="1:8" r="36">
      <c t="s" s="3" r="A36">
        <v>531</v>
      </c>
    </row>
    <row spans="1:8" r="37">
      <c t="s" s="4" r="A37">
        <v>536</v>
      </c>
      <c t="n" s="6" r="H37">
        <v>47287</v>
      </c>
    </row>
    <row spans="1:8" r="38">
      <c t="s" s="4" r="A38">
        <v>556</v>
      </c>
    </row>
    <row spans="1:8" r="39">
      <c t="s" s="3" r="A39">
        <v>531</v>
      </c>
    </row>
    <row spans="1:8" r="40">
      <c t="s" s="4" r="A40">
        <v>557</v>
      </c>
      <c t="n" s="6" r="H40">
        <v>1094</v>
      </c>
    </row>
    <row spans="1:8" r="41">
      <c t="s" s="4" r="A41">
        <v>536</v>
      </c>
      <c t="n" s="8" r="H41">
        <v>4377</v>
      </c>
    </row>
    <row spans="1:8" r="42">
      <c t="s" s="4" r="A42">
        <v>395</v>
      </c>
    </row>
    <row spans="1:8" r="43">
      <c t="s" s="3" r="A43">
        <v>531</v>
      </c>
    </row>
    <row spans="1:8" r="44">
      <c t="s" s="4" r="A44">
        <v>558</v>
      </c>
      <c t="n" s="8" r="E44">
        <v>29180</v>
      </c>
    </row>
  </sheetData>
  <mergeCells count="2">
    <mergeCell ref="A1:A2"/>
    <mergeCell ref="B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559</v>
      </c>
      <c t="s" s="2" r="B1">
        <v>1</v>
      </c>
    </row>
    <row spans="1:5" r="2">
      <c t="s" s="2" r="B2">
        <v>29</v>
      </c>
      <c t="s" s="2" r="C2">
        <v>30</v>
      </c>
      <c t="s" s="2" r="D2">
        <v>31</v>
      </c>
      <c t="s" s="2" r="E2">
        <v>131</v>
      </c>
    </row>
    <row spans="1:5" r="3">
      <c t="s" s="3" r="A3">
        <v>208</v>
      </c>
    </row>
    <row spans="1:5" r="4">
      <c t="s" s="4" r="A4">
        <v>560</v>
      </c>
      <c t="n" s="8" r="C4">
        <v>75902</v>
      </c>
      <c t="n" s="8" r="D4">
        <v>9512</v>
      </c>
      <c t="n" s="8" r="E4">
        <v>44129</v>
      </c>
    </row>
    <row spans="1:5" r="5">
      <c t="s" s="4" r="A5">
        <v>561</v>
      </c>
      <c t="n" s="6" r="C5">
        <v>-2768</v>
      </c>
      <c t="n" s="6" r="D5">
        <v>3189</v>
      </c>
      <c t="n" s="6" r="E5">
        <v>-201</v>
      </c>
    </row>
    <row spans="1:5" r="6">
      <c t="s" s="4" r="A6">
        <v>99</v>
      </c>
      <c t="n" s="7" r="B6">
        <v>11290</v>
      </c>
      <c t="n" s="8" r="C6">
        <v>73134</v>
      </c>
      <c t="n" s="8" r="D6">
        <v>12701</v>
      </c>
      <c t="n" s="8" r="E6">
        <v>43928</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562</v>
      </c>
      <c t="s" s="2" r="B1">
        <v>1</v>
      </c>
    </row>
    <row spans="1:5" r="2">
      <c t="s" s="2" r="B2">
        <v>29</v>
      </c>
      <c t="s" s="2" r="C2">
        <v>30</v>
      </c>
      <c t="s" s="2" r="D2">
        <v>31</v>
      </c>
      <c t="s" s="2" r="E2">
        <v>131</v>
      </c>
    </row>
    <row spans="1:5" r="3">
      <c t="s" s="3" r="A3">
        <v>563</v>
      </c>
    </row>
    <row spans="1:5" r="4">
      <c t="s" s="4" r="A4">
        <v>564</v>
      </c>
      <c t="n" s="8" r="C4">
        <v>20748</v>
      </c>
      <c t="n" s="8" r="D4">
        <v>28770</v>
      </c>
      <c t="n" s="8" r="E4">
        <v>36351</v>
      </c>
    </row>
    <row spans="1:5" r="5">
      <c t="s" s="4" r="A5">
        <v>565</v>
      </c>
      <c t="n" s="7" r="B5">
        <v>1939</v>
      </c>
      <c t="n" s="6" r="C5">
        <v>12560</v>
      </c>
      <c t="n" s="6" r="D5">
        <v>-2298</v>
      </c>
      <c t="n" s="6" r="E5">
        <v>-4251</v>
      </c>
    </row>
    <row spans="1:5" r="6">
      <c t="s" s="4" r="A6">
        <v>100</v>
      </c>
      <c t="n" s="7" r="B6">
        <v>5142</v>
      </c>
      <c t="n" s="8" r="C6">
        <v>33308</v>
      </c>
      <c t="n" s="8" r="D6">
        <v>26472</v>
      </c>
      <c t="n" s="8" r="E6">
        <v>32100</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spans="1:2" r="1">
      <c t="s" s="1" r="A1">
        <v>170</v>
      </c>
      <c t="s" s="2" r="B1">
        <v>1</v>
      </c>
    </row>
    <row spans="1:2" r="2">
      <c t="s" s="2" r="B2">
        <v>31</v>
      </c>
    </row>
    <row spans="1:2" r="3">
      <c t="s" s="3" r="A3">
        <v>171</v>
      </c>
    </row>
    <row spans="1:2" r="4">
      <c t="s" s="4" r="A4">
        <v>172</v>
      </c>
      <c t="n" s="8" r="B4">
        <v>13901</v>
      </c>
    </row>
    <row spans="1:2" r="5">
      <c t="s" s="4" r="A5">
        <v>173</v>
      </c>
      <c t="n" s="8" r="B5">
        <v>114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566</v>
      </c>
      <c t="s" s="2" r="B1">
        <v>1</v>
      </c>
    </row>
    <row spans="1:5" r="2">
      <c t="s" s="2" r="B2">
        <v>29</v>
      </c>
      <c t="s" s="2" r="C2">
        <v>30</v>
      </c>
      <c t="s" s="2" r="D2">
        <v>31</v>
      </c>
      <c t="s" s="2" r="E2">
        <v>131</v>
      </c>
    </row>
    <row spans="1:5" r="3">
      <c t="s" s="3" r="A3">
        <v>567</v>
      </c>
    </row>
    <row spans="1:5" r="4">
      <c t="s" s="4" r="A4">
        <v>568</v>
      </c>
      <c t="n" s="8" r="C4">
        <v>18284</v>
      </c>
      <c t="n" s="8" r="D4">
        <v>3175</v>
      </c>
      <c t="n" s="8" r="E4">
        <v>10982</v>
      </c>
    </row>
    <row spans="1:5" r="5">
      <c t="s" s="4" r="A5">
        <v>569</v>
      </c>
      <c t="n" s="6" r="C5">
        <v>692</v>
      </c>
      <c t="n" s="6" r="D5">
        <v>-797</v>
      </c>
      <c t="n" s="6" r="E5">
        <v>50</v>
      </c>
    </row>
    <row spans="1:5" r="6">
      <c t="s" s="4" r="A6">
        <v>570</v>
      </c>
      <c t="n" s="8" r="C6">
        <v>4729</v>
      </c>
      <c t="n" s="8" r="D6">
        <v>-1830</v>
      </c>
      <c t="n" s="6" r="E6">
        <v>2351</v>
      </c>
    </row>
    <row spans="1:5" r="7">
      <c t="s" s="4" r="A7">
        <v>571</v>
      </c>
      <c t="s" s="4" r="C7">
        <v>36</v>
      </c>
      <c t="s" s="4" r="D7">
        <v>36</v>
      </c>
      <c t="n" s="6" r="E7">
        <v>8659</v>
      </c>
    </row>
    <row spans="1:5" r="8">
      <c t="s" s="3" r="A8">
        <v>572</v>
      </c>
    </row>
    <row spans="1:5" r="9">
      <c t="s" s="4" r="A9">
        <v>573</v>
      </c>
      <c t="n" s="8" r="C9">
        <v>18750</v>
      </c>
      <c t="n" s="8" r="D9">
        <v>13960</v>
      </c>
      <c t="n" s="6" r="E9">
        <v>13333</v>
      </c>
    </row>
    <row spans="1:5" r="10">
      <c t="s" s="4" r="A10">
        <v>574</v>
      </c>
      <c t="n" s="6" r="C10">
        <v>246</v>
      </c>
      <c t="n" s="6" r="D10">
        <v>949</v>
      </c>
      <c t="n" s="6" r="E10">
        <v>1419</v>
      </c>
    </row>
    <row spans="1:5" r="11">
      <c t="s" s="4" r="A11">
        <v>575</v>
      </c>
      <c t="n" s="6" r="C11">
        <v>305</v>
      </c>
      <c t="n" s="6" r="D11">
        <v>435</v>
      </c>
      <c t="n" s="6" r="E11">
        <v>457</v>
      </c>
    </row>
    <row spans="1:5" r="12">
      <c t="s" s="4" r="A12">
        <v>576</v>
      </c>
      <c t="n" s="6" r="C12">
        <v>150</v>
      </c>
      <c t="n" s="6" r="D12">
        <v>225</v>
      </c>
      <c t="n" s="6" r="E12">
        <v>309</v>
      </c>
    </row>
    <row spans="1:5" r="13">
      <c t="s" s="4" r="A13">
        <v>577</v>
      </c>
      <c t="n" s="6" r="C13">
        <v>306</v>
      </c>
      <c t="n" s="6" r="D13">
        <v>442</v>
      </c>
      <c t="n" s="6" r="E13">
        <v>328</v>
      </c>
    </row>
    <row spans="1:5" r="14">
      <c t="s" s="4" r="A14">
        <v>578</v>
      </c>
      <c t="n" s="6" r="C14">
        <v>842</v>
      </c>
      <c t="n" s="6" r="D14">
        <v>605</v>
      </c>
      <c t="n" s="8" r="E14">
        <v>440</v>
      </c>
    </row>
    <row spans="1:5" r="15">
      <c t="s" s="4" r="A15">
        <v>579</v>
      </c>
      <c t="n" s="6" r="C15">
        <v>-7295</v>
      </c>
      <c t="n" s="6" r="D15">
        <v>7666</v>
      </c>
      <c t="s" s="4" r="E15">
        <v>36</v>
      </c>
    </row>
    <row spans="1:5" r="16">
      <c t="s" s="4" r="A16">
        <v>580</v>
      </c>
      <c t="n" s="8" r="C16">
        <v>-1005</v>
      </c>
      <c t="n" s="6" r="D16">
        <v>-1463</v>
      </c>
      <c t="n" s="8" r="E16">
        <v>-1308</v>
      </c>
    </row>
    <row spans="1:5" r="17">
      <c t="s" s="4" r="A17">
        <v>581</v>
      </c>
      <c t="s" s="4" r="C17">
        <v>36</v>
      </c>
      <c t="n" s="6" r="D17">
        <v>-1601</v>
      </c>
      <c t="n" s="6" r="E17">
        <v>1601</v>
      </c>
    </row>
    <row spans="1:5" r="18">
      <c t="s" s="4" r="A18">
        <v>582</v>
      </c>
      <c t="s" s="4" r="C18">
        <v>36</v>
      </c>
      <c t="n" s="6" r="D18">
        <v>-487</v>
      </c>
      <c t="n" s="6" r="E18">
        <v>-1250</v>
      </c>
    </row>
    <row spans="1:5" r="19">
      <c t="s" s="4" r="A19">
        <v>583</v>
      </c>
      <c t="n" s="8" r="C19">
        <v>-7664</v>
      </c>
      <c t="n" s="6" r="D19">
        <v>-4648</v>
      </c>
      <c t="n" s="6" r="E19">
        <v>-4584</v>
      </c>
    </row>
    <row spans="1:5" r="20">
      <c t="s" s="4" r="A20">
        <v>584</v>
      </c>
      <c t="n" s="6" r="C20">
        <v>4968</v>
      </c>
      <c t="n" s="6" r="D20">
        <v>9841</v>
      </c>
      <c t="n" s="6" r="E20">
        <v>-687</v>
      </c>
    </row>
    <row spans="1:5" r="21">
      <c t="s" s="4" r="A21">
        <v>100</v>
      </c>
      <c t="n" s="7" r="B21">
        <v>5142</v>
      </c>
      <c t="n" s="8" r="C21">
        <v>33308</v>
      </c>
      <c t="n" s="8" r="D21">
        <v>26472</v>
      </c>
      <c t="n" s="8" r="E21">
        <v>32100</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585</v>
      </c>
      <c t="s" s="2" r="B1">
        <v>29</v>
      </c>
      <c t="s" s="2" r="C1">
        <v>30</v>
      </c>
      <c t="s" s="2" r="D1">
        <v>31</v>
      </c>
      <c t="s" s="2" r="E1">
        <v>131</v>
      </c>
      <c t="s" s="2" r="F1">
        <v>459</v>
      </c>
    </row>
    <row spans="1:6" r="2">
      <c t="s" s="3" r="A2">
        <v>586</v>
      </c>
    </row>
    <row spans="1:6" r="3">
      <c t="s" s="4" r="A3">
        <v>587</v>
      </c>
      <c t="n" s="8" r="C3">
        <v>38868</v>
      </c>
      <c t="n" s="8" r="D3">
        <v>50696</v>
      </c>
    </row>
    <row spans="1:6" r="4">
      <c t="s" s="4" r="A4">
        <v>588</v>
      </c>
      <c t="n" s="6" r="C4">
        <v>7693</v>
      </c>
      <c t="n" s="6" r="D4">
        <v>2958</v>
      </c>
    </row>
    <row spans="1:6" r="5">
      <c t="s" s="4" r="A5">
        <v>589</v>
      </c>
      <c t="n" s="6" r="C5">
        <v>3851</v>
      </c>
      <c t="n" s="6" r="D5">
        <v>3072</v>
      </c>
    </row>
    <row spans="1:6" r="6">
      <c t="s" s="4" r="A6">
        <v>590</v>
      </c>
      <c t="n" s="6" r="C6">
        <v>247</v>
      </c>
      <c t="n" s="6" r="D6">
        <v>229</v>
      </c>
    </row>
    <row spans="1:6" r="7">
      <c t="s" s="4" r="A7">
        <v>576</v>
      </c>
      <c t="n" s="6" r="C7">
        <v>1707</v>
      </c>
      <c t="n" s="6" r="D7">
        <v>2230</v>
      </c>
    </row>
    <row spans="1:6" r="8">
      <c t="s" s="4" r="A8">
        <v>591</v>
      </c>
      <c t="n" s="6" r="C8">
        <v>52366</v>
      </c>
      <c t="n" s="6" r="D8">
        <v>59185</v>
      </c>
    </row>
    <row spans="1:6" r="9">
      <c t="s" s="4" r="A9">
        <v>592</v>
      </c>
      <c t="n" s="6" r="C9">
        <v>-41819</v>
      </c>
      <c t="n" s="6" r="D9">
        <v>-40807</v>
      </c>
      <c t="n" s="8" r="E9">
        <v>-31894</v>
      </c>
      <c t="n" s="8" r="F9">
        <v>-37264</v>
      </c>
    </row>
    <row spans="1:6" r="10">
      <c t="s" s="4" r="A10">
        <v>534</v>
      </c>
      <c t="n" s="6" r="C10">
        <v>10547</v>
      </c>
      <c t="n" s="6" r="D10">
        <v>18378</v>
      </c>
    </row>
    <row spans="1:6" r="11">
      <c t="s" s="3" r="A11">
        <v>593</v>
      </c>
    </row>
    <row spans="1:6" r="12">
      <c t="s" s="4" r="A12">
        <v>594</v>
      </c>
      <c t="n" s="6" r="C12">
        <v>-18813</v>
      </c>
      <c t="n" s="6" r="D12">
        <v>-14084</v>
      </c>
    </row>
    <row spans="1:6" r="13">
      <c t="s" s="4" r="A13">
        <v>595</v>
      </c>
      <c t="n" s="6" r="C13">
        <v>-627</v>
      </c>
      <c t="n" s="6" r="D13">
        <v>-627</v>
      </c>
    </row>
    <row spans="1:6" r="14">
      <c t="s" s="4" r="A14">
        <v>596</v>
      </c>
      <c t="n" s="6" r="C14">
        <v>-19440</v>
      </c>
      <c t="n" s="6" r="D14">
        <v>-14711</v>
      </c>
    </row>
    <row spans="1:6" r="15">
      <c t="s" s="4" r="A15">
        <v>597</v>
      </c>
      <c t="n" s="6" r="D15">
        <v>3667</v>
      </c>
    </row>
    <row spans="1:6" r="16">
      <c t="s" s="4" r="A16">
        <v>598</v>
      </c>
      <c t="n" s="6" r="C16">
        <v>-8893</v>
      </c>
    </row>
    <row spans="1:6" r="17">
      <c t="s" s="3" r="A17">
        <v>586</v>
      </c>
    </row>
    <row spans="1:6" r="18">
      <c t="s" s="4" r="A18">
        <v>599</v>
      </c>
      <c t="n" s="7" r="B18">
        <v>1050</v>
      </c>
      <c t="n" s="6" r="C18">
        <v>6802</v>
      </c>
      <c t="n" s="6" r="D18">
        <v>2038</v>
      </c>
    </row>
    <row spans="1:6" r="19">
      <c t="s" s="4" r="A19">
        <v>600</v>
      </c>
      <c t="n" s="7" r="B19">
        <v>578</v>
      </c>
      <c t="n" s="6" r="C19">
        <v>3745</v>
      </c>
      <c t="n" s="6" r="D19">
        <v>16340</v>
      </c>
    </row>
    <row spans="1:6" r="20">
      <c t="s" s="3" r="A20">
        <v>593</v>
      </c>
    </row>
    <row spans="1:6" r="21">
      <c t="s" s="4" r="A21">
        <v>600</v>
      </c>
      <c t="n" s="8" r="C21">
        <v>-19440</v>
      </c>
      <c t="n" s="8" r="D21">
        <v>-1471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1</v>
      </c>
      <c t="s" s="2" r="B1">
        <v>1</v>
      </c>
    </row>
    <row spans="1:4" r="2">
      <c t="s" s="2" r="B2">
        <v>75</v>
      </c>
      <c t="s" s="2" r="C2">
        <v>76</v>
      </c>
      <c t="s" s="2" r="D2">
        <v>394</v>
      </c>
    </row>
    <row spans="1:4" r="3">
      <c t="s" s="3" r="A3">
        <v>208</v>
      </c>
    </row>
    <row spans="1:4" r="4">
      <c t="s" s="4" r="A4">
        <v>602</v>
      </c>
      <c t="n" s="8" r="B4">
        <v>40807</v>
      </c>
      <c t="n" s="8" r="C4">
        <v>31894</v>
      </c>
      <c t="n" s="8" r="D4">
        <v>37264</v>
      </c>
    </row>
    <row spans="1:4" r="5">
      <c t="s" s="4" r="A5">
        <v>603</v>
      </c>
      <c t="n" s="6" r="B5">
        <v>13899</v>
      </c>
      <c t="n" s="6" r="C5">
        <v>16848</v>
      </c>
      <c t="n" s="6" r="D5">
        <v>9893</v>
      </c>
    </row>
    <row spans="1:4" r="6">
      <c t="s" s="4" r="A6">
        <v>604</v>
      </c>
      <c t="n" s="6" r="B6">
        <v>-8931</v>
      </c>
      <c t="n" s="6" r="C6">
        <v>-7611</v>
      </c>
      <c t="n" s="6" r="D6">
        <v>-10580</v>
      </c>
    </row>
    <row spans="1:4" r="7">
      <c t="s" s="4" r="A7">
        <v>605</v>
      </c>
      <c t="n" s="6" r="B7">
        <v>-3956</v>
      </c>
      <c t="n" s="6" r="C7">
        <v>-324</v>
      </c>
      <c t="n" s="6" r="D7">
        <v>-4683</v>
      </c>
    </row>
    <row spans="1:4" r="8">
      <c t="s" s="4" r="A8">
        <v>606</v>
      </c>
      <c t="n" s="8" r="B8">
        <v>41819</v>
      </c>
      <c t="n" s="8" r="C8">
        <v>40807</v>
      </c>
      <c t="n" s="8" r="D8">
        <v>3189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7</v>
      </c>
      <c t="s" s="2" r="B1">
        <v>1</v>
      </c>
    </row>
    <row spans="1:4" r="2">
      <c t="s" s="2" r="B2">
        <v>75</v>
      </c>
      <c t="s" s="2" r="C2">
        <v>76</v>
      </c>
      <c t="s" s="2" r="D2">
        <v>394</v>
      </c>
    </row>
    <row spans="1:4" r="3">
      <c t="s" s="3" r="A3">
        <v>608</v>
      </c>
    </row>
    <row spans="1:4" r="4">
      <c t="s" s="4" r="A4">
        <v>609</v>
      </c>
      <c t="n" s="8" r="B4">
        <v>62192</v>
      </c>
      <c t="n" s="8" r="C4">
        <v>45843</v>
      </c>
      <c t="n" s="8" r="D4">
        <v>36237</v>
      </c>
    </row>
    <row spans="1:4" r="5">
      <c t="s" s="4" r="A5">
        <v>610</v>
      </c>
      <c t="n" s="6" r="B5">
        <v>10118</v>
      </c>
      <c t="n" s="8" r="C5">
        <v>20997</v>
      </c>
      <c t="n" s="8" r="D5">
        <v>14190</v>
      </c>
    </row>
    <row spans="1:4" r="6">
      <c t="s" s="4" r="A6">
        <v>611</v>
      </c>
      <c t="n" s="6" r="B6">
        <v>-7295</v>
      </c>
      <c t="s" s="4" r="C6">
        <v>36</v>
      </c>
      <c t="s" s="4" r="D6">
        <v>36</v>
      </c>
    </row>
    <row spans="1:4" r="7">
      <c t="s" s="4" r="A7">
        <v>612</v>
      </c>
      <c t="n" s="6" r="B7">
        <v>-8407</v>
      </c>
      <c t="n" s="8" r="C7">
        <v>-4648</v>
      </c>
      <c t="n" s="8" r="D7">
        <v>-4584</v>
      </c>
    </row>
    <row spans="1:4" r="8">
      <c t="s" s="4" r="A8">
        <v>613</v>
      </c>
      <c t="n" s="8" r="B8">
        <v>56608</v>
      </c>
      <c t="n" s="8" r="C8">
        <v>62192</v>
      </c>
      <c t="n" s="8" r="D8">
        <v>4584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80"/>
    <col customWidth="1" max="3" min="3" width="21"/>
    <col customWidth="1" max="4" min="4" width="21"/>
    <col customWidth="1" max="5" min="5" width="21"/>
  </cols>
  <sheetData>
    <row spans="1:5" r="1">
      <c t="s" s="1" r="A1">
        <v>614</v>
      </c>
      <c t="s" s="2" r="C1">
        <v>29</v>
      </c>
      <c t="s" s="2" r="D1">
        <v>30</v>
      </c>
      <c t="s" s="2" r="E1">
        <v>31</v>
      </c>
    </row>
    <row spans="1:5" r="2">
      <c t="s" s="3" r="A2">
        <v>211</v>
      </c>
    </row>
    <row spans="1:5" r="3">
      <c t="s" s="4" r="A3">
        <v>615</v>
      </c>
      <c t="n" s="8" r="D3">
        <v>69186</v>
      </c>
      <c t="n" s="8" r="E3">
        <v>62285</v>
      </c>
    </row>
    <row spans="1:5" r="4">
      <c t="s" s="4" r="A4">
        <v>616</v>
      </c>
      <c t="s" s="4" r="B4">
        <v>41</v>
      </c>
      <c t="n" s="6" r="D4">
        <v>39213</v>
      </c>
      <c t="n" s="6" r="E4">
        <v>26240</v>
      </c>
    </row>
    <row spans="1:5" r="5">
      <c t="s" s="4" r="A5">
        <v>617</v>
      </c>
      <c t="n" s="6" r="D5">
        <v>6967</v>
      </c>
      <c t="n" s="6" r="E5">
        <v>6696</v>
      </c>
    </row>
    <row spans="1:5" r="6">
      <c t="s" s="4" r="A6">
        <v>618</v>
      </c>
      <c t="s" s="4" r="B6">
        <v>56</v>
      </c>
      <c t="n" s="6" r="D6">
        <v>3335</v>
      </c>
      <c t="n" s="6" r="E6">
        <v>3169</v>
      </c>
    </row>
    <row spans="1:5" r="7">
      <c t="s" s="4" r="A7">
        <v>619</v>
      </c>
      <c t="n" s="6" r="D7">
        <v>12111</v>
      </c>
      <c t="n" s="6" r="E7">
        <v>23846</v>
      </c>
    </row>
    <row spans="1:5" r="8">
      <c t="s" s="4" r="A8">
        <v>620</v>
      </c>
      <c t="n" s="7" r="C8">
        <v>20194</v>
      </c>
      <c t="n" s="8" r="D8">
        <v>130812</v>
      </c>
      <c t="n" s="8" r="E8">
        <v>122236</v>
      </c>
    </row>
    <row spans="1:5" r="9">
      <c t="n" r="A9"/>
    </row>
    <row spans="1:5" r="10">
      <c t="s" s="4" r="A10">
        <v>41</v>
      </c>
      <c t="s" s="4" r="B10">
        <v>621</v>
      </c>
    </row>
    <row spans="1:5" r="11">
      <c t="s" s="4" r="A11">
        <v>56</v>
      </c>
      <c t="s" s="4" r="B11">
        <v>622</v>
      </c>
    </row>
  </sheetData>
  <mergeCells count="4">
    <mergeCell ref="A1:B1"/>
    <mergeCell ref="A9:D9"/>
    <mergeCell ref="B10:D10"/>
    <mergeCell ref="B11:D1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s>
  <sheetData>
    <row spans="1:4" r="1">
      <c t="s" s="1" r="A1">
        <v>623</v>
      </c>
      <c t="s" s="2" r="B1">
        <v>29</v>
      </c>
      <c t="s" s="2" r="C1">
        <v>30</v>
      </c>
      <c t="s" s="2" r="D1">
        <v>31</v>
      </c>
    </row>
    <row spans="1:4" r="2">
      <c t="s" s="3" r="A2">
        <v>214</v>
      </c>
    </row>
    <row spans="1:4" r="3">
      <c t="s" s="4" r="A3">
        <v>624</v>
      </c>
      <c t="n" s="7" r="B3">
        <v>4396</v>
      </c>
      <c t="n" s="8" r="C3">
        <v>28475</v>
      </c>
      <c t="n" s="8" r="D3">
        <v>25715</v>
      </c>
    </row>
    <row spans="1:4" r="4">
      <c t="s" s="4" r="A4">
        <v>625</v>
      </c>
      <c t="n" s="7" r="B4">
        <v>1795</v>
      </c>
      <c t="n" s="6" r="C4">
        <v>11626</v>
      </c>
      <c t="n" s="6" r="D4">
        <v>15677</v>
      </c>
    </row>
    <row spans="1:4" r="5">
      <c t="s" s="4" r="A5">
        <v>58</v>
      </c>
      <c t="n" s="8" r="C5">
        <v>40101</v>
      </c>
      <c t="n" s="8" r="D5">
        <v>4139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s="1" r="A1">
        <v>626</v>
      </c>
      <c t="s" s="2" r="B1">
        <v>75</v>
      </c>
      <c t="s" s="2" r="C1">
        <v>76</v>
      </c>
      <c t="s" s="2" r="D1">
        <v>627</v>
      </c>
    </row>
    <row spans="1:4" r="2">
      <c t="s" s="3" r="A2">
        <v>628</v>
      </c>
    </row>
    <row spans="1:4" r="3">
      <c t="s" s="4" r="A3">
        <v>79</v>
      </c>
      <c t="n" s="6" r="B3">
        <v>360000000</v>
      </c>
      <c t="n" s="6" r="C3">
        <v>360000000</v>
      </c>
    </row>
    <row spans="1:4" r="4">
      <c t="s" s="4" r="A4">
        <v>629</v>
      </c>
      <c t="n" s="9" r="B4">
        <v>0.0001</v>
      </c>
      <c t="n" s="9" r="C4">
        <v>0.0001</v>
      </c>
    </row>
    <row spans="1:4" r="5">
      <c t="s" s="4" r="A5">
        <v>630</v>
      </c>
    </row>
    <row spans="1:4" r="6">
      <c t="s" s="3" r="A6">
        <v>628</v>
      </c>
    </row>
    <row spans="1:4" r="7">
      <c t="s" s="4" r="A7">
        <v>631</v>
      </c>
      <c t="n" s="7" r="D7">
        <v>20000</v>
      </c>
    </row>
    <row spans="1:4" r="8">
      <c t="s" s="4" r="A8">
        <v>632</v>
      </c>
    </row>
    <row spans="1:4" r="9">
      <c t="s" s="3" r="A9">
        <v>628</v>
      </c>
    </row>
    <row spans="1:4" r="10">
      <c t="s" s="4" r="A10">
        <v>631</v>
      </c>
      <c t="n" s="7" r="C10">
        <v>5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3</v>
      </c>
      <c t="s" s="2" r="B1">
        <v>1</v>
      </c>
    </row>
    <row spans="1:3" r="2">
      <c t="s" s="2" r="B2">
        <v>75</v>
      </c>
      <c t="s" s="2" r="C2">
        <v>76</v>
      </c>
    </row>
    <row spans="1:3" r="3">
      <c t="s" s="3" r="A3">
        <v>634</v>
      </c>
    </row>
    <row spans="1:3" r="4">
      <c t="s" s="4" r="A4">
        <v>635</v>
      </c>
      <c t="s" s="4" r="B4">
        <v>547</v>
      </c>
    </row>
    <row spans="1:3" r="5">
      <c t="s" s="4" r="A5">
        <v>636</v>
      </c>
      <c t="s" s="4" r="B5">
        <v>637</v>
      </c>
    </row>
    <row spans="1:3" r="6">
      <c t="s" s="4" r="A6">
        <v>638</v>
      </c>
      <c t="n" s="8" r="B6">
        <v>24</v>
      </c>
      <c t="n" s="8" r="C6">
        <v>80</v>
      </c>
    </row>
    <row spans="1:3" r="7">
      <c t="s" s="4" r="A7">
        <v>639</v>
      </c>
      <c t="n" s="6" r="C7">
        <v>571</v>
      </c>
    </row>
    <row spans="1:3" r="8">
      <c t="s" s="4" r="A8">
        <v>640</v>
      </c>
      <c t="n" s="8" r="B8">
        <v>98887</v>
      </c>
      <c t="n" s="8" r="C8">
        <v>98863</v>
      </c>
    </row>
    <row spans="1:3" r="9">
      <c t="s" s="4" r="A9">
        <v>543</v>
      </c>
    </row>
    <row spans="1:3" r="10">
      <c t="s" s="3" r="A10">
        <v>634</v>
      </c>
    </row>
    <row spans="1:3" r="11">
      <c t="s" s="4" r="A11">
        <v>641</v>
      </c>
      <c t="s" s="4" r="B11">
        <v>53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31"/>
    <col customWidth="1" max="3" min="3" width="21"/>
  </cols>
  <sheetData>
    <row spans="1:3" r="1">
      <c t="s" s="1" r="A1">
        <v>642</v>
      </c>
      <c t="s" s="2" r="B1">
        <v>351</v>
      </c>
    </row>
    <row spans="1:3" r="2">
      <c t="s" s="2" r="B2">
        <v>643</v>
      </c>
      <c t="s" s="2" r="C2">
        <v>644</v>
      </c>
    </row>
    <row spans="1:3" r="3">
      <c t="s" s="3" r="A3">
        <v>223</v>
      </c>
    </row>
    <row spans="1:3" r="4">
      <c t="s" s="4" r="A4">
        <v>645</v>
      </c>
      <c t="n" s="10" r="B4">
        <v>0.16</v>
      </c>
    </row>
    <row spans="1:3" r="5">
      <c t="s" s="4" r="A5">
        <v>646</v>
      </c>
      <c t="n" s="7" r="B5">
        <v>31591</v>
      </c>
      <c t="n" s="8" r="C5">
        <v>192470</v>
      </c>
    </row>
    <row spans="1:3" r="6">
      <c t="s" s="4" r="A6">
        <v>647</v>
      </c>
      <c t="s" s="4" r="B6">
        <v>648</v>
      </c>
      <c t="s" s="4" r="C6">
        <v>64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649</v>
      </c>
      <c t="s" s="2" r="B1">
        <v>1</v>
      </c>
    </row>
    <row spans="1:5" r="2">
      <c t="s" s="2" r="B2">
        <v>29</v>
      </c>
      <c t="s" s="2" r="C2">
        <v>30</v>
      </c>
      <c t="s" s="2" r="D2">
        <v>31</v>
      </c>
      <c t="s" s="2" r="E2">
        <v>131</v>
      </c>
    </row>
    <row spans="1:5" r="3">
      <c t="s" s="3" r="A3">
        <v>650</v>
      </c>
    </row>
    <row spans="1:5" r="4">
      <c t="s" s="4" r="A4">
        <v>88</v>
      </c>
      <c t="n" s="7" r="B4">
        <v>499004</v>
      </c>
      <c t="n" s="8" r="C4">
        <v>3232446</v>
      </c>
      <c t="n" s="8" r="D4">
        <v>2953314</v>
      </c>
      <c t="n" s="8" r="E4">
        <v>2699103</v>
      </c>
    </row>
    <row spans="1:5" r="5">
      <c t="s" s="4" r="A5">
        <v>651</v>
      </c>
    </row>
    <row spans="1:5" r="6">
      <c t="s" s="3" r="A6">
        <v>650</v>
      </c>
    </row>
    <row spans="1:5" r="7">
      <c t="s" s="4" r="A7">
        <v>88</v>
      </c>
      <c t="n" s="6" r="C7">
        <v>740574</v>
      </c>
      <c t="n" s="6" r="D7">
        <v>658031</v>
      </c>
      <c t="n" s="6" r="E7">
        <v>601934</v>
      </c>
    </row>
    <row spans="1:5" r="8">
      <c t="s" s="4" r="A8">
        <v>652</v>
      </c>
    </row>
    <row spans="1:5" r="9">
      <c t="s" s="3" r="A9">
        <v>650</v>
      </c>
    </row>
    <row spans="1:5" r="10">
      <c t="s" s="4" r="A10">
        <v>88</v>
      </c>
      <c t="n" s="6" r="C10">
        <v>1399973</v>
      </c>
      <c t="n" s="6" r="D10">
        <v>1183665</v>
      </c>
      <c t="n" s="6" r="E10">
        <v>1059154</v>
      </c>
    </row>
    <row spans="1:5" r="11">
      <c t="s" s="4" r="A11">
        <v>653</v>
      </c>
    </row>
    <row spans="1:5" r="12">
      <c t="s" s="3" r="A12">
        <v>650</v>
      </c>
    </row>
    <row spans="1:5" r="13">
      <c t="s" s="4" r="A13">
        <v>88</v>
      </c>
      <c t="n" s="6" r="C13">
        <v>361904</v>
      </c>
      <c t="n" s="6" r="D13">
        <v>393466</v>
      </c>
      <c t="n" s="6" r="E13">
        <v>392009</v>
      </c>
    </row>
    <row spans="1:5" r="14">
      <c t="s" s="4" r="A14">
        <v>654</v>
      </c>
    </row>
    <row spans="1:5" r="15">
      <c t="s" s="3" r="A15">
        <v>650</v>
      </c>
    </row>
    <row spans="1:5" r="16">
      <c t="s" s="4" r="A16">
        <v>88</v>
      </c>
      <c t="n" s="6" r="C16">
        <v>145411</v>
      </c>
      <c t="n" s="6" r="D16">
        <v>124810</v>
      </c>
      <c t="n" s="6" r="E16">
        <v>109284</v>
      </c>
    </row>
    <row spans="1:5" r="17">
      <c t="s" s="4" r="A17">
        <v>655</v>
      </c>
    </row>
    <row spans="1:5" r="18">
      <c t="s" s="3" r="A18">
        <v>650</v>
      </c>
    </row>
    <row spans="1:5" r="19">
      <c t="s" s="4" r="A19">
        <v>88</v>
      </c>
      <c t="n" s="8" r="C19">
        <v>584584</v>
      </c>
      <c t="n" s="8" r="D19">
        <v>593342</v>
      </c>
      <c t="n" s="8" r="E19">
        <v>536722</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74</v>
      </c>
      <c t="s" s="2" r="B1">
        <v>1</v>
      </c>
    </row>
    <row spans="1:2" r="2">
      <c t="s" s="2" r="B2">
        <v>75</v>
      </c>
    </row>
    <row spans="1:2" r="3">
      <c t="s" s="3" r="A3">
        <v>175</v>
      </c>
    </row>
    <row spans="1:2" r="4">
      <c t="s" s="4" r="A4">
        <v>174</v>
      </c>
      <c t="s" s="4" r="B4">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56</v>
      </c>
      <c t="s" s="2" r="B1">
        <v>1</v>
      </c>
    </row>
    <row spans="1:4" r="2">
      <c t="s" s="2" r="B2">
        <v>75</v>
      </c>
      <c t="s" s="2" r="C2">
        <v>76</v>
      </c>
      <c t="s" s="2" r="D2">
        <v>394</v>
      </c>
    </row>
    <row spans="1:4" r="3">
      <c t="s" s="3" r="A3">
        <v>226</v>
      </c>
    </row>
    <row spans="1:4" r="4">
      <c t="s" s="4" r="A4">
        <v>657</v>
      </c>
      <c t="s" s="4" r="B4">
        <v>658</v>
      </c>
      <c t="s" s="4" r="C4">
        <v>659</v>
      </c>
      <c t="s" s="4" r="D4">
        <v>659</v>
      </c>
    </row>
    <row spans="1:4" r="5">
      <c t="s" s="4" r="A5">
        <v>660</v>
      </c>
      <c t="s" s="4" r="B5">
        <v>66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662</v>
      </c>
      <c t="s" s="2" r="B1">
        <v>1</v>
      </c>
    </row>
    <row spans="1:4" r="2">
      <c t="s" s="2" r="B2">
        <v>75</v>
      </c>
      <c t="s" s="2" r="C2">
        <v>76</v>
      </c>
      <c t="s" s="2" r="D2">
        <v>394</v>
      </c>
    </row>
    <row spans="1:4" r="3">
      <c t="s" s="3" r="A3">
        <v>663</v>
      </c>
    </row>
    <row spans="1:4" r="4">
      <c t="s" s="4" r="A4">
        <v>664</v>
      </c>
      <c t="n" s="8" r="B4">
        <v>43888</v>
      </c>
      <c t="n" s="8" r="C4">
        <v>40550</v>
      </c>
      <c t="n" s="8" r="D4">
        <v>39152</v>
      </c>
    </row>
    <row spans="1:4" r="5">
      <c t="s" s="4" r="A5">
        <v>543</v>
      </c>
    </row>
    <row spans="1:4" r="6">
      <c t="s" s="3" r="A6">
        <v>663</v>
      </c>
    </row>
    <row spans="1:4" r="7">
      <c t="s" s="4" r="A7">
        <v>665</v>
      </c>
      <c t="s" s="4" r="B7">
        <v>547</v>
      </c>
    </row>
    <row spans="1:4" r="8">
      <c t="s" s="4" r="A8">
        <v>666</v>
      </c>
    </row>
    <row spans="1:4" r="9">
      <c t="s" s="3" r="A9">
        <v>663</v>
      </c>
    </row>
    <row spans="1:4" r="10">
      <c t="s" s="4" r="A10">
        <v>665</v>
      </c>
      <c t="s" s="4" r="B10">
        <v>66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spans="1:5" r="1">
      <c t="s" s="1" r="A1">
        <v>668</v>
      </c>
      <c t="s" s="2" r="B1">
        <v>1</v>
      </c>
    </row>
    <row spans="1:5" r="2">
      <c t="s" s="2" r="B2">
        <v>669</v>
      </c>
      <c t="s" s="2" r="C2">
        <v>670</v>
      </c>
      <c t="s" s="2" r="D2">
        <v>671</v>
      </c>
      <c t="s" s="2" r="E2">
        <v>672</v>
      </c>
    </row>
    <row spans="1:5" r="3">
      <c t="s" s="3" r="A3">
        <v>673</v>
      </c>
    </row>
    <row spans="1:5" r="4">
      <c t="s" s="4" r="A4">
        <v>674</v>
      </c>
      <c t="n" s="7" r="B4">
        <v>6148</v>
      </c>
      <c t="n" s="8" r="C4">
        <v>39826</v>
      </c>
      <c t="n" s="8" r="D4">
        <v>-13771</v>
      </c>
      <c t="n" s="8" r="E4">
        <v>11828</v>
      </c>
    </row>
    <row spans="1:5" r="5">
      <c t="s" s="3" r="A5">
        <v>675</v>
      </c>
    </row>
    <row spans="1:5" r="6">
      <c t="s" s="4" r="A6">
        <v>676</v>
      </c>
      <c t="n" s="6" r="B6">
        <v>197446940</v>
      </c>
      <c t="n" s="6" r="C6">
        <v>197446940</v>
      </c>
      <c t="n" s="6" r="D6">
        <v>197446940</v>
      </c>
      <c t="n" s="6" r="E6">
        <v>197446940</v>
      </c>
    </row>
    <row spans="1:5" r="7">
      <c t="s" s="4" r="A7">
        <v>677</v>
      </c>
      <c t="n" s="10" r="B7">
        <v>0.03</v>
      </c>
      <c t="n" s="11" r="C7">
        <v>0.2</v>
      </c>
      <c t="n" s="11" r="D7">
        <v>-0.07000000000000001</v>
      </c>
      <c t="n" s="11" r="E7">
        <v>0.06</v>
      </c>
    </row>
    <row spans="1:5" r="8">
      <c t="s" s="4" r="A8">
        <v>678</v>
      </c>
      <c t="n" s="10" r="B8">
        <v>0.03</v>
      </c>
      <c t="n" s="11" r="C8">
        <v>0.2</v>
      </c>
      <c t="n" s="11" r="D8">
        <v>-0.07000000000000001</v>
      </c>
      <c t="n" s="11" r="E8">
        <v>0.06</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9</v>
      </c>
      <c t="s" s="2" r="B1">
        <v>1</v>
      </c>
    </row>
    <row spans="1:4" r="2">
      <c t="s" s="2" r="B2">
        <v>75</v>
      </c>
      <c t="s" s="2" r="C2">
        <v>76</v>
      </c>
      <c t="s" s="2" r="D2">
        <v>394</v>
      </c>
    </row>
    <row spans="1:4" r="3">
      <c t="s" s="3" r="A3">
        <v>232</v>
      </c>
    </row>
    <row spans="1:4" r="4">
      <c t="s" s="4" r="A4">
        <v>680</v>
      </c>
      <c t="n" s="6" r="B4">
        <v>0</v>
      </c>
      <c t="n" s="6" r="C4">
        <v>0</v>
      </c>
      <c t="n" s="6" r="D4">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
    <col customWidth="1" max="6" min="6" width="21"/>
    <col customWidth="1" max="7" min="7" width="21"/>
    <col customWidth="1" max="8" min="8" width="21"/>
    <col customWidth="1" max="9" min="9" width="4"/>
  </cols>
  <sheetData>
    <row spans="1:9" r="1">
      <c t="s" s="1" r="A1">
        <v>681</v>
      </c>
      <c t="s" s="2" r="C1">
        <v>1</v>
      </c>
      <c t="n" r="G1"/>
    </row>
    <row spans="1:9" r="2">
      <c t="s" s="2" r="C2">
        <v>30</v>
      </c>
      <c t="s" s="2" r="D2">
        <v>31</v>
      </c>
      <c t="s" s="2" r="F2">
        <v>131</v>
      </c>
      <c t="s" s="2" r="G2">
        <v>29</v>
      </c>
      <c t="s" s="2" r="H2">
        <v>30</v>
      </c>
    </row>
    <row spans="1:9" r="3">
      <c t="s" s="3" r="A3">
        <v>682</v>
      </c>
    </row>
    <row spans="1:9" r="4">
      <c t="s" s="4" r="A4">
        <v>683</v>
      </c>
      <c t="s" s="4" r="B4">
        <v>41</v>
      </c>
      <c t="n" s="8" r="C4">
        <v>64050</v>
      </c>
      <c t="n" s="8" r="D4">
        <v>57367</v>
      </c>
      <c t="n" s="8" r="F4">
        <v>138835</v>
      </c>
    </row>
    <row spans="1:9" r="5">
      <c t="s" s="4" r="A5">
        <v>684</v>
      </c>
      <c t="s" s="4" r="B5">
        <v>56</v>
      </c>
      <c t="n" s="6" r="C5">
        <v>2160</v>
      </c>
      <c t="n" s="6" r="D5">
        <v>2644</v>
      </c>
      <c t="n" s="6" r="F5">
        <v>2490</v>
      </c>
    </row>
    <row spans="1:9" r="6">
      <c t="s" s="4" r="A6">
        <v>685</v>
      </c>
      <c t="s" s="4" r="B6">
        <v>686</v>
      </c>
      <c t="n" s="8" r="C6">
        <v>5175</v>
      </c>
      <c t="n" s="6" r="D6">
        <v>1082</v>
      </c>
      <c t="n" s="8" r="F6">
        <v>1082</v>
      </c>
    </row>
    <row spans="1:9" r="7">
      <c t="s" s="4" r="A7">
        <v>40</v>
      </c>
      <c t="n" s="6" r="D7">
        <v>3366</v>
      </c>
      <c t="s" s="4" r="E7">
        <v>687</v>
      </c>
      <c t="n" s="7" r="G7">
        <v>755</v>
      </c>
      <c t="n" s="8" r="H7">
        <v>4893</v>
      </c>
      <c t="s" s="4" r="I7">
        <v>687</v>
      </c>
    </row>
    <row spans="1:9" r="8">
      <c t="s" s="4" r="A8">
        <v>55</v>
      </c>
      <c t="n" s="8" r="D8">
        <v>25636</v>
      </c>
      <c t="s" s="4" r="E8">
        <v>688</v>
      </c>
      <c t="n" s="7" r="G8">
        <v>3644</v>
      </c>
      <c t="n" s="8" r="H8">
        <v>23607</v>
      </c>
      <c t="s" s="4" r="I8">
        <v>688</v>
      </c>
    </row>
    <row spans="1:9" r="9">
      <c t="n" r="A9"/>
    </row>
    <row spans="1:9" r="10">
      <c t="s" s="4" r="A10">
        <v>41</v>
      </c>
      <c t="s" s="4" r="B10">
        <v>689</v>
      </c>
    </row>
    <row spans="1:9" r="11">
      <c t="s" s="4" r="A11">
        <v>56</v>
      </c>
      <c t="s" s="4" r="B11">
        <v>690</v>
      </c>
    </row>
    <row spans="1:9" r="12">
      <c t="s" s="4" r="A12">
        <v>686</v>
      </c>
      <c t="s" s="4" r="B12">
        <v>691</v>
      </c>
    </row>
    <row spans="1:9" r="13">
      <c t="s" s="4" r="A13">
        <v>687</v>
      </c>
      <c t="s" s="4" r="B13">
        <v>72</v>
      </c>
    </row>
    <row spans="1:9" r="14">
      <c t="s" s="4" r="A14">
        <v>688</v>
      </c>
      <c t="s" s="4" r="B14">
        <v>73</v>
      </c>
    </row>
  </sheetData>
  <mergeCells count="11">
    <mergeCell ref="A1:B2"/>
    <mergeCell ref="C1:F1"/>
    <mergeCell ref="G1:I1"/>
    <mergeCell ref="D2:E2"/>
    <mergeCell ref="H2:I2"/>
    <mergeCell ref="A9:H9"/>
    <mergeCell ref="B10:H10"/>
    <mergeCell ref="B11:H11"/>
    <mergeCell ref="B12:H12"/>
    <mergeCell ref="B13:H13"/>
    <mergeCell ref="B14:H14"/>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80"/>
    <col customWidth="1" max="7" min="7" width="21"/>
    <col customWidth="1" max="8" min="8" width="4"/>
    <col customWidth="1" max="9" min="9" width="21"/>
    <col customWidth="1" max="10" min="10" width="21"/>
    <col customWidth="1" max="11" min="11" width="21"/>
    <col customWidth="1" max="12" min="12" width="4"/>
  </cols>
  <sheetData>
    <row spans="1:12" r="1">
      <c t="s" s="1" r="A1">
        <v>692</v>
      </c>
      <c t="s" s="2" r="C1">
        <v>351</v>
      </c>
      <c t="s" s="2" r="F1">
        <v>1</v>
      </c>
      <c t="n" r="J1"/>
    </row>
    <row spans="1:12" r="2">
      <c t="s" s="2" r="C2">
        <v>693</v>
      </c>
      <c t="s" s="2" r="D2">
        <v>694</v>
      </c>
      <c t="s" s="2" r="E2">
        <v>695</v>
      </c>
      <c t="s" s="2" r="F2">
        <v>30</v>
      </c>
      <c t="s" s="2" r="G2">
        <v>31</v>
      </c>
      <c t="s" s="2" r="I2">
        <v>131</v>
      </c>
      <c t="s" s="2" r="J2">
        <v>29</v>
      </c>
      <c t="s" s="2" r="K2">
        <v>30</v>
      </c>
    </row>
    <row spans="1:12" r="3">
      <c t="s" s="3" r="A3">
        <v>682</v>
      </c>
    </row>
    <row spans="1:12" r="4">
      <c t="s" s="4" r="A4">
        <v>684</v>
      </c>
      <c t="s" s="4" r="B4">
        <v>41</v>
      </c>
      <c t="n" s="8" r="F4">
        <v>2160</v>
      </c>
      <c t="n" s="8" r="G4">
        <v>2644</v>
      </c>
      <c t="n" s="8" r="I4">
        <v>2490</v>
      </c>
    </row>
    <row spans="1:12" r="5">
      <c t="s" s="4" r="A5">
        <v>40</v>
      </c>
      <c t="n" s="6" r="G5">
        <v>3366</v>
      </c>
      <c t="s" s="4" r="H5">
        <v>56</v>
      </c>
      <c t="n" s="7" r="J5">
        <v>755</v>
      </c>
      <c t="n" s="8" r="K5">
        <v>4893</v>
      </c>
      <c t="s" s="4" r="L5">
        <v>56</v>
      </c>
    </row>
    <row spans="1:12" r="6">
      <c t="s" s="4" r="A6">
        <v>685</v>
      </c>
      <c t="s" s="4" r="B6">
        <v>686</v>
      </c>
      <c t="n" s="8" r="F6">
        <v>5175</v>
      </c>
      <c t="n" s="6" r="G6">
        <v>1082</v>
      </c>
      <c t="n" s="6" r="I6">
        <v>1082</v>
      </c>
    </row>
    <row spans="1:12" r="7">
      <c t="s" s="4" r="A7">
        <v>696</v>
      </c>
      <c t="s" s="4" r="F7">
        <v>697</v>
      </c>
    </row>
    <row spans="1:12" r="8">
      <c t="s" s="4" r="A8">
        <v>698</v>
      </c>
    </row>
    <row spans="1:12" r="9">
      <c t="s" s="3" r="A9">
        <v>682</v>
      </c>
    </row>
    <row spans="1:12" r="10">
      <c t="s" s="4" r="A10">
        <v>685</v>
      </c>
      <c t="n" s="8" r="C10">
        <v>220</v>
      </c>
      <c t="n" s="8" r="D10">
        <v>221</v>
      </c>
      <c t="n" s="8" r="E10">
        <v>90</v>
      </c>
    </row>
    <row spans="1:12" r="11">
      <c t="s" s="4" r="A11">
        <v>699</v>
      </c>
    </row>
    <row spans="1:12" r="12">
      <c t="s" s="3" r="A12">
        <v>682</v>
      </c>
    </row>
    <row spans="1:12" r="13">
      <c t="s" s="4" r="A13">
        <v>700</v>
      </c>
      <c t="s" s="4" r="F13">
        <v>701</v>
      </c>
    </row>
    <row spans="1:12" r="14">
      <c t="s" s="4" r="A14">
        <v>684</v>
      </c>
      <c t="n" s="8" r="F14">
        <v>2160</v>
      </c>
      <c t="n" s="6" r="G14">
        <v>2644</v>
      </c>
      <c t="n" s="8" r="I14">
        <v>2490</v>
      </c>
    </row>
    <row spans="1:12" r="15">
      <c t="s" s="4" r="A15">
        <v>40</v>
      </c>
      <c t="n" s="6" r="G15">
        <v>3366</v>
      </c>
      <c t="n" s="6" r="K15">
        <v>4893</v>
      </c>
    </row>
    <row spans="1:12" r="16">
      <c t="s" s="4" r="A16">
        <v>702</v>
      </c>
      <c t="s" s="4" r="C16">
        <v>703</v>
      </c>
      <c t="s" s="4" r="D16">
        <v>704</v>
      </c>
      <c t="s" s="4" r="E16">
        <v>705</v>
      </c>
    </row>
    <row spans="1:12" r="17">
      <c t="s" s="4" r="A17">
        <v>706</v>
      </c>
    </row>
    <row spans="1:12" r="18">
      <c t="s" s="3" r="A18">
        <v>682</v>
      </c>
    </row>
    <row spans="1:12" r="19">
      <c t="s" s="4" r="A19">
        <v>707</v>
      </c>
      <c t="s" s="4" r="B19">
        <v>41</v>
      </c>
      <c t="n" s="6" r="G19">
        <v>2979</v>
      </c>
      <c t="n" s="6" r="K19">
        <v>4330</v>
      </c>
    </row>
    <row spans="1:12" r="20">
      <c t="s" s="4" r="A20">
        <v>708</v>
      </c>
    </row>
    <row spans="1:12" r="21">
      <c t="s" s="3" r="A21">
        <v>682</v>
      </c>
    </row>
    <row spans="1:12" r="22">
      <c t="s" s="4" r="A22">
        <v>707</v>
      </c>
      <c t="n" s="8" r="G22">
        <v>387</v>
      </c>
      <c t="n" s="8" r="K22">
        <v>563</v>
      </c>
    </row>
    <row spans="1:12" r="23">
      <c t="n" r="A23"/>
    </row>
    <row spans="1:12" r="24">
      <c t="s" s="4" r="A24">
        <v>41</v>
      </c>
      <c t="s" s="4" r="B24">
        <v>690</v>
      </c>
    </row>
    <row spans="1:12" r="25">
      <c t="s" s="4" r="A25">
        <v>56</v>
      </c>
      <c t="s" s="4" r="B25">
        <v>72</v>
      </c>
    </row>
    <row spans="1:12" r="26">
      <c t="s" s="4" r="A26">
        <v>686</v>
      </c>
      <c t="s" s="4" r="B26">
        <v>691</v>
      </c>
    </row>
  </sheetData>
  <mergeCells count="10">
    <mergeCell ref="A1:B2"/>
    <mergeCell ref="C1:E1"/>
    <mergeCell ref="F1:I1"/>
    <mergeCell ref="J1:L1"/>
    <mergeCell ref="G2:H2"/>
    <mergeCell ref="K2:L2"/>
    <mergeCell ref="A23:K23"/>
    <mergeCell ref="B24:K24"/>
    <mergeCell ref="B25:K25"/>
    <mergeCell ref="B26:K26"/>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s="1" r="A1">
        <v>709</v>
      </c>
      <c t="s" s="2" r="B1">
        <v>30</v>
      </c>
    </row>
    <row spans="1:2" r="2">
      <c t="s" s="3" r="A2">
        <v>710</v>
      </c>
    </row>
    <row spans="1:2" r="3">
      <c t="n" s="6" r="A3">
        <v>2016</v>
      </c>
      <c t="n" s="8" r="B3">
        <v>247224</v>
      </c>
    </row>
    <row spans="1:2" r="4">
      <c t="n" s="6" r="A4">
        <v>2017</v>
      </c>
      <c t="n" s="6" r="B4">
        <v>281509</v>
      </c>
    </row>
    <row spans="1:2" r="5">
      <c t="n" s="6" r="A5">
        <v>2018</v>
      </c>
      <c t="n" s="6" r="B5">
        <v>202837</v>
      </c>
    </row>
    <row spans="1:2" r="6">
      <c t="n" s="6" r="A6">
        <v>2019</v>
      </c>
      <c t="n" s="6" r="B6">
        <v>130463</v>
      </c>
    </row>
    <row spans="1:2" r="7">
      <c t="n" s="6" r="A7">
        <v>2020</v>
      </c>
      <c t="n" s="6" r="B7">
        <v>64382</v>
      </c>
    </row>
    <row spans="1:2" r="8">
      <c t="s" s="4" r="A8">
        <v>711</v>
      </c>
      <c t="n" s="6" r="B8">
        <v>26920</v>
      </c>
    </row>
    <row spans="1:2" r="9">
      <c t="s" s="4" r="A9">
        <v>712</v>
      </c>
      <c t="n" s="6" r="B9">
        <v>953335</v>
      </c>
    </row>
    <row spans="1:2" r="10">
      <c t="s" s="4" r="A10">
        <v>713</v>
      </c>
    </row>
    <row spans="1:2" r="11">
      <c t="s" s="3" r="A11">
        <v>710</v>
      </c>
    </row>
    <row spans="1:2" r="12">
      <c t="n" s="6" r="A12">
        <v>2016</v>
      </c>
      <c t="n" s="6" r="B12">
        <v>226524</v>
      </c>
    </row>
    <row spans="1:2" r="13">
      <c t="n" s="6" r="A13">
        <v>2017</v>
      </c>
      <c t="n" s="6" r="B13">
        <v>264366</v>
      </c>
    </row>
    <row spans="1:2" r="14">
      <c t="n" s="6" r="A14">
        <v>2018</v>
      </c>
      <c t="n" s="6" r="B14">
        <v>185736</v>
      </c>
    </row>
    <row spans="1:2" r="15">
      <c t="n" s="6" r="A15">
        <v>2019</v>
      </c>
      <c t="n" s="6" r="B15">
        <v>115293</v>
      </c>
    </row>
    <row spans="1:2" r="16">
      <c t="n" s="6" r="A16">
        <v>2020</v>
      </c>
      <c t="n" s="6" r="B16">
        <v>54293</v>
      </c>
    </row>
    <row spans="1:2" r="17">
      <c t="s" s="4" r="A17">
        <v>711</v>
      </c>
      <c t="n" s="6" r="B17">
        <v>17943</v>
      </c>
    </row>
    <row spans="1:2" r="18">
      <c t="s" s="4" r="A18">
        <v>712</v>
      </c>
      <c t="n" s="6" r="B18">
        <v>864155</v>
      </c>
    </row>
    <row spans="1:2" r="19">
      <c t="s" s="4" r="A19">
        <v>714</v>
      </c>
    </row>
    <row spans="1:2" r="20">
      <c t="s" s="3" r="A20">
        <v>710</v>
      </c>
    </row>
    <row spans="1:2" r="21">
      <c t="n" s="6" r="A21">
        <v>2016</v>
      </c>
      <c t="n" s="6" r="B21">
        <v>20700</v>
      </c>
    </row>
    <row spans="1:2" r="22">
      <c t="n" s="6" r="A22">
        <v>2017</v>
      </c>
      <c t="n" s="6" r="B22">
        <v>17143</v>
      </c>
    </row>
    <row spans="1:2" r="23">
      <c t="n" s="6" r="A23">
        <v>2018</v>
      </c>
      <c t="n" s="6" r="B23">
        <v>17101</v>
      </c>
    </row>
    <row spans="1:2" r="24">
      <c t="n" s="6" r="A24">
        <v>2019</v>
      </c>
      <c t="n" s="6" r="B24">
        <v>15170</v>
      </c>
    </row>
    <row spans="1:2" r="25">
      <c t="n" s="6" r="A25">
        <v>2020</v>
      </c>
      <c t="n" s="6" r="B25">
        <v>10089</v>
      </c>
    </row>
    <row spans="1:2" r="26">
      <c t="s" s="4" r="A26">
        <v>711</v>
      </c>
      <c t="n" s="6" r="B26">
        <v>8977</v>
      </c>
    </row>
    <row spans="1:2" r="27">
      <c t="s" s="4" r="A27">
        <v>712</v>
      </c>
      <c t="n" s="8" r="B27">
        <v>8918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715</v>
      </c>
      <c t="s" s="2" r="B1">
        <v>1</v>
      </c>
    </row>
    <row spans="1:4" r="2">
      <c t="s" s="2" r="B2">
        <v>75</v>
      </c>
      <c t="s" s="2" r="C2">
        <v>76</v>
      </c>
      <c t="s" s="2" r="D2">
        <v>394</v>
      </c>
    </row>
    <row spans="1:4" r="3">
      <c t="s" s="3" r="A3">
        <v>238</v>
      </c>
    </row>
    <row spans="1:4" r="4">
      <c t="s" s="4" r="A4">
        <v>716</v>
      </c>
      <c t="n" s="8" r="B4">
        <v>418982</v>
      </c>
      <c t="n" s="8" r="C4">
        <v>399079</v>
      </c>
      <c t="n" s="8" r="D4">
        <v>37599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s="1" r="A1">
        <v>717</v>
      </c>
      <c t="s" s="2" r="B1">
        <v>718</v>
      </c>
    </row>
    <row spans="1:2" r="2">
      <c t="s" s="3" r="A2">
        <v>719</v>
      </c>
    </row>
    <row spans="1:2" r="3">
      <c t="s" s="4" r="A3">
        <v>720</v>
      </c>
      <c t="n" s="10" r="B3">
        <v>1.31</v>
      </c>
    </row>
    <row spans="1:2" r="4">
      <c t="s" s="4" r="A4">
        <v>721</v>
      </c>
      <c t="n" s="10" r="B4">
        <v>2.6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7</v>
      </c>
      <c t="s" s="2" r="B1">
        <v>1</v>
      </c>
    </row>
    <row spans="1:2" r="2">
      <c t="s" s="2" r="B2">
        <v>75</v>
      </c>
    </row>
    <row spans="1:2" r="3">
      <c t="s" s="3" r="A3">
        <v>178</v>
      </c>
    </row>
    <row spans="1:2" r="4">
      <c t="s" s="4" r="A4">
        <v>177</v>
      </c>
      <c t="s" s="4" r="B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COMP</vt:lpstr>
      <vt:lpstr>CONSOLIDATED STATEMENTS OF SHAR</vt:lpstr>
      <vt:lpstr>CONSOLIDATED STATEMENTS OF CASH</vt:lpstr>
      <vt:lpstr>CONSOLIDATED STATEMENTS OF CAS7</vt:lpstr>
      <vt:lpstr>PRINCIPAL ACTIVITIES, ORGANIZAT</vt:lpstr>
      <vt:lpstr>SUMMARY OF SIGNIFICANT ACCOUNTI</vt:lpstr>
      <vt:lpstr>CASH, CASH EQUIVALENTS AND BANK</vt:lpstr>
      <vt:lpstr>ACCOUNTS RECEIVABLE, NET OF ALL</vt:lpstr>
      <vt:lpstr>PREPAID EXPENSES, DEPOSITS AND </vt:lpstr>
      <vt:lpstr>INVENTORIES</vt:lpstr>
      <vt:lpstr>PROPERTY AND EQUIPMENT, NET</vt:lpstr>
      <vt:lpstr>ACQUISITIONS</vt:lpstr>
      <vt:lpstr>GOODWILL AND OTHER INTANGIBLE A</vt:lpstr>
      <vt:lpstr>OTHER INCOME</vt:lpstr>
      <vt:lpstr>OTHER LOSS</vt:lpstr>
      <vt:lpstr>INCOME TAXES</vt:lpstr>
      <vt:lpstr>ACCRUED EXPENSES AND OTHER PAYA</vt:lpstr>
      <vt:lpstr>DEFERRED INCOME</vt:lpstr>
      <vt:lpstr>ORDINARY SHARES</vt:lpstr>
      <vt:lpstr>STATUTORY RESERVES</vt:lpstr>
      <vt:lpstr>DIVIDEND</vt:lpstr>
      <vt:lpstr>REVENUE</vt:lpstr>
      <vt:lpstr>PENSION AND OTHER POST RETIREME</vt:lpstr>
      <vt:lpstr>EARNINGS PER SHARE</vt:lpstr>
      <vt:lpstr>RELATED PARTY BALANCES AND TRAN</vt:lpstr>
      <vt:lpstr>COMMITMENTS AND CONTINGENCIES</vt:lpstr>
      <vt:lpstr>FAIR VALUE OF FINANCIAL INSTRUM</vt:lpstr>
      <vt:lpstr>SUBSEQUENT EVENTS</vt:lpstr>
      <vt:lpstr>SUMMARY OF SIGNIFICANT ACCOUN32</vt:lpstr>
      <vt:lpstr>PRINCIPAL ACTIVITIES, ORGANIZ33</vt:lpstr>
      <vt:lpstr>SUMMARY OF SIGNIFICANT ACCOUN34</vt:lpstr>
      <vt:lpstr>CASH, CASH EQUIVALENTS AND BA35</vt:lpstr>
      <vt:lpstr>ACCOUNTS RECEIVABLE, NET OF A36</vt:lpstr>
      <vt:lpstr>PREPAID EXPENSES, DEPOSITS AN37</vt:lpstr>
      <vt:lpstr>INVENTORIES (Tables)</vt:lpstr>
      <vt:lpstr>PROPERTY AND EQUIPMENT, NET (Ta</vt:lpstr>
      <vt:lpstr>ACQUISITIONS (Tables)</vt:lpstr>
      <vt:lpstr>GOODWILL AND OTHER INTANGIBLE41</vt:lpstr>
      <vt:lpstr>INCOME TAXES (Tables)</vt:lpstr>
      <vt:lpstr>ACCRUED EXPENSES AND OTHER PA43</vt:lpstr>
      <vt:lpstr>DEFERRED INCOME (Tables)</vt:lpstr>
      <vt:lpstr>REVENUE (Tables)</vt:lpstr>
      <vt:lpstr>EARNINGS PER SHARE (Tables)</vt:lpstr>
      <vt:lpstr>RELATED PARTY BALANCES AND TR47</vt:lpstr>
      <vt:lpstr>COMMITMENTS AND CONTINGENCIES (</vt:lpstr>
      <vt:lpstr>PRINCIPAL ACTIVITIES, ORGANIZ49</vt:lpstr>
      <vt:lpstr>PRINCIPAL ACTIVITIES, ORGANIZ50</vt:lpstr>
      <vt:lpstr>SUMMARY OF SIGNIFICANT ACCOUN51</vt:lpstr>
      <vt:lpstr>SUMMARY OF SIGNIFICANT ACCOUN52</vt:lpstr>
      <vt:lpstr>CASH, CASH EQUIVALENTS AND BA53</vt:lpstr>
      <vt:lpstr>CASH, CASH EQUIVALENTS AND BA54</vt:lpstr>
      <vt:lpstr>ACCOUNTS RECEIVABLE, NET OF A55</vt:lpstr>
      <vt:lpstr>ACCOUNTS RECEIVABLE, NET OF A56</vt:lpstr>
      <vt:lpstr>PREPAID EXPENSES, DEPOSITS AN57</vt:lpstr>
      <vt:lpstr>INVENTORIES (Details)</vt:lpstr>
      <vt:lpstr>PROPERTY AND EQUIPMENT, NET (Sc</vt:lpstr>
      <vt:lpstr>PROPERTY AND EQUIPMENT, NET (Na</vt:lpstr>
      <vt:lpstr>ACQUISITIONS (Narrative) (Detai</vt:lpstr>
      <vt:lpstr>ACQUISITIONS (Summary of Identi</vt:lpstr>
      <vt:lpstr>GOODWILL AND OTHER INTANGIBLE63</vt:lpstr>
      <vt:lpstr>GOODWILL AND OTHER INTANGIBLE64</vt:lpstr>
      <vt:lpstr>OTHER INCOME (Details)</vt:lpstr>
      <vt:lpstr>OTHER LOSS (Details)</vt:lpstr>
      <vt:lpstr>INCOME TAXES (Narratives) (Deta</vt:lpstr>
      <vt:lpstr>INCOME TAXES (Schedule of Incom</vt:lpstr>
      <vt:lpstr>INCOME TAXES (Schedule of Inc69</vt:lpstr>
      <vt:lpstr>INCOME TAXES (Schedule of Recon</vt:lpstr>
      <vt:lpstr>INCOME TAXES (Schedule of Tax E</vt:lpstr>
      <vt:lpstr>INCOME TAXES (Schedule of Valua</vt:lpstr>
      <vt:lpstr>INCOME TAXES (Schedule of Rec73</vt:lpstr>
      <vt:lpstr>ACCRUED EXPENSES AND OTHER PA74</vt:lpstr>
      <vt:lpstr>DEFERRED INCOME (Details)</vt:lpstr>
      <vt:lpstr>ORDINARY SHARES (Details)</vt:lpstr>
      <vt:lpstr>STATUTORY RESERVES (Details)</vt:lpstr>
      <vt:lpstr>DIVIDEND (Details)</vt:lpstr>
      <vt:lpstr>REVENUE (Schedule of Revenue by</vt:lpstr>
      <vt:lpstr>REVENUE (Narratives) (Details)</vt:lpstr>
      <vt:lpstr>PENSION AND OTHER POST RETIRE81</vt:lpstr>
      <vt:lpstr>EARNINGS PER SHARE (Details)</vt:lpstr>
      <vt:lpstr>EARNINGS PER SHARE (Narrative) </vt:lpstr>
      <vt:lpstr>RELATED PARTY BALANCES AND TR84</vt:lpstr>
      <vt:lpstr>RELATED PARTY BALANCES AND TR85</vt:lpstr>
      <vt:lpstr>COMMITMENTS AND CONTINGENCIES86</vt:lpstr>
      <vt:lpstr>COMMITMENTS AND CONTINGENCIES8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06:34:41Z</dcterms:created>
  <dcterms:modified xmlns:dcterms="http://purl.org/dc/terms/" xmlns:xsi="http://www.w3.org/2001/XMLSchema-instance" xsi:type="dcterms:W3CDTF">2016-04-26T06:34:41Z</dcterms:modified>
  <dc:title xmlns:dc="http://purl.org/dc/elements/1.1/">Untitled</dc:title>
  <dc:description xmlns:dc="http://purl.org/dc/elements/1.1/"/>
  <dc:subject xmlns:dc="http://purl.org/dc/elements/1.1/"/>
  <cp:keywords/>
  <cp:category/>
</cp:coreProperties>
</file>